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SIGNIFICANT ACCOUNTING POLICIES" sheetId="9" r:id="rId9"/>
    <s:sheet name="ACCOUNTS RECEIVABLE, NET" sheetId="10" r:id="rId10"/>
    <s:sheet name="INVENTORIES" sheetId="11" r:id="rId11"/>
    <s:sheet name="PREPAYMENT AND OTHER CURRENT AS" sheetId="12" r:id="rId12"/>
    <s:sheet name="PROPERTY, PLANT AND EQUIPMENT, " sheetId="13" r:id="rId13"/>
    <s:sheet name="GOODWILL" sheetId="14" r:id="rId14"/>
    <s:sheet name="OTHER INTANGIBLE ASSETS, NET" sheetId="15" r:id="rId15"/>
    <s:sheet name="OTHER NON-CURRENT ASSETS" sheetId="16" r:id="rId16"/>
    <s:sheet name="ACCRUED EXPENSES AND OTHER LIAB" sheetId="17" r:id="rId17"/>
    <s:sheet name="BANK BORROWING" sheetId="18" r:id="rId18"/>
    <s:sheet name="ORDINARY SHARES" sheetId="19" r:id="rId19"/>
    <s:sheet name="RESTRICTED NET ASSETS" sheetId="20" r:id="rId20"/>
    <s:sheet name="INCOME TAX" sheetId="21" r:id="rId21"/>
    <s:sheet name="EMPLOYEE DEFINED CONTRIBUTION P" sheetId="22" r:id="rId22"/>
    <s:sheet name="COMMITMENTS AND CONTINGENCIES" sheetId="23" r:id="rId23"/>
    <s:sheet name="SEGMENT REPORTING" sheetId="24" r:id="rId24"/>
    <s:sheet name="NET INCOME PER SHARE" sheetId="25" r:id="rId25"/>
    <s:sheet name="SHARE INCENTIVE PLAN" sheetId="26" r:id="rId26"/>
    <s:sheet name="CASH DIVIDEND" sheetId="27" r:id="rId27"/>
    <s:sheet name="SUBSEQUENT EVENTS" sheetId="28" r:id="rId28"/>
    <s:sheet name="Financial Statement Schedule I" sheetId="29" r:id="rId29"/>
    <s:sheet name="SIGNIFICANT ACCOUNTING POLICI30" sheetId="30" r:id="rId30"/>
    <s:sheet name="ORGANIZATION AND BASIS OF PRE31" sheetId="31" r:id="rId31"/>
    <s:sheet name="SIGNIFICANT ACCOUNTING POLICI32" sheetId="32" r:id="rId32"/>
    <s:sheet name="ACCOUNTS RECEIVABLE, NET (Table" sheetId="33" r:id="rId33"/>
    <s:sheet name="INVENTORIES (Tables)" sheetId="34" r:id="rId34"/>
    <s:sheet name="PREPAYMENT AND OTHER CURRENT 35" sheetId="35" r:id="rId35"/>
    <s:sheet name="PROPERTY, PLANT AND EQUIPMENT36" sheetId="36" r:id="rId36"/>
    <s:sheet name="GOODWILL (Tables)" sheetId="37" r:id="rId37"/>
    <s:sheet name="OTHER INTANGIBLE ASSETS, NET (T" sheetId="38" r:id="rId38"/>
    <s:sheet name="OTHER NON-CURRENT ASSETS (Table" sheetId="39" r:id="rId39"/>
    <s:sheet name="ACCRUED EXPENSES AND OTHER LI40" sheetId="40" r:id="rId40"/>
    <s:sheet name="INCOME TAX (Tables)" sheetId="41" r:id="rId41"/>
    <s:sheet name="COMMITMENTS AND CONTINGENCIES (" sheetId="42" r:id="rId42"/>
    <s:sheet name="SEGMENT REPORTING (Tables)" sheetId="43" r:id="rId43"/>
    <s:sheet name="NET INCOME PER SHARE (Tables)" sheetId="44" r:id="rId44"/>
    <s:sheet name="SHARE INCENTIVE PLAN (Tables)" sheetId="45" r:id="rId45"/>
    <s:sheet name="Details of Subsidiaries and Var" sheetId="46" r:id="rId46"/>
    <s:sheet name="Organization and Basis of Pre47" sheetId="47" r:id="rId47"/>
    <s:sheet name="Financial Information of VIE an" sheetId="48" r:id="rId48"/>
    <s:sheet name="Property, Plant and Equipment E" sheetId="49" r:id="rId49"/>
    <s:sheet name="Other Intangible Assets Estimat" sheetId="50" r:id="rId50"/>
    <s:sheet name="Significant Accounting Polici51" sheetId="51" r:id="rId51"/>
    <s:sheet name="Accounts Receivable Net (Detail" sheetId="52" r:id="rId52"/>
    <s:sheet name="Movement of Allowance For Doubt" sheetId="53" r:id="rId53"/>
    <s:sheet name="Inventories Net (Detail)" sheetId="54" r:id="rId54"/>
    <s:sheet name="Inventories - Additional Inform" sheetId="55" r:id="rId55"/>
    <s:sheet name="Prepayment and Other Current 56" sheetId="56" r:id="rId56"/>
    <s:sheet name="Property, Plant and Equipment (" sheetId="57" r:id="rId57"/>
    <s:sheet name="Property, Plant and Equipment -" sheetId="58" r:id="rId58"/>
    <s:sheet name="Goodwill (Detail)" sheetId="59" r:id="rId59"/>
    <s:sheet name="Composition of Other Intangible" sheetId="60" r:id="rId60"/>
    <s:sheet name="Other Intangible Assets, Net - " sheetId="61" r:id="rId61"/>
    <s:sheet name="Estimated Amortization Expenses" sheetId="62" r:id="rId62"/>
    <s:sheet name="Other Non-Current Assets (Detai" sheetId="63" r:id="rId63"/>
    <s:sheet name="Other Non-Current Assets (Paren" sheetId="64" r:id="rId64"/>
    <s:sheet name="Components of Accrued Expenses " sheetId="65" r:id="rId65"/>
    <s:sheet name="Bank Borrowing - Additional Inf" sheetId="66" r:id="rId66"/>
    <s:sheet name="Ordinary Shares - Additional In" sheetId="67" r:id="rId67"/>
    <s:sheet name="Restricted Net Assets - Additio" sheetId="68" r:id="rId68"/>
    <s:sheet name="Income Tax - Additional Informa" sheetId="69" r:id="rId69"/>
    <s:sheet name="Income (Loss) before Income Tax" sheetId="70" r:id="rId70"/>
    <s:sheet name="Current and Deferred Components" sheetId="71" r:id="rId71"/>
    <s:sheet name="Reconciliation of Effective Tax" sheetId="72" r:id="rId72"/>
    <s:sheet name="Reconciliation of Effective T73" sheetId="73" r:id="rId73"/>
    <s:sheet name="Aggregate Amount and Per Share " sheetId="74" r:id="rId74"/>
    <s:sheet name="Components of Deferred Taxes (D" sheetId="75" r:id="rId75"/>
    <s:sheet name="Reconciliation of Accrued Unrec" sheetId="76" r:id="rId76"/>
    <s:sheet name="Employee Defined Contribution77" sheetId="77" r:id="rId77"/>
    <s:sheet name="Operating Lease Commitments (De" sheetId="78" r:id="rId78"/>
    <s:sheet name="Commitments and Contingencies -" sheetId="79" r:id="rId79"/>
    <s:sheet name="Revenues Attributable to Differ" sheetId="80" r:id="rId80"/>
    <s:sheet name="Segment Reporting - Additional " sheetId="81" r:id="rId81"/>
    <s:sheet name="Basic and Diluted Net Income pe" sheetId="82" r:id="rId82"/>
    <s:sheet name="Share Incentive Plan - Addition" sheetId="83" r:id="rId83"/>
    <s:sheet name="Summary of Option Activity (Det" sheetId="84" r:id="rId84"/>
    <s:sheet name="Share Options, Nonemployees (De" sheetId="85" r:id="rId85"/>
    <s:sheet name="Assumptions Used to Estimate Gr" sheetId="86" r:id="rId86"/>
    <s:sheet name="Nonvested Restricted Shares Act" sheetId="87" r:id="rId87"/>
    <s:sheet name="Total Share-Based Compensation " sheetId="88" r:id="rId88"/>
    <s:sheet name="Cash Dividend - Additional Info" sheetId="89" r:id="rId89"/>
    <s:sheet name="Subsequent Events - Additional " sheetId="90" r:id="rId90"/>
    <s:sheet name="Schedule I - BALANCE SHEETS (De" sheetId="91" r:id="rId91"/>
    <s:sheet name="Schedule I - BALANCE SHEETS (Pa" sheetId="92" r:id="rId92"/>
    <s:sheet name="Schedule I - STATEMENTS OF OPER" sheetId="93" r:id="rId93"/>
    <s:sheet name="Schedule I - STATEMENTS OF COMP" sheetId="94" r:id="rId94"/>
    <s:sheet name="Schedule I - STATEMENT OF CHANG" sheetId="95" r:id="rId95"/>
    <s:sheet name="Schedule I - STATEMENTS OF CASH" sheetId="96" r:id="rId96"/>
    <s:sheet name="Schedule I - Basis of Preparati" sheetId="97" r:id="rId97"/>
    <s:sheet name="Schedule I - Investments in Sub" sheetId="98" r:id="rId98"/>
  </s:sheets>
  <s:definedNames/>
  <s:calcPr calcId="124519" calcMode="auto" fullCalcOnLoad="1"/>
</s:workbook>
</file>

<file path=xl/sharedStrings.xml><?xml version="1.0" encoding="utf-8"?>
<sst xmlns="http://schemas.openxmlformats.org/spreadsheetml/2006/main" uniqueCount="862">
  <si>
    <t>Document and Entity Information</t>
  </si>
  <si>
    <t>12 Months Ended</t>
  </si>
  <si>
    <t>Sep. 30, 2015shares</t>
  </si>
  <si>
    <t>Document Information [Line Items]</t>
  </si>
  <si>
    <t>Document Type</t>
  </si>
  <si>
    <t>20-F</t>
  </si>
  <si>
    <t>Amendment Flag</t>
  </si>
  <si>
    <t>false</t>
  </si>
  <si>
    <t>Document Period End Date</t>
  </si>
  <si>
    <t>Sep. 30,
		2015</t>
  </si>
  <si>
    <t>Document Fiscal Year Focus</t>
  </si>
  <si>
    <t>Document Fiscal Period Focus</t>
  </si>
  <si>
    <t>FY</t>
  </si>
  <si>
    <t>Trading Symbol</t>
  </si>
  <si>
    <t>DL</t>
  </si>
  <si>
    <t>Entity Registrant Name</t>
  </si>
  <si>
    <t>CHINA DISTANCE EDUCATION HOLDINGS LTD</t>
  </si>
  <si>
    <t>Entity Central Index Key</t>
  </si>
  <si>
    <t>Current Fiscal Year End Date</t>
  </si>
  <si>
    <t>--09-30</t>
  </si>
  <si>
    <t>Entity Well-known Seasoned Issuer</t>
  </si>
  <si>
    <t>No</t>
  </si>
  <si>
    <t>Entity Current Reporting Status</t>
  </si>
  <si>
    <t>Yes</t>
  </si>
  <si>
    <t>Entity Filer Category</t>
  </si>
  <si>
    <t>Accelerated Filer</t>
  </si>
  <si>
    <t>Entity Common Stock, Shares Outstanding</t>
  </si>
  <si>
    <t>CONSOLIDATED BALANCE SHEETS - USD ($) $ in Thousands</t>
  </si>
  <si>
    <t>Sep. 30, 2015</t>
  </si>
  <si>
    <t>Sep. 30, 2014</t>
  </si>
  <si>
    <t>Current assets</t>
  </si>
  <si>
    <t>Cash and cash equivalents</t>
  </si>
  <si>
    <t>Term deposits</t>
  </si>
  <si>
    <t>Restricted cash</t>
  </si>
  <si>
    <t>Accounts receivable, net of allowance for doubtful accounts of US$1,250 and US$158 as of September 30, 2014 and 2015, respectively</t>
  </si>
  <si>
    <t>Inventories</t>
  </si>
  <si>
    <t>Prepayment and other current assets</t>
  </si>
  <si>
    <t>Amount due from a related party</t>
  </si>
  <si>
    <t>Deferred tax assets, current portion</t>
  </si>
  <si>
    <t>Deferred cost</t>
  </si>
  <si>
    <t>Total current assets</t>
  </si>
  <si>
    <t>Non-current assets</t>
  </si>
  <si>
    <t>Property, plant and equipment, net</t>
  </si>
  <si>
    <t>Goodwill</t>
  </si>
  <si>
    <t>Other intangible assets, net</t>
  </si>
  <si>
    <t>Deposit for purchase of non-current assets</t>
  </si>
  <si>
    <t>Other non-current assets</t>
  </si>
  <si>
    <t>Total non-current assets</t>
  </si>
  <si>
    <t>Total assets</t>
  </si>
  <si>
    <t>Current liabilities</t>
  </si>
  <si>
    <t>Bank borrowing</t>
  </si>
  <si>
    <t>Accrued expenses and other liabilities (including accrued expenses and other liabilities of the consolidated VIE without recourse to China Distance Education Holdings Limited of US$21,275 and US$24,129 as of September 30, 2014 and 2015, respectively)</t>
  </si>
  <si>
    <t>Income tax payable (including income tax payable of the consolidated VIE without recourse to China Distance Education Holdings Limited of US$3,504 and US$3,474 as of September 30, 2014 and 2015, respectively)</t>
  </si>
  <si>
    <t>Deferred revenue (including deferred revenue of the consolidated VIE without recourse to China Distance Education Holdings Limited of US$23,319 and US$29,540 as of September 30, 2014 and 2015, respectively)</t>
  </si>
  <si>
    <t>Refundable fees (including refundable fees of the consolidated VIE without recourse to China Distance Education Holdings Limited of US$5,199 and US$5,245 as of September 30, 2014 and 2015, respectively)</t>
  </si>
  <si>
    <t>Total current liabilities</t>
  </si>
  <si>
    <t>Non-current liabilities</t>
  </si>
  <si>
    <t>Deferred tax liabilities, non-current portion</t>
  </si>
  <si>
    <t>Total non-current liabilities</t>
  </si>
  <si>
    <t>Total liabilities</t>
  </si>
  <si>
    <t>Commitments and contingencies (Note 16)</t>
  </si>
  <si>
    <t xml:space="preserve"> </t>
  </si>
  <si>
    <t>Equity</t>
  </si>
  <si>
    <t>Ordinary shares (par value of US$0.0001 per share at September 30, 2014 and 2015, respectively; Authorized - 500,000,000 and 500,000,000 shares at September 30, 2014 and 2015; Issued and outstanding - 142,752,873 and 142,406,933 shares at September 30, 2014 and 2015, respectively)</t>
  </si>
  <si>
    <t>Additional paid-in capital</t>
  </si>
  <si>
    <t>Accumulated other comprehensive income</t>
  </si>
  <si>
    <t>Retained earnings</t>
  </si>
  <si>
    <t>Total equity</t>
  </si>
  <si>
    <t>Total liabilities and equity</t>
  </si>
  <si>
    <t>CONSOLIDATED BALANCE SHEETS (Parenthetical) - USD ($) $ in Thousands</t>
  </si>
  <si>
    <t>Accounts receivable, net of allowance for doubtful accounts</t>
  </si>
  <si>
    <t>Accrued expenses and other liabilities</t>
  </si>
  <si>
    <t>Income tax payable</t>
  </si>
  <si>
    <t>Deferred revenue</t>
  </si>
  <si>
    <t>Refundable fees</t>
  </si>
  <si>
    <t>Ordinary shares, par value</t>
  </si>
  <si>
    <t>Ordinary shares, Authorized</t>
  </si>
  <si>
    <t>Ordinary shares, Issued</t>
  </si>
  <si>
    <t>Ordinary Shares, Outstanding</t>
  </si>
  <si>
    <t>Variable Interest Entity, Primary Beneficiary</t>
  </si>
  <si>
    <t>CONSOLIDATED STATEMENTS OF OPERATIONS - USD ($) $ in Thousands</t>
  </si>
  <si>
    <t>Sep. 30, 2013</t>
  </si>
  <si>
    <t>Sales, net of business tax, value-added tax and related surcharges</t>
  </si>
  <si>
    <t>Online education services</t>
  </si>
  <si>
    <t>Books and reference materials</t>
  </si>
  <si>
    <t>Others</t>
  </si>
  <si>
    <t>Total net revenues</t>
  </si>
  <si>
    <t>Cost of sales</t>
  </si>
  <si>
    <t>Cost of services</t>
  </si>
  <si>
    <t>Cost of tangible goods sold</t>
  </si>
  <si>
    <t>Total cost of sales</t>
  </si>
  <si>
    <t>Gross profit</t>
  </si>
  <si>
    <t>Operating expenses</t>
  </si>
  <si>
    <t>Selling expenses</t>
  </si>
  <si>
    <t>General and administrative expenses</t>
  </si>
  <si>
    <t>Total operating expenses</t>
  </si>
  <si>
    <t>Other operating income</t>
  </si>
  <si>
    <t>Operating income (loss)</t>
  </si>
  <si>
    <t>Interest income</t>
  </si>
  <si>
    <t>Interest expense</t>
  </si>
  <si>
    <t>Exchange gain/(loss)</t>
  </si>
  <si>
    <t>Income before income taxes</t>
  </si>
  <si>
    <t>Less: Income tax expense</t>
  </si>
  <si>
    <t>Net income</t>
  </si>
  <si>
    <t>Net income attributable to ordinary shareholders</t>
  </si>
  <si>
    <t>Basic</t>
  </si>
  <si>
    <t>Diluted</t>
  </si>
  <si>
    <t>Weighted average shares used in calculating net income per share</t>
  </si>
  <si>
    <t>CONSOLIDATED STATEMENTS OF COMPREHENSIVE INCOME - USD ($) $ in Thousands</t>
  </si>
  <si>
    <t>Other comprehensive (loss)/income - change in cumulative foreign currency translation adjustments</t>
  </si>
  <si>
    <t>Comprehensive income</t>
  </si>
  <si>
    <t>CONSOLIDATED STATEMENTS OF CHANGES IN EQUITY - USD ($) $ in Thousands</t>
  </si>
  <si>
    <t>Total</t>
  </si>
  <si>
    <t>Ordinary shares</t>
  </si>
  <si>
    <t>Retained earnings/ (Cumulative deficits)</t>
  </si>
  <si>
    <t>Beginning Balance (in shares) at Sep. 30, 2012</t>
  </si>
  <si>
    <t>Beginning Balance at Sep. 30, 2012</t>
  </si>
  <si>
    <t>Net income for the year</t>
  </si>
  <si>
    <t>Foreign currency translation adjustments</t>
  </si>
  <si>
    <t>Repurchase of ordinary shares (in shares)</t>
  </si>
  <si>
    <t>Repurchase of ordinary shares</t>
  </si>
  <si>
    <t>Options exercised (in shares)</t>
  </si>
  <si>
    <t>Options exercised</t>
  </si>
  <si>
    <t>Stock-based compensation expense (in shares)(Note 20)</t>
  </si>
  <si>
    <t>Stock-based compensation expense (Note 19)</t>
  </si>
  <si>
    <t>Dividends (Note 20)</t>
  </si>
  <si>
    <t>Repayment of loan to optionees in connection with exercise of options</t>
  </si>
  <si>
    <t>Ending Balance (in shares) at Sep. 30, 2013</t>
  </si>
  <si>
    <t>Ending Balance at Sep. 30, 2013</t>
  </si>
  <si>
    <t>Issuance of new ordinary shares (Note 12) (in shares)</t>
  </si>
  <si>
    <t>Issuance of new ordinary shares (Note 12)</t>
  </si>
  <si>
    <t>Ending Balance (in shares) at Sep. 30, 2014</t>
  </si>
  <si>
    <t>Ending Balance at Sep. 30, 2014</t>
  </si>
  <si>
    <t>Ending Balance (in shares) at Sep. 30, 2015</t>
  </si>
  <si>
    <t>Ending Balance at Sep. 30, 2015</t>
  </si>
  <si>
    <t>CONSOLIDATED STATEMENTS OF CASH FLOWS $ in Thousands, ¥ in Millions</t>
  </si>
  <si>
    <t>Sep. 30, 2015USD ($)</t>
  </si>
  <si>
    <t>Sep. 30, 2014USD ($)</t>
  </si>
  <si>
    <t>Sep. 30, 2013USD ($)</t>
  </si>
  <si>
    <t>CASH FLOWS FROM OPERATING ACTIVITIES</t>
  </si>
  <si>
    <t>Adjustments to reconcile net income to net cash generated from operating activities:</t>
  </si>
  <si>
    <t>Stock-based compensation</t>
  </si>
  <si>
    <t>Depreciation of property, plant and equipment</t>
  </si>
  <si>
    <t>Amortization of other intangible assets</t>
  </si>
  <si>
    <t>Provision of inventories</t>
  </si>
  <si>
    <t>Change in allowance for doubtful accounts</t>
  </si>
  <si>
    <t>Losses on disposition of property, plant and equipment</t>
  </si>
  <si>
    <t>Changes in operating assets and liabilities:</t>
  </si>
  <si>
    <t>(Increase) decrease in accounts receivable</t>
  </si>
  <si>
    <t>(Increase) in inventories</t>
  </si>
  <si>
    <t>(Increase) decrease in prepayments and other assets</t>
  </si>
  <si>
    <t>Decrease (increase) in deferred tax assets</t>
  </si>
  <si>
    <t>Decrease (increase) in deferred cost</t>
  </si>
  <si>
    <t>(Increase) in other non-current assets</t>
  </si>
  <si>
    <t>Increase in accrued expenses and other liabilities</t>
  </si>
  <si>
    <t>Increase (decrease) in income tax payable</t>
  </si>
  <si>
    <t>Increase in deferred revenue</t>
  </si>
  <si>
    <t>Increase in refundable fees</t>
  </si>
  <si>
    <t>Increase in deferred tax liabilities</t>
  </si>
  <si>
    <t>(Increase) in amount due from a related party</t>
  </si>
  <si>
    <t>Net cash generated from operating activities</t>
  </si>
  <si>
    <t>CASH FLOWS FROM INVESTING ACTIVITIES</t>
  </si>
  <si>
    <t>Maturity (purchase) of term deposits</t>
  </si>
  <si>
    <t>(Placement) of restricted cash</t>
  </si>
  <si>
    <t>Release of restricted cash</t>
  </si>
  <si>
    <t>Acquisition of property, plant and equipment</t>
  </si>
  <si>
    <t>Acquisition of other intangible assets</t>
  </si>
  <si>
    <t>Payment of deposit for the acquisition of non-current assets</t>
  </si>
  <si>
    <t>Net cash (used in) generated from investing activities</t>
  </si>
  <si>
    <t>CASH FLOWS FROM FINANCING ACTIVITIES</t>
  </si>
  <si>
    <t>Loan repayment</t>
  </si>
  <si>
    <t>Issuance of new ordinary shares</t>
  </si>
  <si>
    <t>Proceeds from share options exercised by employees</t>
  </si>
  <si>
    <t>Loan to optionees in connection with exercise of options</t>
  </si>
  <si>
    <t>Dividends paid to shareholders</t>
  </si>
  <si>
    <t>Net cash (used in) generated from financing activities</t>
  </si>
  <si>
    <t>Exchange rate effect on cash and cash equivalents</t>
  </si>
  <si>
    <t>Net (decrease) increase in cash and cash equivalents</t>
  </si>
  <si>
    <t>Cash and cash equivalents at beginning of the year</t>
  </si>
  <si>
    <t>Cash and cash equivalents at end of the year</t>
  </si>
  <si>
    <t>Supplemental schedule of cash flow information</t>
  </si>
  <si>
    <t>Income tax paid</t>
  </si>
  <si>
    <t>Supplemental schedule of non-cash activities</t>
  </si>
  <si>
    <t>Acquisition of property, plant and equipment and other intangible assets through utilization of deposits</t>
  </si>
  <si>
    <t>Income tax reversal</t>
  </si>
  <si>
    <t>ORGANIZATION AND BASIS OF PRESENTATION</t>
  </si>
  <si>
    <t>1. ORGANIZATION AND BASIS OF
PRESENTATION
China Distance Education Holdings Limited (the
“Company”) was incorporated under the law of the Cayman
Islands on January 11, 2008. The Company, its subsidiaries,
its consolidated variable interest entity (“VIE”) and
VIE’s subsidiaries (collectively the “Group”) are
primarily engaged in providing online and offline education
services, and selling related products in the People’s
Republic of China (“PRC”).
As of September 30, 2015, details of the Company’s
subsidiaries, its VIE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DL Education Service, LLC (“DL Education”) September 27,2012 US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Inactive
Variable interest entity:
Beijing Champion Hi-Tech Co., Ltd. (“Beijing
Champion”) July 12, 2000 PRC Nil Provision of online education services and
sales of books and reference materials
Subsidiaries of variable interest entity:
Beijing Caikaowang Company Ltd. (“Caikaowang”) November 28, PRC Nil Provision of online education services
Beijing Champion Wangge Education Technology Co., Ltd.
(“Champion Wangge”) June 24, 2008 PRC Nil Provision of online education services
Beijing Zhengbao Yucai Education Technology Co., Ltd.
(“Zhengbao Yucai”) February 19, 2009 PRC Nil Provision of start-up training services
Beijing Haidian District Champion Training School (“Beijing
Training School”) February 19, 2009 PRC Nil Provision of online and offline education
services
Beijing Champion Culture Development Co., Ltd. (“Champion
Culture”) June 03, 2015 PRC Nil Inactive
Nanjing Champion Vocational Training School (“Nanjing
Training School”) July 03, 2015 PRC Nil Inactive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right reinforces CDEL Hong
Kong’s ability to direct the activities that most
significantly impact Beijing Champion’s economic
performance.
Power of attorney
Pursuant to the power of attorney, the nominee shareholders of
Beijing Champion each executed an irrevocable power of attorney
assigning Champion Technology or any person designated by Champion
Technology as their attorney-in-fact to vote on their behalf on all
matters of Beijing Champion requiring shareholder approval under
PRC laws and regulations and the articles of association of Beijing
Champion.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Deed of undertaking:
The Company, Mr. Zhengdong Zhu and his wife, Ms. Baohong
Yin executed a deed of undertaking (“Deed”) on
September 26, 2013.
Pursuant to this deed, Mr. Zhengdong Zhu and Ms. Baohong
irrevocably covenanted an undertaking to the Company to abstain
from (1) utilizing their status as majority shareholders of
the Company to vote for the appointment or removal of a director of
the Company and (2) any matters related to the Deed. This deed
was terminated automatically upon the completion of the follow-on
public offering on March 11, 2014 as Mr. Zhengdong Zhu
and Ms. Baohong Yin no longer owned a majority of outstanding
ordinary shares after the follow-on public offering.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 Risks in relation to VIE
structure
The Company believes that the contractual arrangements with Beijing
Champion and its shareholders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 and their subsidiaries or the right to receive their
economic benefits, the Company would no longer be able to
consolidate the financial results of the VIE and its
subsidiaries.
The Company’s ability to control Beijing Champion also
depends on the powers of attorney that enable Champion Technology
to vote on all matters requiring shareholder approval for Beijing
Champion. As noted above, the Company believes these powers of
attorney are valid, binding and enforceable under existing PRC laws
and regulations but may not be as effective as direct equity
ownership.
Certain shareholders of Beijing Champion are also beneficial owners
or directors of the Company. In addition, certain beneficial owners
and directors of the Company are also directors or officers of
Beijing Champion. Their interests as beneficial owners of Beijing
Champ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on one
hand, and as beneficial owners of the Company, on the other hand.
The Company believes the shareholders of Beijing Champ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all of the Group’s revenues have
been generated from) the VIE and its subsidiaries. For the years
ended September 30, 2014 and 2015, Beijing Champion and its
subsidiaries accounted for an aggregate of 61% and 74%,
respectively, of the Group’s consolidated total assets, and
73% and 75%, respectively of the Group’s consolidated total
liabilities. The assets not associated with Beijing Champion and
its subsidiaries in these years primarily consisted of cash held by
China Distance Education Holdings Limited.
The following financial information of the Company’s VIE and
VIE’s subsidiaries as of September 30, 2014 and 2015 and
for each of the three years in the period ended September 30,
2015 was included in the accompanying consolidated financial
statements after elimination of intercompany transactions and
balances within VIE and VIE’s subsidiaries:
As of September 30,
2014 2015
US$ US$
Cash and cash equivalents 75,117 83,069
Prepayment and other current assets 3,100 4,387
Total current assets 87,205 110,268
Total assets 104,569 128,067
Deferred revenue 23,319 29,540
Total current liabilities 53,297 62,388
Total liabilities 53,297 62,388
Total equity 51,272 65,679
For the years ended September 30,
2013 2014 2015
US$ US$ US$
Revenues 70,942 96,990 108,111
Net income 21,062 31,986 36,760
Net cash provided by operating activities 25,755 36,326 26,988
Net cash used in investing activities (2,521 ) (850 ) (2,140 )
Effects of exchange rate changes 674 (65 ) (2,797 )
There are no consolidated VIE’s assets that are collateral
for the VIE’s obligations and which can only be used to
settle the VIE’s obligations. No creditor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 income tax, allowance for doubtful accounts, impairment of
goodwill and long-term assets and share-based compensation
expenses. Actual results could materially differ from those
estimates.
Principles of consolidation
The consolidated financial statements include the financial
statements of the Company, its subsidiaries, its VIE and
VIE’s subsidiaries. All transactions and balances among the
Company, its subsidiaries, its VIE and VIE’s subsidiaries
have been eliminated upon consolidation.
Foreign currency translation and transactions
The Company, DL Education, CDEL Hong Kong, Pencil, China Healthcare
Investment and China Healthcare Education’s functional
currencies are United States dollars (“US$”). The
Company’s PRC subsidiaries, VIE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Cash and cash equivalents
Cash and cash equivalents consist of cash on hand and highly liquid
investments which are unrestricted as to withdrawal or use, and
which have an original maturity of three months or less when
purchased.
Term deposits
Term deposits consist of deposits placed with financial
institutions with an original maturity of greater than three months
and less than one year.
Restricted cash
Restricted cash represents deposits not readily available to the
Company. Restricted cash as of September 30, 2015 mainly
represented cash pledged as security of bank borrowing.
Inventories
Inventories, consisting of paper and professional examination
reference books, are stated at the lower of cost or market value.
Cost is determined using the first in, first out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s financial instruments consist of cash
equivalents, term deposits, restricted cash, accounts receivable,
other current assets, and other current liabilities. The carrying
amounts of these instruments approximate their fair values due to
their short-term maturity.
The Group reviews goodwill for impairment annually or more
frequently if events or changes in circumstances indicate the
possibility of impairment. Other intangible assets, and other
long-lived assets are measured at fair value on a nonrecurring
basis when there is an indicator of impairment, and they are
recorded at fair value only when impairment is recognized.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September 30, 2014 and 2015,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 years
Platform 3.5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course model and refundable course model.
The on-line courses using the non-refundable course model are
mainly comprised of regular classes and premium classes. The
revenues for the regular classes are recognized on a straight line
basis over the subscription period from the month in which the
customers enroll in the courses to the month in which subscribed
courses terminate. For premium classes, if participants fail to
pass the course examination and certain pre-agreed conditions are
met, the participants can be offered by certain course fee discount
to retake the same premium course. As such, the discount is
proportionately applied as a deduction to revenue recognized for
each of the premium classes that participants take.
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pre-agreed period after the professional examinations
scores are released in order to be eligible for the refund or the
right to retake the course. The proceeds from the refundable course
model are initially recorded as “refundable fees”.
Revenues are recognized upon the expiration of the
participants’ right to receive a refund or ratably over the
retake course period when the participants decide to retake the
course before the expiration of such right.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do not have an expiry date and will be
deferred until they are used to enroll in on-line courses.
Participants who enroll with the Company directly are eligible to a
refund within a 7-day trial period. Revenues from direct enrollment
with the Company are recognized over the period from the lapse of
the 7-day trial period to the completion of the relevant
professional examination date.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3, 2014 and 2015, the
Group recognized revenues before business tax and related
surcharges in connection with expired study cards amounting to
US$164, US$114, and US$101, respectively.
The on-line courses service is provided by Beijing Champion and its
subsidiaries which are subject to approximately 3% business tax and
related surcharges. The Group records revenues net of these taxes
in the consolidated statements of operations. Such business tax and
related surcharges for the years ended September 30, 2013,
2014 and 2015 were US$1,986, US$2,699 and US$2,996
respectively.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These sales are
considered arrangements with two deliverables, consisting of the
delivery of books and reference material and the on-line courses
service. Because neither vendor-specific objective evidence nor
third-party evidence of fair value of the deliverables exist, the
Group allocates revenue to each deliverables based on their
relative selling price.
Other revenues
Other revenues include sales of offline professional training,
courseware production services, platform production services, and
oth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magazine content
production, advertising and consulting services, are recognized
over the period when such services are provided.
Value added taxes
On January 1, 2012, the PRC Ministry of Finance and the State
Administration of Taxation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As a result, since September 1, 2012, technical and consulting
service, software licensing and course production services provided
by Champion Technology and Champion Education Technology; and since
July 1, 2014, course production services provided by Champion
Wangge were no longer subject to business tax but VAT instead.
Champion Technology i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Ministry of Finance and
State Administration of Taxation on December 25, 2013, the
Group is subject to a VAT exemption for the proceeds received from
customers for sales related to books and reference materials till
December 31, 2017. As a result, the Group registered a tax
exemption application at state tax bureau in February 2014 and
started to enjoy such tax exemption for the relevant sales since
March 2014. Prior to the filling of tax exemption application in
February 2014, the Group was subject to VAT generally at a rate of
13% on the proceeds received for the sales of books and reference
materials.
Cost of sales
Cost of online education services primarily includes the production
costs of study cards, server and bandwidth leasing fees, lecturer
fees, staff costs involved in the operation of online education
services including network operation and maintenance, course
production and tutor services and other direct costs of providing
these services. These costs are expensed when incurred.
The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
Advertising expenditure
Advertising expenditure is expensed when incurred and are included
in “selling expenses” in the consolidated statements of
operations. Advertising expenses were US$3,167, US$6,464 and
US$10,377, for the years ended September 30, 2013, 2014 and
2015, respectively.
Shipping and handling costs
Shipping and handling costs of books and reference materials are
classified as a component of “selling expenses” in the
consolidated statements of operations. Shipping and handling costs
classified as selling expenses were US$489, US$703 and US$718, for
the years ended September 30, 2013, 2014 and 2015,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compensation
Share-based compensation with employees is measured based on the
grant-date fair value of the equity instrument issued and
recognized as compensation expense over the requisite service
period, with a corresponding addition to paid-in capital. The Group
recognizes compensation expense over the vesting term on a
straight-line basis with the amount of compensation expense
recognized at any date not less than the portion of the grant-date
value of the option vested at that date.
Share-based compensation with non-employee is measured based on the
fair value of options at the earlier of the performance commitment
date or the date at which the non-employee’s performance is
complete (hereafter referred to as the measurement date). The Group
recognizes compensation expense using the graded vesting
attribution method.
Share-based compensation awards which require the issuance of a
variable number of shares to settle a fixed monetary amount are
accounted for as liabilities.
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
Comprehensive income
Comprehensive income includes net income and foreign currency
translation adjustments and is reported in the consolidated
statements of comprehensive incom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110,342 and US$105,865,
which were denominated in RMB, at September 30, 2014 and 2015,
respectively, representing 93.5% and 89.8% of the cash and cash
equivalents at September 30, 2014 and 2015, respectively.
Concentration of credit risk
Financial instrument that potentially expose the Group to
significant concentration of credit risk primarily consist of cash
and cash equivalents, term deposits, restricted cash, accounts
receivable and prepayment and other current assets. As of
September 30, 2015, substantially all of the Group’s
cash and cash equivalents, term deposits and restricted cash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5.
Primarily due to the long payment cycles of government agencies,
the Group had one customer that accounted for 21.7% and 13.1% of
the Group’s carrying amount of accounts receivable as of
September 30, 2014 and September 30, 2015
respectively.
Recently issued accounting pronouncements not yet
adopted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Group is in the process of evaluating
the impact of adoption of this guidance on its consolidated
financial statements.
In February 2015, the FASB issued ASU 2015-02, “Consolidation
(Topic 810) —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 – 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implementation of this update is not expected to have any material
impact on the Group’s consolidated financial statements.</t>
  </si>
  <si>
    <t>ACCOUNTS RECEIVABLE, NET</t>
  </si>
  <si>
    <t>3. ACCOUNTS RECEIVABLE, NET
Accounts receivable, net consisted of the following:
As of September 30,
2014 2015
US$ US$
Accounts receivable 2,887 2,958
Less: allowance for doubtful accounts (1,250 ) (158 )
Accounts receivable, net 1,637 2,800
Movement of allowance for doubtful accounts was as follows:
As of September 30,
2014 2015
US$ US$
Balance at beginning of the year 1,773 1,250
Reversal of the allowance for doubtful accounts (517 ) (1,078 )
Foreign currency adjustment (6 ) (14 )
Balance at end of the year 1,250 158</t>
  </si>
  <si>
    <t>INVENTORIES</t>
  </si>
  <si>
    <t>4. INVENTORIES
Inventories consisted of the following:
As of September 30,
2014 2015
US$ US$
Books and other goods 968 1,373
Paper and other raw materials 121 173
Less: inventory provisions for slow-moving and obsolescence (640 ) (675 )
449 871
Inventories provision provided in the years ended
September 30, 2013, 2014 and 2015 were US$67, US$527 and
US$58, respectively.</t>
  </si>
  <si>
    <t>PREPAYMENT AND OTHER CURRENT ASSETS</t>
  </si>
  <si>
    <t>5. PREPAYMENT AND OTHER CURRENT
ASSETS
Prepayment and other current assets consisted of the following:
As of September 30,
Notes 2014 2015
US$ US$
Prepaid expenses 1,669 2,929
Advance to the suppliers (1 ) 766 1,111
Interest receivable 369 163
Funds receivable (2 ) 306 244
Deposits 23 10
Others 616 396
Prepayment and other current assets, net 3,749 4,853
(1) 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
(2)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t>
  </si>
  <si>
    <t>6. PROPERTY, PLANT AND EQUIPMENT,
NET
Property, plant and equipment consisted of the following:
As of September 30,
2014 2015
US$ US$
Buildings 6,033 5,826
Electronic and office equipment 9,896 12,207
Leasehold improvement and building improvement 511 1,872
Motor vehicles 1,563 1,616
Total 18,003 21,521
Less: Accumulated depreciation (7,282 ) (8,605 )
10,721 12,916
Depreciation expenses were US$1,848, US$1,808 and US$2,034, for the
years ended September 30, 2013, 2014 and 2015,
respectively.</t>
  </si>
  <si>
    <t>GOODWILL</t>
  </si>
  <si>
    <t>7. GOODWILL
Goodwill is comprised of the following:
Years ended September 30
2014 2015
Online Start-up Total Online Start-up Total
US$ US$ US$ US$ US$ US$
Gross amount
Beginning balance 5,880 1,831 7,711 5,863 1,826 7,689
Exchange difference (17 ) (5 ) (22 ) (201 ) (59 ) (260 )
Ending balance 5,863 1,826 7,689 5,662 1,767 7,429
Accumulated impairment loss — —
— — —
—
Goodwill, net 5,863 1,826 7,689 5,662 1,767 7,429
The Group tested its goodwill for impairment at the following
reporting units level.
Online education service - This reporting unit provides online
education services to its customers located in the PRC. It includes
all the subsidiaries, the VIE and VIE’s subsidiaries of the
Group except for Zhengbao Yucai. The goodwill arising from the
acquisitions of the entities under this reporting unit is fully
allocated to this reporting unit.
Start-up training service - This reporting unit provides start-up
training services to the Group’s customers located in the
PRC. It includes Zhengbao Yucai. The goodwill arising from the
acquisition of Zhengbao Yucai is fully allocated to this reporting
unit.
Goodwill is tested for impairment annually or more frequently if
events or changes in circumstances indicate that it might be
impaired. The Group did not record any impairment of goodwill on
online education service and start-up training service for the
years ended September 30, 2013, 2014 and 2015.</t>
  </si>
  <si>
    <t>OTHER INTANGIBLE ASSETS, NET</t>
  </si>
  <si>
    <t>8. OTHER INTANGIBLE ASSETS,
NET
The balance of other intangible assets consisted of the
following:
As of September 30,
2014 2015
US$ US$
Computer software 3,428 3,480
Trademarks and domain names 1,499 1,449
Courseware 486 470
Business contracts 530 511
Copyrights 662 639
Platform 217 209
Total intangible assets 6,822 6,758
Less: Accumulated amortization
Computer software (2,595 ) (2,807 )
Trademarks and domain names (952 ) (1,045 )
Courseware (486 ) (470 )
Business contracts (530 ) (511 )
Copyrights (658 ) (638 )
Platform (217 ) (209 )
Accumulated amortization (5,438 ) (5,680 )
Intangible assets, net 1,384 1,078
Amortization expenses were US$771, US$592 and US$437, for the years
ended September 30, 2013, 2014 and 2015, respectively.
The estimated amortization expenses for the above other intangible
assets for each of the following fiscal years are as follows:
Amortization
US$
2016 345
2017 317
2018 193
2019 122
2020 55
2021 and thereafter 46
1,078</t>
  </si>
  <si>
    <t>OTHER NON-CURRENT ASSETS</t>
  </si>
  <si>
    <t>9. OTHER NON-CURRENT ASSETS
Other non-current assets consisted of the following:
As of September 30,
2014 2015
US$ US$
Long-term prepaid expenses (1 ) 1,903 2,135
Rental deposits (2 ) 225 240
2,128 2,375
(1) Long-term prepaid expenses represent
golf club membership fees. The amortization of the long term
prepaid expenses was made within a ten-year amortizing period and
was recorded as “general and administrative expenses”
on the consolidated statements of operations.
(2) Rental deposits represent office
rental deposits for the Group’s daily operations. These
deposits are classified as non-current deposits since they will not
be refunded within one year.</t>
  </si>
  <si>
    <t>ACCRUED EXPENSES AND OTHER LIABILITIES</t>
  </si>
  <si>
    <t>10. ACCRUED EXPENSES AND OTHER
LIABILITIES
The components of accrued expenses and other liabilities are as
follows:
As of September 30,
2014 2015
US$ US$
Tuition fee payables to government agencies 10,096 13,084
Salary and welfare payable 5,222 4,555
Accrued expenses 3,726 3,349
Remuneration payable to lecturers 1,802 2,380
Uncertain income tax liabilities (Note 14) 177 171
Payables to employees in connection with options exercise 94 7
Other payable 1,578 2,447
22,695 25,993
Tuition fee payable to government agencies mainly represents the
portion of tuition fee collected by the Group on behalf of the
government agencies which provide certain continuing education
courses and the Group is only responsible for the student
enrollment and provision of online platform and shares certain
percentage of tuition fee as service fees.</t>
  </si>
  <si>
    <t>BANK BORROWING</t>
  </si>
  <si>
    <t>11. BANK BORROWING
On December 6, 2013, CDEL Hong Kong entered into a loan
agreement with Deutsche Bank, AG, Singapore Branch, for a RMB100
million, approximately US$16,000, term loan facility with an 2.40%
annual interest rate for a term of 18 months. The facility was
secured by a term deposit of RMB100 million provided by Champion
Technology, which was recorded as “restricted cash” on
balance sheet as of September 30, 2014.
On June 22, 2015, CDEL Cayman entered into a 3-year USD/RMB
Revolving Term Loan Facility with a maximum of RMB300 million
facility limit with The Bank of East Asia, Limited
(“BEA”) which will remain effective for three years. In
order to repay the term loan from Deutsche Bank, AG, Singapore
Branch borrowed by CDEL Hong Kong, CDEL Cayman drew down a loan of
RMB103.6 million from BEA on June 24, 2015 under the USD/RMB
Revolving Term Loan Facility. The loan between CDEL Cayman and BEA
is effective from June 24, 2015 to June 24, 2016 for a
period of 12 months, with an interest rate of 3.625% per
annum. The term loan from Deutsche Bank, AG, Singapore Branch was
repaid in full on June 24, 2015, and such bank borrowing was
no longer recorded on balance sheet as of September 30, 2015.
The bank borrowing from BEA was recorded as short-term liability as
of September 30, 2015, as it matures within 12 months.
The new facility was secured by a term deposit of RMB103.6 million
provided by Champion Technology, which was recorded as
“restricted cash” on balance sheet as of
September 30, 2015. The previously recorded “restricted
cash” of RMB100 million had been released.
The fair value of the bank borrowing was $16,362 and $16,389 as of
September 30, 2014 and 2015. The recorded value of the bank
borrowing approximates its fair value, as interest rates
approximates market rates. The fair value of bank borrowing is
determined as present value of the debt using market interest
rates. The borrowings are categorized in Level 2 of the fair value
hierarchy.</t>
  </si>
  <si>
    <t>ORDINARY SHARES</t>
  </si>
  <si>
    <t>12. ORDINARY SHARES
Under the share repurchase programs approved by the Company’s
board of directors on November 20, 2008 and April 29,
2011, the Company is authorized to repurchase up to US$20,000 worth
of its issued and outstanding American Depositary Shares
(“ADSs”) from time to time in open-market transactions
on NYSE. On August 18, 2015, the Board of Directors approved a
share repurchase program which authorized the Company to repurchase
up to US$10,000 of its issued and outstanding ADSs during a
one-year period from August 18, 2015 to August 17, 2016.
During the years ended September 30, 2013, 2014 and 2015, the
Company repurchased 67,100, nil and 1,137,236 ordinary shares at
total considerations of US$93, US$ nil and US$3,333 respectively.
Such shares were immediately canceled after the repurchase.
On March 11, 2014, the Company completed a follow-on public
offering of ADSs by the Company and certain selling shareholders.
Through the follow-on public offering, the Company issued and sold
6,000,000 ordinary shares, representing 1,500,000 ADSs at the price
of US$21.00 per ADS. The net proceeds received by the Company,
after deducting underwriting commissions and other professional
service fees, amounted to US$29,088.</t>
  </si>
  <si>
    <t>RESTRICTED NET ASSETS</t>
  </si>
  <si>
    <t>1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hampion Technology and
Champion Education Technology were established as wholly-owned
foreign invested enterprises and therefore are subject to the above
mandated restrictions on distributable profit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represented
the amount of net assets of the Group’s entities in the PRC
(mainland) not available for distribution, were US$23,581 and
US$23,428, as of September 30, 2014 and 2015,
respectively.</t>
  </si>
  <si>
    <t>INCOME TAX</t>
  </si>
  <si>
    <t>14. INCOME TAX
Cayman Islands
Under current law of Cayman Islands, the Company is not subject to
income or capital gains taxes. In addition, dividends payments are
not subject to tax withholding in the Cayman Islands.
The United States
DL Education was established in the United States and is inactive
in the years ended September 30, 2014 and 2015. Therefore
there is no income that is subject to the U.S. federal income taxes
and state income taxes.
Hong Kong
CDEL Hong Kong and Pencil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In October 2011 and
October 2014, Beijing Champion and Champion Technology renewed the
HNTE qualification, and therefore, were continually entitled to the
preferential income tax rate of 15% in years 2011 through 2016. As
a result, the Group applied 15% to determine the tax liabilities
for these two entities.
Since 2012, Zhengbao Yucai obtained HNTE qualification and was
entitled to preferential income tax rate of 15%. In December 2015,
Zhengbao Yucai renewed the HNTE qualification, and therefore was
continually entitled to the preferential income tax rate in years
2015 through 2017.
Under the EIT Law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
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potential
withholding tax were US$1,276 and US$1,729 as of September 30,
2014 and 2015, respectively, on the undistributed earnings from its
investment in the PRC entities generated after January 1,
2008. The related income tax expenses were US$271, US$371 and
US$453 for the years ended September 30, 2013, 2014 and 2015,
respectively.
In general, the PRC tax authorities have up to five years to
conduct examinations of the PRC entities’ tax filings.
Accordingly, the PRC entities’ tax years from 2009 to 2014
remain subject to examination by the tax authorities and US$37 was
reversed for the unpaid tax liability that was accrued before 2009
tax year.
Income before income taxes consisted of:
Years ended September 30,
2013 2014 2015
US$ US$ US$
Non - PRC (2,003 ) (1,757 ) (2,381 )
PRC 19,364 29,218 32,828
17,361 27,461 30,447
The current and deferred components of the income tax expense
appearing in the consolidated statements of operations are as
follows:
Years ended September 30,
2013 2014 2015
US$ US$ US$
Current tax expense 3,107 3,988 4,798
Deferred tax expense 690 64 1,076
3,797 4,052 5,874
The reconciliation of the effective tax rate and the statutory
income tax rate applicable to PRC operations is as follows:
Years ended September 30,
2013 2014 2015
US$ US$ US$
Income before taxes 17,361 27,461 30,447
Income tax expense computed at applicable tax rates of 25% 4,340 6,865 7,612
Effect of different tax rates in different jurisdictions 440 357 614
Non-deductible expenses 75 94 120
Effect of tax holidays (1,740 ) (2,888 ) (3,001 )
Effect of valuation allowances 194 33 59
Effect of tax rate changes 237
—
—
Withholding tax on undistributed earnings 251 373 507
Income tax reversal
— (782 ) (37 )
3,797 4,052 5,874
Effective income tax rate 21.87 % 14.76 % 19.29 %
The aggregate amount and per share effect of the tax holidays are
as follows:
Years ended September 30,
2013 2014 2015
US$ US$ US$
The aggregate amount of tax holidays 1,740 2,888 3,001
The aggregate effect on basic and diluted net income per share:
- Basic 0.01 0.02 0.02
- Diluted 0.01 0.02 0.02
Deferred taxes reflect the tax effects of temporary differences
between the carrying amounts of assets and liabilities for
financial reporting purposes and the amounts used for income tax
purposes. The components of deferred taxes are as follows:
As of September 30,
2014 2015
US$ US$
Current deferred tax assets
Payroll payable 794 679
Accrued expenses 599 604
Allowance for doubtful accounts 546 247
Net operating loss carry-forwards 255 40
Total current deferred tax assets 2,194 1,570
Less: valuation allowance (78 ) (62 )
Current deferred tax assets, net 2,116 1,508
Non-current deferred tax assets
Intangible assets 19 13
Property, plant and equipment 140 132
Net operating loss carry-forwards 314 346
Total non-current deferred tax assets 473 491
Less: valuation allowance (268 ) (337 )
Non-current deferred tax assets, net 205 154
Non-current deferred tax liabilities
Intangible assets 39 15
Withholding tax on undistributed earnings 1,276 1,729
Total non-current deferred tax liabilities 1,315 1,744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 related to transfer price position
prior to the year 2009 was recorded at US$177, US$177 and US$171 as
of September 30, 2013, 2014 and 2015, respectively. The
subsequent changes of the unrecognized tax benefit were due to
foreign currency adjustment.
Reconciliation of accrued unrecognized tax benefits is as
follows:
Unrecognized
Balance - September 30, 2013 177
Foreign currency adjustment
—
Balance - September 30, 2014 177
Foreign currency adjustment (6 )
Balance - September 30, 2015 171
The Group does not anticipate any significant change in
unrecognized tax benefits within 12 months from September 30,
2015.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EMPLOYEE DEFINED CONTRIBUTION PLAN</t>
  </si>
  <si>
    <t>1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3,910, US$5,331 and US$6,432 for the years
ended September 30, 2013, 2014 and 2015, respectively.
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The total amounts for such
employee benefits were US$2, US$2 and US$3 for the years ended
September 30, 2013, 2014 and 2015, respectively.</t>
  </si>
  <si>
    <t>COMMITMENTS AND CONTINGENCIES</t>
  </si>
  <si>
    <t>16. COMMITMENTS AND
CONTINGENCIES
Operating lease commitments
Future minimum payments under non-cancelable operating leases
related to offices, servers and bandwidth with initial terms of
one-year or longer consisted of the following at September 30,
2015:
US$
Years ending September 30,
2016 4,796
2017 3,341
2018 1,427
2019 118
2020 98
9,780
Payments under operating leases are expensed on the straight-line
basis over the periods of their respective leases. The terms of the
leases do not contain rent escalation or contingent rents. For the
years ended September 30, 2013, 2014 and 2015, total rental
expenses for all operating leases amounted to US$3,904, US$5,786
and US$6,955, respectively.
Legal contingencies
The group is a party in potential claims arising in the ordinary
course of business. The Group does not believe that the resolution
of these matters will have a material effect on its financial
position or results of operations.
Assets pledged as security for bank borrowing
As disclosed in Note 11, on June 24, 2015, CDEL Cayman entered
into a loan agreement for a RMB103.6 million, approximately
US$16,300, term loan facility. The facility was secured by a term
deposit of RMB103.6 million provided by Champion Technology, which
was recorded as “restricted cash” on the consolidated
balance sheet as of September 30, 2015.</t>
  </si>
  <si>
    <t>SEGMENT REPORTING</t>
  </si>
  <si>
    <t>17. SEGMENT REPORTING
The Group operates and manages its business as a single segment
that includes primarily the provision of online and offline
education services and selling of related products.
The revenues attributable to the different service and product
groups are as follows:
Years ended September 30,
2013 2014 2015
US$ US$ US$
Online education services 58,573 80,545 88,657
Books and reference materials 5,129 6,392 6,873
Offline education services 4,617 7,817 10,758
Others 3,041 2,442 1,889
71,360 97,196 108,177
Online education services accounted for 82.1%, 82.9% and 82.0% of
the Group’s total net revenue for the years ended
September 30, 2013, 2014 and 2015, respectively.
Geographic disclosures:
As the Group primarily generates its revenues from customers in the
PRC, no geographical segments are presented. The majority of the
Group’s long-lived assets are located in the PRC.</t>
  </si>
  <si>
    <t>NET INCOME PER SHARE</t>
  </si>
  <si>
    <t>18. NET INCOME PER SHARE
Basic and diluted net income per share for each of the periods
presented were calculated as follows:
Years ended
September 30,
2013 2014 2015
US$ US$ US$
Numerator:
Net income 13,564 23,409 24,573
- allocated to ordinary share - basic 13,554 23,392 24,485
- allocated to nonvested restricted share - basic 10 17 88
Denominator:
Weighted average number of ordinary shares outstanding 135,174,562 139,613,967 142,720,838
Weighted average number of nonvested restricted share 103,082 102,754 512,833
Plus incremental weighted average ordinary sharesfrom assumed
exercise of share options usingthe treasury stock method 1,121,589 780,483 534,319
Weighted average ordinary shares outstanding used incomputing
diluted net income per share 136,399,233 140,497,204 143,767,990
Basic net income per share 0.10 0.17 0.17
Basic net income per nonvested restricted share 0.10 0.17 0.17
Diluted net income per share 0.10 0.17 0.17
Diluted net income per nonvested restricted share 0.10 0.17 0.17</t>
  </si>
  <si>
    <t>SHARE INCENTIVE PLAN</t>
  </si>
  <si>
    <t>19. SHARE INCENTIVE PLAN
Share options
On April 18, 2008, the Company’s shareholders approved
the “China Distance Education Holdings Limited Share
Incentive Plan” (the “Prior Plan”), which permits
the grant of share options and shares to its employees and
non-employees (the “Participants”). The maximum number
of ordinary shares that may be delivered pursuant to compensatory
awards granted to the “Participants” under the Prior
Plan should not exceed 11,652,556 ordinary shares of par value
US$0.0001 per share. On July 2, 2008, the Company’s
shareholders approved the “China Distance Education Holdings
Limited 2008 Performance Incentive Plan” (the “New
Plan”). Subject to any amendment of the New Plan, the maximum
number of ordinary shares that may be issued pursuant to the New
Plan is equal to 5% of the total number of ordinary shares issued
and outstanding as of August 4, 2008, plus an automatic annual
increase on October 1 of each calendar year commencing with
October 1, 2008, by an amount equal to the lesser of
(i) 1% of the total number of ordinary shares issued and
outstanding on September 30 of the same calendar year, or
(ii) such number of ordinary shares as may be determined by
the Company’s board of directors. The purpose of these share
incentive plans is to promote the success of the Company and the
interests of its shareholders by providing a means through which
the Company may grant equity-based incentives to attract, motivate,
retain and reward certain officers, employees, directors and other
eligible persons and to further link the interests of recipients
with those of the Company’s shareholders generally. The Prior
Plan will expire on April 17, 2018. The New Plan will expire
on the tenth anniversary date of August 4, 2008. Option awards
are generally granted with an exercise price equal to the market
price of the Company’s stock at the date of grant; those
option awards generally vest within 4 years of continuous service
and have 10-year contractual terms. Share awards generally vest for
1 year.
On May 21, 2013, the Company’s board of directors and
compensation committee approved to cancel 400,000 options that were
granted to the five directors on December 2, 2008 with an
exercise price per share equal to US$0.615. Since these options
were fully vested and the corresponding share-based compensation
was recognized before the cancellation date, no expense related to
such options was recorded in the year ended September 30,
2013.
By the same resolution of the board of directors on May 21,
2013, 720,900 options that were granted to the selected employees
on November 17, 2009 with an exercise price per share equal to
US$1.87 were cancelled. This cancellation resulted in an immediate
recording of the remaining share-based compensation of US$146 in
the year ended September 30, 2013.
On November 18, 2014, the Company’s board of directors
approved to grant to certain employees 2,800,000 share options for
an exercise price per share at US$3.74. These options shall vest
subject to a four-year vesting schedule with 25% vesting in each
year.
A summary of option activity as of September 30, 2015, and
changes during the years ended September 30, 2015 are
presented below:
Share option granted to
employees and non-executive directors Number of Weighted- Weighted- Aggregated
Outstanding, September 30, 2014 484,000 US$ 0.35 5.73 1,528
Granted 2,800,000 US$ 3.74 9.14
Exercised (121,024 ) US$ 0.15
Forfeited (599,376 ) US$ 3.22
Outstanding, September 30, 2015 2,563,600 US$ 3.36 8.69
Expected to vest, September 30, 2015 2,288,000 US$ 3.74 9.14
Exercisable at September 30, 2015 275,600 US$ 0.15 4.91 841
A summary of the activities of the share option granted to
non-employees as of September 30, 2015, and changes during the
year ended September 30, 2015 are presented below:
Share option granted to non-employees Number Weighted- Weighted- Aggregated
Outstanding, September 30, 2014 128,200 US$ 0.35 3.55 405
Exercised (2,900 ) US$ 0.18
Outstanding, September 30, 2015 125,300 US$ 0.15 2.55 382
Exercisable at September 30, 2015 125,300 US$ 0.15 2.55 382
On November 18, 2014, the Company declared a cash dividend of
US$0.20 per ordinary share on its outstanding shares to
shareholders as of January 6, 2015. According to the terms of
the Prior and New Plan, the exercise price was duly reduced by
US$0.20 for all of the outstanding options as of January 6,
2015. The change in exercise price incurred in the year ended
September 30, 2015, and therefore was not reflected in the
weighted-average exercise price as of September 30, 2014.
The total intrinsic value of options exercised during the year
ended September 30, 2015 was US$317. As of September 30,
2015, the unrecognized share-based compensation cost related to
share options amounted to approximately US$2,878. This compensation
cost is expected to be recognized over a weighted-average vesting
period of 3.14 years.
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Nonvested restricted shares
On December 3, 2013,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fair value of a nonvested
restricted share was US$4.58, which was determined based on the
closing price of the Company’s ADSs on NYSE on
December 3, 2013. This grant resulted in a total share-based
compensation of US$573, which was recognized ratably over the
requisite service period of one year.
On December 3, 2014,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4.53, which was determined based on the
closing price of the Company’s ADSs on NYSE on
December 3, 2014. This grant resulted in a total share-based
compensation of USD$566, which was recognized ratably over the
requisite service period of one year.
On January 12, 2015, the Company granted 542,372 nonvested
restricted shares. These nonvested restricted shares are subject to
a four-year vesting period with 25% vesting on the first
anniversary of the issuance date and the remaining 75% vesting in
six substantially equal semi-annual installments. Before the
removal of restriction on the transferability, the holder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6875, which was determined based the
closing price of the Company’s ASDs on NYSE on
January 12, 2015. This grant resulted in a total share-based
compensation of USD$2,000, to be recognized ratably over the
requisite service period of four years.
A summary of the nonvested restricted shares activity is as
follows:
Number of Weight average Aggregated
US$
Nonvested restricted shares outstanding at September 30,
2014 125,000 4.58 $ 438
Granted 667,372 3.85
Vested (125,000 ) 4.58
Nonvested restricted shares outstanding at September 30,
2015 667,372 3.85 $ 2,132
Nonvested restricted shares expected to vest at September 30,
2015 667,372 3.85 $ 2,132
The total fair value of nonvested restricted shares vested during
the years ended September 30, 2013, 2014 and 2015 were $122,
$153 and $573, respectively. The Company recorded share-based
compensation expenses of $250, $503 and $921 for the years ended
September 30, 2013, 2014 and 2015, respectively. As of
September 30, 2015, there was $1,615 of share-based
compensation related to nonvested shares that is expected to be
recognized over a weighted average period of 3.1 years.
Share-based compensation expense
Total share-based compensation expense of share-based awards
granted to employees, non-employees and non-executive directors
recognized for the years ended September 30, 2013, 2014 and
2015 are as follows:
As of September 30,
2013 2014 2015
US$ US$ US$
Cost of services 56
— 143
General and administrative expenses 522 503 1,566
Selling expenses 47
— 74
625 503 1,783</t>
  </si>
  <si>
    <t>CASH DIVIDEND</t>
  </si>
  <si>
    <t>20. CASH DIVIDEND
On November 13, 2012, the Company approved and declared a cash
dividend of US$0.12 per ordinary share on its total 135,409,521
outstanding shares as of the close of trading on December 7,
2012, resulting in payments totaling US$16,056 to shareholders.
Such dividend was recorded as a reduction to additional paid-in
capital since the Company had cumulative deficits at the
declaration date.
On November 20, 2013, the Company approved and declared a cash
dividend of US$0.15 per ordinary share on its total 136,409,633
outstanding shares as of the close of trading on January 8,
2014, resulting in payments totaling US$20,258 to shareholders.
Such dividend was recorded as a reduction against retained earnings
to the extent of the balance as of November 20, 2013 retained
by the Company’s wholly owned subsidiaries in the PRC and
then as a reduction against additional paid-in capital for the
remainder.
On November 18, 2014, the Company approved and declared a cash
dividend of US$0.20 per ordinary share on its total 142,878,373
outstanding shares as of the close of trading on January 6,
2015, resulting in payments totaling US$28,199 to shareholders.
Such dividend was recorded as a reduction against retained earnings
to the extent of the balance as of November 18, 2014 retained
by the Company’s wholly owned subsidiaries in the PRC and
then as a reduction against additional paid-in capital for the
remainder.</t>
  </si>
  <si>
    <t>SUBSEQUENT EVENTS</t>
  </si>
  <si>
    <t>21. SUBSEQUENT EVENTS
On November 11, 2015, the Company approved and declared a cash
dividend of US$0.225 per ordinary share on its outstanding shares
to shareholders of record as of the close of trading on
January 6, 2016. Holders of ADS, each representing four
ordinary shares of CDEL, are accordingly entitled to the cash
dividend of $0.90 per ADS. The depository, Deutsche Bank Trust
Company Americas, will charge a fee of $0.02 per ADS when the
dividends are distributed on or about January 13, 2016.
On November 11, 2015, the Board of Directors approved an
increase to the share repurchase authorization of an additional
$10,000 to a total of $20,000.
The Group is in the process to submit its application of Zhengbao
Yucai Education Technology Co., Ltd. (“Zhengbao
Yucai”), an original 100% owned subsidiary of the
consolidated VIE of the Group, for listing on the National Equities
Exchange and Quotations, an emerging over-the-counter market in
China. To facilitate the proposed listing, the 99.73% equity
interest of Zhengbao Yucai owned by Beijing Champion Hi-Tech Co.,
Ltd., was transferred to Beijing Champion Distance Education
Technology Co., Ltd., in October 2015. The rest 0.27% equity
interest of Zhengbao Yucai was owned by Beijing Champion Wangge
Education Technology Co., Ltd, a wholly owned subsidiary of Beijing
Champion Hi-Tech Co., Ltd. The transfer is a transaction under
common control as both are entities consolidated by the
Group. In January 2016, Zhengbao Yucai issued new shares to
selected directors, officers and employees, and as a result, the
equity interest of the Group in Zhengbao Yucai reduced to
60.1%. The net proceeds received by Zhengbao Yucai amounted to
RMB 31.7 million ($4,993).
In December 2015, the Group incorporated Beijing Zhongxi Champion
Healthcare Education Technology Co., Ltd., (“Zhongxi
Healthcare Education”), in the PRC. Also in December 2015, a
series of contractual arrangements was signed among Zhongxi
Healthcare Education, Beijing Champion Healthcare Education
Technology Co., Ltd (“Champion Healthcare Education”),
a private company domiciled in the PRC owned by Zhengdong Zhu and
Baohong Yin, and the shareholders of Champion Healthcare
Education. These contractual arrangements include an exclusive
business cooperation agreement, an equity pledge agreement, an
exclusive option agreement, the powers of attorney and letter of
undertaking. The purpose of this arrangement is to facilitate
further development of healthcare education related services and
products.</t>
  </si>
  <si>
    <t>Financial Statement Schedule I</t>
  </si>
  <si>
    <t>Additional Information - Financial Statement
Schedule I Condensed Financial Information of Parent
Company BALANCE SHEETS (U.S. dollars in thousands, except share data and
per share data)
As of September 30,
2014 2015
US$ US$
ASSETS
Current assets
Cash and cash equivalents 11,740 9,453
Prepayment and other current assets 304 280
Amount due from subsidiaries 2,707 3,889
Total current assets 14,751 13,622
Non-current assets
Investment in subsidiaries 86,976 110,401
Total non-current assets 86,976 110,401
Total assets 101,727 124,023
LIABILITIES AND EQUITY
Current liabilities
Accrued expenses and other liabilities 185 296
Amount due to subsidiaries 3,132 16,451
Bank borrowing
— 16,467
Total current liabilities 3,317 33,214
Total liabilities 3,317 33,214
Shareholders’ equity
Ordinary shares (par value of US$0.0001 per share at
September 30, 2014 and 2015; Authorized – 500,000,000
and 500,000,000 shares at September 30, 2014 and 2015; Issued
and outstanding – 142,752,873 and 142,406,933 shares at
September 30, 2014 and 2015, respectively) 14 14
Additional paid-in capital 77,270 55,598
Accumulated other comprehensive income 6,220 2,735
Retained earnings 14,906 32,462
Total equity 98,410 90,809
Total liabilities and equity 101,727 124,023
Additional Information - Financial Statement
Schedule I Condensed Financial Information of Parent
Company STATEMENTS OF OPERATIONS (U.S. dollars in thousands, except share data and
per share data)
For the years ended September 30,
2013 2014 2015
US$ US$ US$
Cost of revenues (56 )
— (143 )
Selling expenses (47 )
— (74 )
General and administrative expenses (1,556 ) (1,378 ) (2,540 )
Operating loss (1,659 ) (1,378 ) (2,757 )
Equity in income of subsidiaries and variable interest entities 15,215 24,627 26,910
Interest income 8 160 31
Interest expense
—
— (178 )
Exchange gain
—
— 567
Net income 13,564 23,409 24,573
Additional Information - Financial Statement
Schedule I Condensed Financial Information of Parent
Company STATEMENTS OF COMPREHENSIVE INCOME (LOSS) (U.S. dollars in thousands, except share data and
per share data)
Years ended September 30,
2013 2014 2015
US$ US$ US$
Net income 13,564 23,409 24,573
Other comprehensive (loss) income:
Foreign currency translation adjustment 1,373 (75 ) (3,485 )
Total comprehensive income 14,937 23,334 21,088
Additional Information - Financial Statement
Schedule I Condensed Financial Information of Parent
Company STATEMENT OF CHANGES IN EQUITY (U.S. dollars in thousands, except share data and
per share data)
China Distance Education Holding
Limited shareholders
Number of Ordinary Additional Accumulated Retained Total
US$ US$ US$ US$ US$
Balance as of September 30, 2012 134,386,849 13 61,777 4,922 (2,095 ) 64,617
Net income for the year
—
—
—
— 13,564 13,564
Foreign currency translation adjustments
—
—
— 1,373
— 1,373
Repurchase of ordinary shares (67,100 )
— (93 )
—
— (93 )
Options exercised 987,392 1 602
—
— 603
Stock-based compensation expense (Note 19) 225,000
— 625
—
— 625
Dividends (Note 20)
—
— (16,056 )
—
— (16,056 )
Loan to optionees in connection with exercise of options — — (113 ) — — (113 )
Balance as of September 30, 2013 135,532,141 14 46,742 6,295 11,469 64,520
Net income for the year
—
—
—
— 23,409 23,409
Foreign currency translation adjustments
—
—
— (75 )
— (75 )
Repurchase of ordinary shares
—
—
—
—
—
—
Issuance of new ordinary shares (Note 12) 6,000,000
— 29,088
—
— 29,088
Options exercised 1,095,732
— 491
—
— 491
Stock-based compensation expense (Note 19) 125,000
— 503
—
— 503
Dividends (Note 20)
—
— (286 )
— (19,972 ) (20,258 )
Repayment of loan to optionees in connectionwith exercise of
options — — 732 — — 732
Balance as of September 30, 2014 142,752,873 14 77,270 6,220 14,906 98,410
Net income for the year
—
—
—
— 24,573 24,573
Foreign currency translation adjustments
—
—
— (3,485 )
— (3,485 )
Repurchase of ordinary shares (1,137,236 )
— (3,333 )
—
— (3,333 )
Options exercised 123,924
— 18
—
— 18
Stock-based compensation expense (Note 19) 667,372
— 1,783
—
— 1,783
Dividends (Note 20)
—
— (21,182 )
— (7,017 ) (28,199 )
Repayment of loan to optionees in connectionwith exercise of
options — — 1,042 — — 1,042
Balance as of September 30, 2015 142,406,933 14 55,598 2,735 32,462 90,809
Additional Information - Financial Statement
Schedule I Condensed Financial Information of Parent
Company STATEMENTS OF CASH FLOWS (U.S. dollars in thousands, except share data and
per share data)
For the years ended
September 30,
2013 2014 2015
US$ US$ US$
CASH FLOWS FROM OPERATING ACTIVITIES
Net (loss) income 13,564 23,409 24,573
Adjustments to reconcile net incometo net cash used in operating
activities:
Equity in profit of subsidiaries and variable interest entities (15,215 ) (24,627 ) (26,910 )
Share-based compensation 625 503 1,783
Increase (decrease) in accrued expenses and other liabilities 650 (624 ) 111
(Increase) decrease in amounts due from subsidiaries 6,262 (65 ) (1,182 )
Decrease (increase) in prepayments and other assets 15 (26 ) 24
Increase in amounts due to a subsidiary 93 784 13,319
Increase in short-term borrowing
—
— 16,467
Net cash generated in operating activities 5,994 (646 ) 28,185
Repurchase of ordinary shares (93 )
— (3,333 )
Proceeds from share options exercised by employees 603 491 18
Loan to optionees in connection with exercise of options (408 ) (510 )
—
Repayment of loan to optioneesin connection with exercise of
options 295 1,242 1,042
Issuance of new shares
— 29,088
—
Dividends paid to shareholders (16,056 ) (20,258 ) (28,199 )
Net cash used in financing activities (15,659 ) 10,053 (30,472 )
Net (decrease) increase in cash and cash equivalents (9,665 ) 9,407 (2,287 )
Cash and cash equivalents at beginning of the year 11,998 2,333 11,740
Cash and cash equivalents and end of the year 2,333 11,740 9,453
Additional Information - Financial Statement
Schedule I Condensed Financial Information of Parent
Company NOTES TO FINANCIAL STATEMENTS (U.S. dollars in thousands, except share data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 The condensed financial information is
provided since the restricted net assets of the Group’s
subsidiaries, VIE and VIE’s subsidiaries were over the 25% of
the consolidated net assets of the Group as of September 30,
2015.
2. INVESTMENTS IN SUBSIDIARIES AND
VIE
In its consolidated financial statements, the Parent Company
consolidates the results of operations and assets and liabilities
of its subsidiaries, VIE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
The Parent Company carried the investments in subsidiaries and VIE
at $86,976 and $110,401 at September 30, 2014 and 2015,
respectively.
The Parent Company’s share of equity in income in
subsidiaries and the VIE recognized in years ended
September 30, 2013, 2014 and 2015 was $15,215, $24,627and
$26,910, respectively.</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 income tax, allowance for doubtful accounts, impairment of
goodwill and long-term assets and share-based compensation
expenses. Actual results could materially differ from those
estimates.</t>
  </si>
  <si>
    <t>Principles of consolidation</t>
  </si>
  <si>
    <t>Principles of consolidation
The consolidated financial statements include the financial
statements of the Company, its subsidiaries, its VIE and
VIE’s subsidiaries. All transactions and balances among the
Company, its subsidiaries, its VIE and VIE’s subsidiaries
have been eliminated upon consolidation.</t>
  </si>
  <si>
    <t>Foreign currency translation and transactions</t>
  </si>
  <si>
    <t>Foreign currency translation and transactions
The Company, DL Education, CDEL Hong Kong, Pencil, China Healthcare
Investment and China Healthcare Education’s functional
currencies are United States dollars (“US$”). The
Company’s PRC subsidiaries, VIE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t>
  </si>
  <si>
    <t>Cash and cash equivalents
Cash and cash equivalents consist of cash on hand and highly liquid
investments which are unrestricted as to withdrawal or use, and
which have an original maturity of three months or less when
purchased.</t>
  </si>
  <si>
    <t>Term deposits
Term deposits consist of deposits placed with financial
institutions with an original maturity of greater than three months
and less than one year.</t>
  </si>
  <si>
    <t>Restricted cash
Restricted cash represents deposits not readily available to the
Company. Restricted cash as of September 30, 2015 mainly
represented cash pledged as security of bank borrowing.</t>
  </si>
  <si>
    <t>Inventories
Inventories, consisting of paper and professional examination
reference books, are stated at the lower of cost or market value.
Cost is determined using the first in, first out metho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s financial instruments consist of cash
equivalents, term deposits, restricted cash, accounts receivable,
other current assets, and other current liabilities. The carrying
amounts of these instruments approximate their fair values due to
their short-term maturity.
The Group reviews goodwill for impairment annually or more
frequently if events or changes in circumstances indicate the
possibility of impairment. Other intangible assets, and other
long-lived assets are measured at fair value on a nonrecurring
basis when there is an indicator of impairment, and they are
recorded at fair value only when impairment is recognized.</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Property, plant and equipment, net
Property, plant and equipment are stated at cost and are
depreciated using the straight-line method over the estimated
useful lives of the assets, as follows:
Category Estimated useful life Estimated residual value
Buildings 35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September 30, 2014 and 2015,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 years
Platform 3.5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Revenue recognition</t>
  </si>
  <si>
    <t>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course model and refundable course model.
The on-line courses using the non-refundable course model are
mainly comprised of regular classes and premium classes. The
revenues for the regular classes are recognized on a straight line
basis over the subscription period from the month in which the
customers enroll in the courses to the month in which subscribed
courses terminate. For premium classes, if participants fail to
pass the course examination and certain pre-agreed conditions are
met, the participants can be offered by certain course fee discount
to retake the same premium course. As such, the discount is
proportionately applied as a deduction to revenue recognized for
each of the premium classes that participants take.
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pre-agreed period after the professional examinations
scores are released in order to be eligible for the refund or the
right to retake the course. The proceeds from the refundable course
model are initially recorded as “refundable fees”.
Revenues are recognized upon the expiration of the
participants’ right to receive a refund or ratably over the
retake course period when the participants decide to retake the
course before the expiration of such right.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do not have an expiry date and will be
deferred until they are used to enroll in on-line courses.
Participants who enroll with the Company directly are eligible to a
refund within a 7-day trial period. Revenues from direct enrollment
with the Company are recognized over the period from the lapse of
the 7-day trial period to the completion of the relevant
professional examination date.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3, 2014 and 2015, the
Group recognized revenues before business tax and related
surcharges in connection with expired study cards amounting to
US$164, US$114, and US$101, respectively.
The on-line courses service is provided by Beijing Champion and its
subsidiaries which are subject to approximately 3% business tax and
related surcharges. The Group records revenues net of these taxes
in the consolidated statements of operations. Such business tax and
related surcharges for the years ended September 30, 2013,
2014 and 2015 were US$1,986, US$2,699 and US$2,996
respectively.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These sales are
considered arrangements with two deliverables, consisting of the
delivery of books and reference material and the on-line courses
service. Because neither vendor-specific objective evidence nor
third-party evidence of fair value of the deliverables exist, the
Group allocates revenue to each deliverables based on their
relative selling price.
Other revenues
Other revenues include sales of offline professional training,
courseware production services, platform production services, and
oth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magazine content
production, advertising and consulting services, are recognized
over the period when such services are provided.</t>
  </si>
  <si>
    <t>Value added taxes</t>
  </si>
  <si>
    <t>Value added taxes
On January 1, 2012, the PRC Ministry of Finance and the State
Administration of Taxation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As a result, since September 1, 2012, technical and consulting
service, software licensing and course production services provided
by Champion Technology and Champion Education Technology; and since
July 1, 2014, course production services provided by Champion
Wangge were no longer subject to business tax but VAT instead.
Champion Technology i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Ministry of Finance and
State Administration of Taxation on December 25, 2013, the
Group is subject to a VAT exemption for the proceeds received from
customers for sales related to books and reference materials till
December 31, 2017. As a result, the Group registered a tax
exemption application at state tax bureau in February 2014 and
started to enjoy such tax exemption for the relevant sales since
March 2014. Prior to the filling of tax exemption application in
February 2014, the Group was subject to VAT generally at a rate of
13% on the proceeds received for the sales of books and reference
materials.</t>
  </si>
  <si>
    <t>Cost of sales
Cost of online education services primarily includes the production
costs of study cards, server and bandwidth leasing fees, lecturer
fees, staff costs involved in the operation of online education
services including network operation and maintenance, course
production and tutor services and other direct costs of providing
these services. These costs are expensed when incurred.
The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Advertising expenditure</t>
  </si>
  <si>
    <t>Advertising expenditure
Advertising expenditure is expensed when incurred and are included
in “selling expenses” in the consolidated statements of
operations. Advertising expenses were US$3,167, US$6,464 and
US$10,377, for the years ended September 30, 2013, 2014 and
2015, respectively.</t>
  </si>
  <si>
    <t>Shipping and handling costs</t>
  </si>
  <si>
    <t>Shipping and handling costs
Shipping and handling costs of books and reference materials are
classified as a component of “selling expenses” in the
consolidated statements of operations. Shipping and handling costs
classified as selling expenses were US$489, US$703 and US$718, for
the years ended September 30, 2013, 2014 and 2015,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t>
  </si>
  <si>
    <t>Share-based compensation
Share-based compensation with employees is measured based on the
grant-date fair value of the equity instrument issued and
recognized as compensation expense over the requisite service
period, with a corresponding addition to paid-in capital. The Group
recognizes compensation expense over the vesting term on a
straight-line basis with the amount of compensation expense
recognized at any date not less than the portion of the grant-date
value of the option vested at that date.
Share-based compensation with non-employee is measured based on the
fair value of options at the earlier of the performance commitment
date or the date at which the non-employee’s performance is
complete (hereafter referred to as the measurement date). The Group
recognizes compensation expense using the graded vesting
attribution method.
Share-based compensation awards which require the issuance of a
variable number of shares to settle a fixed monetary amount are
accounted for as liabilities.</t>
  </si>
  <si>
    <t>Net income per share</t>
  </si>
  <si>
    <t>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t>
  </si>
  <si>
    <t>Comprehensive income
Comprehensive income includes net income and foreign currency
translation adjustments and is reported in the consolidated
statements of comprehensive incom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110,342 and US$105,865,
which were denominated in RMB, at September 30, 2014 and 2015,
respectively, representing 93.5% and 89.8% of the cash and cash
equivalents at September 30, 2014 and 2015, respectively.
Concentration of credit risk
Financial instrument that potentially expose the Group to
significant concentration of credit risk primarily consist of cash
and cash equivalents, term deposits, restricted cash, accounts
receivable and prepayment and other current assets. As of
September 30, 2015, substantially all of the Group’s
cash and cash equivalents, term deposits and restricted cash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5.
Primarily due to the long payment cycles of government agencies,
the Group had one customer that accounted for 21.7% and 13.1% of
the Group’s carrying amount of accounts receivable as of
September 30, 2014 and September 30, 2015
respectively.</t>
  </si>
  <si>
    <t>Recently issued accounting pronouncements not yet adopted</t>
  </si>
  <si>
    <t>Recently issued accounting pronouncements not yet
adopted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Group is in the process of evaluating
the impact of adoption of this guidance on its consolidated
financial statements.
In February 2015, the FASB issued ASU 2015-02, “Consolidation
(Topic 810) —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 – 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implementation of this update is not expected to have any material
impact on the Group’s consolidated financial statements.</t>
  </si>
  <si>
    <t>ORGANIZATION AND BASIS OF PRESENTATION (Tables)</t>
  </si>
  <si>
    <t>Details of Company's Subsidiaries and Variable Interest Entities</t>
  </si>
  <si>
    <t>As of September 30, 2015, details of the Company’s
subsidiaries, its VIE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DL Education Service, LLC (“DL Education”) September 27,2012 US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Inactive
Variable interest entity:
Beijing Champion Hi-Tech Co., Ltd. (“Beijing
Champion”) July 12, 2000 PRC Nil Provision of online education services and
sales of books and reference materials
Subsidiaries of variable interest entity:
Beijing Caikaowang Company Ltd. (“Caikaowang”) November 28, PRC Nil Provision of online education services
Beijing Champion Wangge Education Technology Co., Ltd.
(“Champion Wangge”) June 24, 2008 PRC Nil Provision of online education services
Beijing Zhengbao Yucai Education Technology Co., Ltd.
(“Zhengbao Yucai”) February 19, 2009 PRC Nil Provision of start-up training services
Beijing Haidian District Champion Training School (“Beijing
Training School”) February 19, 2009 PRC Nil Provision of online and offline education
services
Beijing Champion Culture Development Co., Ltd. (“Champion
Culture”) June 03, 2015 PRC Nil Inactive
Nanjing Champion Vocational Training School (“Nanjing
Training School”) July 03, 2015 PRC Nil Inactive</t>
  </si>
  <si>
    <t>Financial Information of Company's VIE and VIE's Subsidiaries</t>
  </si>
  <si>
    <t>The following financial information of the Company’s VIE and
VIE’s subsidiaries as of September 30, 2014 and 2015 and
for each of the three years in the period ended September 30,
2015 was included in the accompanying consolidated financial
statements after elimination of intercompany transactions and
balances within VIE and VIE’s subsidiaries:
As of September 30,
2014 2015
US$ US$
Cash and cash equivalents 75,117 83,069
Prepayment and other current assets 3,100 4,387
Total current assets 87,205 110,268
Total assets 104,569 128,067
Deferred revenue 23,319 29,540
Total current liabilities 53,297 62,388
Total liabilities 53,297 62,388
Total equity 51,272 65,679
For the years ended September 30,
2013 2014 2015
US$ US$ US$
Revenues 70,942 96,990 108,111
Net income 21,062 31,986 36,760
Net cash provided by operating activities 25,755 36,326 26,988
Net cash used in investing activities (2,521 ) (850 ) (2,140 )
Effects of exchange rate changes 674 (65 ) (2,797 )</t>
  </si>
  <si>
    <t>SIGNIFICANT ACCOUNTING POLICIES (Tables)</t>
  </si>
  <si>
    <t>Schedule of Estimated Useful Lives of Property, Plant and Equipment</t>
  </si>
  <si>
    <t xml:space="preserve">Property, plant and equipment are stated at cost and are
depreciated using the straight-line method over the estimated
useful lives of the assets, as follows:
Category
Estimated useful life
Estimated residual value
Buildings 35 years 5-10 %
Electronic and office equipment 5 years 5-10 %
Motor vehicles 5 years 5-10 %
Leasehold improvement and building improvement
Shorter of lease term or 5 years
— </t>
  </si>
  <si>
    <t>Schedule Of Estimated Useful Lives Of Other Intangible Assets</t>
  </si>
  <si>
    <t>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 years
Platform 3.5 years</t>
  </si>
  <si>
    <t>ACCOUNTS RECEIVABLE, NET (Tables)</t>
  </si>
  <si>
    <t>Accounts Receivable, Net</t>
  </si>
  <si>
    <t>Accounts receivable, net consisted of the following:
As of September 30,
2014 2015
US$ US$
Accounts receivable 2,887 2,958
Less: allowance for doubtful accounts (1,250 ) (158 )
Accounts receivable, net 1,637 2,800</t>
  </si>
  <si>
    <t>Movement Of Allowance For Doubtful Accounts</t>
  </si>
  <si>
    <t>Movement of allowance for doubtful accounts was as follows:
As of September 30,
2014 2015
US$ US$
Balance at beginning of the year 1,773 1,250
Reversal of the allowance for doubtful accounts (517 ) (1,078 )
Foreign currency adjustment (6 ) (14 )
Balance at end of the year 1,250 158</t>
  </si>
  <si>
    <t>INVENTORIES (Tables)</t>
  </si>
  <si>
    <t>Inventories consisted of the following:
As of September 30,
2014 2015
US$ US$
Books and other goods 968 1,373
Paper and other raw materials 121 173
Less: inventory provisions for slow-moving and obsolescence (640 ) (675 )
449 871</t>
  </si>
  <si>
    <t>PREPAYMENT AND OTHER CURRENT ASSETS (Tables)</t>
  </si>
  <si>
    <t>Prepayment And Other Current Assets</t>
  </si>
  <si>
    <t>Prepayment and other current assets consisted of the following:
As of September 30,
Notes 2014 2015
US$ US$
Prepaid expenses 1,669 2,929
Advance to the suppliers (1 ) 766 1,111
Interest receivable 369 163
Funds receivable (2 ) 306 244
Deposits 23 10
Others 616 396
Prepayment and other current assets, net 3,749 4,853
(1) 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
(2)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 (Tables)</t>
  </si>
  <si>
    <t>Property, Plant And Equipment</t>
  </si>
  <si>
    <t>Property, plant and equipment consisted of the following:
As of September 30,
2014 2015
US$ US$
Buildings 6,033 5,826
Electronic and office equipment 9,896 12,207
Leasehold improvement and building improvement 511 1,872
Motor vehicles 1,563 1,616
Total 18,003 21,521
Less: Accumulated depreciation (7,282 ) (8,605 )
10,721 12,916</t>
  </si>
  <si>
    <t>GOODWILL (Tables)</t>
  </si>
  <si>
    <t>Goodwill is comprised of the following:
Years ended September 30
2014 2015
Online Start-up Total Online Start-up Total
US$ US$ US$ US$ US$ US$
Gross amount
Beginning balance 5,880 1,831 7,711 5,863 1,826 7,689
Exchange difference (17 ) (5 ) (22 ) (201 ) (59 ) (260 )
Ending balance 5,863 1,826 7,689 5,662 1,767 7,429
Accumulated impairment loss — —
— — —
—
Goodwill, net 5,863 1,826 7,689 5,662 1,767 7,429</t>
  </si>
  <si>
    <t>OTHER INTANGIBLE ASSETS, NET (Tables)</t>
  </si>
  <si>
    <t>Composition Of Other Intangible Assets</t>
  </si>
  <si>
    <t>The balance of other intangible assets consisted of the
following:
As of September 30,
2014 2015
US$ US$
Computer software 3,428 3,480
Trademarks and domain names 1,499 1,449
Courseware 486 470
Business contracts 530 511
Copyrights 662 639
Platform 217 209
Total intangible assets 6,822 6,758
Less: Accumulated amortization
Computer software (2,595 ) (2,807 )
Trademarks and domain names (952 ) (1,045 )
Courseware (486 ) (470 )
Business contracts (530 ) (511 )
Copyrights (658 ) (638 )
Platform (217 ) (209 )
Accumulated amortization (5,438 ) (5,680 )
Intangible assets, net 1,384 1,078</t>
  </si>
  <si>
    <t>Estimated Amortization Expenses for Other Intangible Assets</t>
  </si>
  <si>
    <t>The estimated amortization expenses for the above other intangible
assets for each of the following fiscal years are as follows:
Amortization
US$
2016 345
2017 317
2018 193
2019 122
2020 55
2021 and thereafter 46
1,078</t>
  </si>
  <si>
    <t>OTHER NON-CURRENT ASSETS (Tables)</t>
  </si>
  <si>
    <t>Other Non-Current Assets</t>
  </si>
  <si>
    <t>Other non-current assets consisted of the following:
As of September 30,
2014 2015
US$ US$
Long-term prepaid expenses (1 ) 1,903 2,135
Rental deposits (2 ) 225 240
2,128 2,375
(1) Long-term prepaid expenses represent
golf club membership fees. The amortization of the long term
prepaid expenses was made within a ten-year amortizing period and
was recorded as “general and administrative expenses”
on the consolidated statements of operations.
(2) Rental deposits represent office
rental deposits for the Group’s daily operations. These
deposits are classified as non-current deposits since they will not
be refunded within one year.</t>
  </si>
  <si>
    <t>ACCRUED EXPENSES AND OTHER LIABILITIES (Tables)</t>
  </si>
  <si>
    <t>Accrued Expenses And Other Liabilities</t>
  </si>
  <si>
    <t>The components of accrued expenses and other liabilities are as
follows:
As of September 30,
2014 2015
US$ US$
Tuition fee payables to government agencies 10,096 13,084
Salary and welfare payable 5,222 4,555
Accrued expenses 3,726 3,349
Remuneration payable to lecturers 1,802 2,380
Uncertain income tax liabilities (Note 14) 177 171
Payables to employees in connection with options exercise 94 7
Other payable 1,578 2,447
22,695 25,993</t>
  </si>
  <si>
    <t>INCOME TAX (Tables)</t>
  </si>
  <si>
    <t>Income (Loss) Before Income Taxes</t>
  </si>
  <si>
    <t>Income before income taxes consisted of:
Years ended September 30,
2013 2014 2015
US$ US$ US$
Non - PRC (2,003 ) (1,757 ) (2,381 )
PRC 19,364 29,218 32,828
17,361 27,461 30,447</t>
  </si>
  <si>
    <t>Current and Deferred Components of Income Tax Expense</t>
  </si>
  <si>
    <t>The current and deferred components of the income tax expense
appearing in the consolidated statements of operations are as
follows:
Years ended September 30,
2013 2014 2015
US$ US$ US$
Current tax expense 3,107 3,988 4,798
Deferred tax expense 690 64 1,076
3,797 4,052 5,874</t>
  </si>
  <si>
    <t>Reconciliation of Effective Tax Rate and Statutory Income Tax Rate Applicable to PRC Operations</t>
  </si>
  <si>
    <t>The reconciliation of the effective tax rate and the statutory
income tax rate applicable to PRC operations is as follows:
Years ended
September 30,
2013 2014 2015
US$ US$ US$
Income before taxes 17,361 27,461 30,447
Income tax expense computed at applicable tax rates of 25% 4,340 6,865 7,612
Effect of different tax rates in different jurisdictions 440 357 614
Non-deductible expenses 75 94 120
Effect of tax holidays (1,740 ) (2,888 ) (3,001 )
Effect of valuation allowances 194 33 59
Effect of tax rate changes 237
—
—
Withholding tax on undistributed earnings 251 373 507
Income tax reversal
— (782 ) (37 )
3,797 4,052 5,874
Effective income tax rate 21.87 % 14.76 % 19.29 %</t>
  </si>
  <si>
    <t>Aggregate Amount and per Share Effect of Tax Holidays</t>
  </si>
  <si>
    <t>The aggregate amount and per share effect of the tax holidays are
as follows:
Years ended September 30,
2013 2014 2015
US$ US$ US$
The aggregate amount of tax holidays 1,740 2,888 3,001
The aggregate effect on basic and diluted net income per share:
- Basic 0.01 0.02 0.02
- Diluted 0.01 0.02 0.02</t>
  </si>
  <si>
    <t>Components of Deferred Taxes</t>
  </si>
  <si>
    <t>The components of deferred taxes are as follows:
As of September 30,
2014 2015
US$ US$
Current deferred tax assets
Payroll payable 794 679
Accrued expenses 599 604
Allowance for doubtful accounts 546 247
Net operating loss carry-forwards 255 40
Total current deferred tax assets 2,194 1,570
Less: valuation allowance (78 ) (62 )
Current deferred tax assets, net 2,116 1,508
Non-current deferred tax assets
Intangible assets 19 13
Property, plant and equipment 140 132
Net operating loss carry-forwards 314 346
Total non-current deferred tax assets 473 491
Less: valuation allowance (268 ) (337 )
Non-current deferred tax assets, net 205 154
Non-current deferred tax liabilities
Intangible assets 39 15
Withholding tax on undistributed earnings 1,276 1,729
Total non-current deferred tax liabilities 1,315 1,744</t>
  </si>
  <si>
    <t>Reconciliation of Accrued Unrecognized Tax Benefits</t>
  </si>
  <si>
    <t>Reconciliation of accrued unrecognized tax benefits is as
follows:
Unrecognized
Balance - September 30, 2013 177
Foreign currency adjustment
—
Balance - September 30, 2014 177
Foreign currency adjustment (6 )
Balance - September 30, 2015 171</t>
  </si>
  <si>
    <t>COMMITMENTS AND CONTINGENCIES (Tables)</t>
  </si>
  <si>
    <t>Operating Lease Commitments</t>
  </si>
  <si>
    <t>Future minimum payments under non-cancelable operating leases
related to offices, servers and bandwidth with initial terms of
one-year or longer consisted of the following at September 30,
2015:
US$
Years ending September 30,
2016 4,796
2017 3,341
2018 1,427
2019 118
2020 98
9,780</t>
  </si>
  <si>
    <t>SEGMENT REPORTING (Tables)</t>
  </si>
  <si>
    <t>Revenues Attributable To The Different Service And Product Groups</t>
  </si>
  <si>
    <t>The revenues attributable to the different service and product
groups are as follows:
Years ended September 30,
2013 2014 2015
US$ US$ US$
Online education services 58,573 80,545 88,657
Books and reference materials 5,129 6,392 6,873
Offline education services 4,617 7,817 10,758
Others 3,041 2,442 1,889
71,360 97,196 108,177</t>
  </si>
  <si>
    <t>NET INCOME PER SHARE (Tables)</t>
  </si>
  <si>
    <t>Basic and diluted net income per share</t>
  </si>
  <si>
    <t>Basic and diluted net income per share for each of the periods
presented were calculated as follows:
Years ended
September 30,
2013 2014 2015
US$ US$ US$
Numerator:
Net income 13,564 23,409 24,573
- allocated to ordinary share - basic 13,554 23,392 24,485
- allocated to nonvested restricted share - basic 10 17 88
Denominator:
Weighted average number of ordinary shares outstanding 135,174,562 139,613,967 142,720,838
Weighted average number of nonvested restricted share 103,082 102,754 512,833
Plus incremental weighted average ordinary sharesfrom assumed
exercise of share options usingthe treasury stock method 1,121,589 780,483 534,319
Weighted average ordinary shares outstanding used incomputing
diluted net income per share 136,399,233 140,497,204 143,767,990
Basic net income per share 0.10 0.17 0.17
Basic net income per nonvested restricted share 0.10 0.17 0.17
Diluted net income per share 0.10 0.17 0.17
Diluted net income per nonvested restricted share 0.10 0.17 0.17</t>
  </si>
  <si>
    <t>SHARE INCENTIVE PLAN (Tables)</t>
  </si>
  <si>
    <t>Summary of Option Activity</t>
  </si>
  <si>
    <t>A summary of option activity as of September 30, 2015, and
changes during the years ended September 30, 2015 are
presented below:
Share option granted to
employees and non-executive directors Number of Weighted- Weighted- Aggregated
Outstanding, September 30, 2014 484,000 US$ 0.35 5.73 1,528
Granted 2,800,000 US$ 3.74 9.14
Exercised (121,024 ) US$ 0.15
Forfeited (599,376 ) US$ 3.22
Outstanding, September 30, 2015 2,563,600 US$ 3.36 8.69
Expected to vest, September 30, 2015 2,288,000 US$ 3.74 9.14
Exercisable at September 30, 2015 275,600 US$ 0.15 4.91 841</t>
  </si>
  <si>
    <t>Share Options, NonEmployees</t>
  </si>
  <si>
    <t>A summary of the activities of the share option granted to
non-employees as of September 30, 2015, and changes during the
year ended September 30, 2015 are presented below:
Share option granted to non-employees Number Weighted- Weighted- Aggregated
Outstanding, September 30, 2014 128,200 US$ 0.35 3.55 405
Exercised (2,900 ) US$ 0.18
Outstanding, September 30, 2015 125,300 US$ 0.15 2.55 382
Exercisable at September 30, 2015 125,300 US$ 0.15 2.55 382</t>
  </si>
  <si>
    <t>Weighted-Average Assumptions Used to Calculate Fair Value of Options Granted</t>
  </si>
  <si>
    <t xml:space="preserve">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t>
  </si>
  <si>
    <t>Summary of Nonvested Restricted Shares Activity</t>
  </si>
  <si>
    <t>A summary of the nonvested restricted shares activity is as
follows:
Number of Weight average Aggregated
US$
Nonvested restricted shares outstanding at September 30,
2014 125,000 4.58 $ 438
Granted 667,372 3.85
Vested (125,000 ) 4.58
Nonvested restricted shares outstanding at September 30,
2015 667,372 3.85 $ 2,132
Nonvested restricted shares expected to vest at September 30,
2015 667,372 3.85 $ 2,132</t>
  </si>
  <si>
    <t>Share-Based Compensation Expense of Share-Based Awards Granted</t>
  </si>
  <si>
    <t>Total share-based compensation expense of share-based awards
granted to employees, non-employees and non-executive directors
recognized for the years ended September 30, 2013, 2014 and
2015 are as follows:
As of September 30,
2013 2014 2015
US$ US$ US$
Cost of services 56
— 143
General and administrative expenses 522 503 1,566
Selling expenses 47
— 74
625 503 1,783</t>
  </si>
  <si>
    <t>Details of Subsidiaries and Variable Interest Entities (Detail)</t>
  </si>
  <si>
    <t>China Distance Education Limited ("CDEL Hong Kong") | HONG KONG</t>
  </si>
  <si>
    <t>Subsidiaries And Variable Entities Line Items</t>
  </si>
  <si>
    <t>Date of establishment</t>
  </si>
  <si>
    <t>Mar. 13,
		2003</t>
  </si>
  <si>
    <t>Place of establishment</t>
  </si>
  <si>
    <t>Hong Kong</t>
  </si>
  <si>
    <t>Percentage of legal ownership by the Company</t>
  </si>
  <si>
    <t>100.00%</t>
  </si>
  <si>
    <t>Principal activities</t>
  </si>
  <si>
    <t>Investment holding and provision of education services</t>
  </si>
  <si>
    <t>Practice Enterprises Network China International Links Limited ("Pencil") | HONG KONG</t>
  </si>
  <si>
    <t>Feb. 23,
		2010</t>
  </si>
  <si>
    <t>Inactive</t>
  </si>
  <si>
    <t>DL Education Service , LLC ("DL Education") | UNITED STATES</t>
  </si>
  <si>
    <t>Sep. 27,
		2012</t>
  </si>
  <si>
    <t>US</t>
  </si>
  <si>
    <t>Beijing Champion Distance Education Technology Co., Ltd. ("Champion Technology") | People's Republic of China</t>
  </si>
  <si>
    <t>Jan. 5,
		2004</t>
  </si>
  <si>
    <t>PRC</t>
  </si>
  <si>
    <t>Provision of technical support and consultancy services and course production</t>
  </si>
  <si>
    <t>Beijing Champion Education Technology Co Ltd ("Champion Education Technology") | People's Republic of China</t>
  </si>
  <si>
    <t>Apr. 23,
		2007</t>
  </si>
  <si>
    <t>Software licensing and course production</t>
  </si>
  <si>
    <t>China Healthcare Investment Limited ("China Healthcare Investment") | British Virgin Islands</t>
  </si>
  <si>
    <t>May 20,
		2015</t>
  </si>
  <si>
    <t>BVI</t>
  </si>
  <si>
    <t>China Healthcare Education Limited ("China Healthcare Education") | HONG KONG</t>
  </si>
  <si>
    <t>Jul. 24,
		2015</t>
  </si>
  <si>
    <t>Beijing Champion Accounting Education Technology ("Champion Accounting") | People's Republic of China</t>
  </si>
  <si>
    <t>Jul. 28,
		2015</t>
  </si>
  <si>
    <t>Beijing Champion Hi-Tech Co Ltd ("Beijing Champion") | People's Republic of China</t>
  </si>
  <si>
    <t>Jul. 12,
		2000</t>
  </si>
  <si>
    <t>Provision of online education services and sales of books and reference materials</t>
  </si>
  <si>
    <t>Beijing Caikaowang Company Ltd ("Caikaowang") | People's Republic of China</t>
  </si>
  <si>
    <t>Nov. 28,
		2007</t>
  </si>
  <si>
    <t>Provision of online education services</t>
  </si>
  <si>
    <t>Beijing Champion Wangge Education Technology Co Ltd ("Champion Wangge") | People's Republic of China</t>
  </si>
  <si>
    <t>Jun. 24,
		2008</t>
  </si>
  <si>
    <t>Beijing Zhengbao Yucai Education Technology Co Ltd ("Zhengbao Yucai") | People's Republic of China</t>
  </si>
  <si>
    <t>Feb. 19,
		2009</t>
  </si>
  <si>
    <t>Provision of start-up training services</t>
  </si>
  <si>
    <t>Beijing Haidian District Champion Training School ("Beijing Training School") | People's Republic of China</t>
  </si>
  <si>
    <t>Provision of online and offline education services</t>
  </si>
  <si>
    <t>Beijing Champion Culture Development Co., Ltd. ("Champion Culture") | People's Republic of China</t>
  </si>
  <si>
    <t>Jun. 3,
		2015</t>
  </si>
  <si>
    <t>Nanjing Champion Training School ("Nanjing Training School") | People's Republic of China</t>
  </si>
  <si>
    <t>Jul. 3,
		2015</t>
  </si>
  <si>
    <t>Organization and Basis of Presentation - Additional Information (Detail)</t>
  </si>
  <si>
    <t>Basis Of Presentation And Organization [Line Items]</t>
  </si>
  <si>
    <t>Exclusive purchase right contract term</t>
  </si>
  <si>
    <t>10 years</t>
  </si>
  <si>
    <t>Beijing Champion Hi-Tech Co Ltd ("Beijing Champion") and Subsidiaries</t>
  </si>
  <si>
    <t>Percent of assets</t>
  </si>
  <si>
    <t>74.00%</t>
  </si>
  <si>
    <t>61.00%</t>
  </si>
  <si>
    <t>Percent of liabilities</t>
  </si>
  <si>
    <t>75.00%</t>
  </si>
  <si>
    <t>73.00%</t>
  </si>
  <si>
    <t>Financial Information of VIE and VIE's Subsidiaries (Detail) - USD ($) $ in Thousands</t>
  </si>
  <si>
    <t>Variable Interest Entity [Line Items]</t>
  </si>
  <si>
    <t>Revenues</t>
  </si>
  <si>
    <t>Net cash provided by operating activities</t>
  </si>
  <si>
    <t>Net cash used in investing activities</t>
  </si>
  <si>
    <t>Effects of exchange rate changes</t>
  </si>
  <si>
    <t>Consolidated VIE</t>
  </si>
  <si>
    <t>Property, Plant and Equipment Estimated Useful Lives of Assets (Detail)</t>
  </si>
  <si>
    <t>Building</t>
  </si>
  <si>
    <t>Property, Plant and Equipment [Line Items]</t>
  </si>
  <si>
    <t>Estimated useful life</t>
  </si>
  <si>
    <t>35 years</t>
  </si>
  <si>
    <t>Building | Minimum</t>
  </si>
  <si>
    <t>Estimated residual value</t>
  </si>
  <si>
    <t>5.00%</t>
  </si>
  <si>
    <t>Building | Maximum</t>
  </si>
  <si>
    <t>10.00%</t>
  </si>
  <si>
    <t>Electronic And Office Equipment</t>
  </si>
  <si>
    <t>5 years</t>
  </si>
  <si>
    <t>Electronic And Office Equipment | Minimum</t>
  </si>
  <si>
    <t>Electronic And Office Equipment | Maximum</t>
  </si>
  <si>
    <t>Motor vehicles</t>
  </si>
  <si>
    <t>Motor vehicles | Minimum</t>
  </si>
  <si>
    <t>Motor vehicles | Maximum</t>
  </si>
  <si>
    <t>Leasehold Improvement And Building Improvement</t>
  </si>
  <si>
    <t>Shorter of lease term or 5 years</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Website</t>
  </si>
  <si>
    <t>Business Contracts | Minimum</t>
  </si>
  <si>
    <t>Business Contracts | Maximum</t>
  </si>
  <si>
    <t>Copyrights</t>
  </si>
  <si>
    <t>Platform</t>
  </si>
  <si>
    <t>3 years 6 months</t>
  </si>
  <si>
    <t>Significant Accounting Policies - Additional Information (Detail) - USD ($) $ in Thousands</t>
  </si>
  <si>
    <t>Significant Accounting Policies [Line Items]</t>
  </si>
  <si>
    <t>Advertising expenses</t>
  </si>
  <si>
    <t>Cash and cash equivalents, denominated in RMB</t>
  </si>
  <si>
    <t>Foreign currency risk, cash and cash equivalents, represented amount, percent</t>
  </si>
  <si>
    <t>89.80%</t>
  </si>
  <si>
    <t>93.50%</t>
  </si>
  <si>
    <t>Accounts Receivable | Concentration Risk Customer One</t>
  </si>
  <si>
    <t>One customer's accounts receivable, Maximum percentage</t>
  </si>
  <si>
    <t>13.10%</t>
  </si>
  <si>
    <t>21.70%</t>
  </si>
  <si>
    <t>Beijing Champion Hi-Tech Co Ltd ("Beijing Champion")</t>
  </si>
  <si>
    <t>Recognized revenues before business tax and related surcharges in connection with expired study cards</t>
  </si>
  <si>
    <t>Business tax and related surcharges, percent</t>
  </si>
  <si>
    <t>3.00%</t>
  </si>
  <si>
    <t>Business tax and related surcharges, amount</t>
  </si>
  <si>
    <t>PRC value added tax ("VAT"), general rate</t>
  </si>
  <si>
    <t>13.00%</t>
  </si>
  <si>
    <t>Beijing Champion Distance Education Technology Co., Ltd. ("Champion Technology")</t>
  </si>
  <si>
    <t>6.00%</t>
  </si>
  <si>
    <t>Beijing Champion Education Technology Co Ltd ("Champion Education Technology")</t>
  </si>
  <si>
    <t>Accounts Receivable Net (Detail) - USD ($) $ in Thousands</t>
  </si>
  <si>
    <t>Accounts Receivable, Net, Current [Abstract]</t>
  </si>
  <si>
    <t>Accounts receivable</t>
  </si>
  <si>
    <t>Less: allowance for doubtful accounts</t>
  </si>
  <si>
    <t>Accounts receivable, net</t>
  </si>
  <si>
    <t>Movement of Allowance For Doubtful Accounts (Detail) - USD ($) $ in Thousands</t>
  </si>
  <si>
    <t>Allowance for Doubtful Accounts Receivable [Roll Forward]</t>
  </si>
  <si>
    <t>Balance at beginning of the year</t>
  </si>
  <si>
    <t>Reversal of the allowance for doubtful accounts</t>
  </si>
  <si>
    <t>Foreign currency adjustment</t>
  </si>
  <si>
    <t>Balance at end of the year</t>
  </si>
  <si>
    <t>Inventories Net (Detail) - USD ($) $ in Thousands</t>
  </si>
  <si>
    <t>Inventory [Line Items]</t>
  </si>
  <si>
    <t>Books and other goods</t>
  </si>
  <si>
    <t>Paper and other raw materials</t>
  </si>
  <si>
    <t>Less: inventory provisions for slow-moving and obsolescence</t>
  </si>
  <si>
    <t>Inventories, net</t>
  </si>
  <si>
    <t>Inventories - Additional Information (Detail) - USD ($) $ in Thousands</t>
  </si>
  <si>
    <t>Inventories provision</t>
  </si>
  <si>
    <t>Prepayment and Other Current Assets (Detail) - USD ($) $ in Thousands</t>
  </si>
  <si>
    <t>Prepaid Expense and Other Assets, Current [Abstract]</t>
  </si>
  <si>
    <t>Prepaid expenses</t>
  </si>
  <si>
    <t>[1]</t>
  </si>
  <si>
    <t>Advance to the suppliers</t>
  </si>
  <si>
    <t>Interest receivable</t>
  </si>
  <si>
    <t>Funds receivable</t>
  </si>
  <si>
    <t>[2]</t>
  </si>
  <si>
    <t>Deposits</t>
  </si>
  <si>
    <t>Prepayment and other current assets, net</t>
  </si>
  <si>
    <t>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Detail) - USD ($) $ in Thousands</t>
  </si>
  <si>
    <t>Less: Accumulated depreciation</t>
  </si>
  <si>
    <t>Property, Plant and Equipment, Net</t>
  </si>
  <si>
    <t>Property, Plant and Equipment - Additional Information (Detail) - USD ($) $ in Thousands</t>
  </si>
  <si>
    <t>Depreciation expenses</t>
  </si>
  <si>
    <t>Goodwill (Detail) - USD ($) $ in Thousands</t>
  </si>
  <si>
    <t>Goodwill [Line Items]</t>
  </si>
  <si>
    <t>Beginning balance</t>
  </si>
  <si>
    <t>Exchange difference</t>
  </si>
  <si>
    <t>Ending balance</t>
  </si>
  <si>
    <t>Accumulated impairment loss</t>
  </si>
  <si>
    <t>Goodwill, net</t>
  </si>
  <si>
    <t>Online Education Service</t>
  </si>
  <si>
    <t>Beijing Zhengbao Yucai Education Technology Co Ltd ("Zhengbao Yucai") | Startup Training Service</t>
  </si>
  <si>
    <t>Composition of Other Intangible Assets (Detail) - USD ($) $ in Thousands</t>
  </si>
  <si>
    <t>Finite-Lived Intangible Assets And Liabilities [Line Items]</t>
  </si>
  <si>
    <t>Total intangible assets</t>
  </si>
  <si>
    <t>Less: Accumulated amortization</t>
  </si>
  <si>
    <t>Other intangible assets, Net</t>
  </si>
  <si>
    <t>Computer Software</t>
  </si>
  <si>
    <t>Trademarks and domain names</t>
  </si>
  <si>
    <t>Courseware</t>
  </si>
  <si>
    <t>Business Contracts</t>
  </si>
  <si>
    <t>Other Intangible Assets, Net - Additional Information (Detail) - USD ($) $ in Thousands</t>
  </si>
  <si>
    <t>Amortization expenses</t>
  </si>
  <si>
    <t>Estimated Amortization Expenses for Other Intangible Assets (Detail) - USD ($) $ in Thousands</t>
  </si>
  <si>
    <t>2021 and thereafter</t>
  </si>
  <si>
    <t>Other Non-Current Assets (Detail) - USD ($) $ in Thousands</t>
  </si>
  <si>
    <t>Other Assets Noncurrent [Line Items]</t>
  </si>
  <si>
    <t>Long-term prepaid expenses</t>
  </si>
  <si>
    <t>Rental deposits</t>
  </si>
  <si>
    <t>Other Assets, Miscellaneous, Total</t>
  </si>
  <si>
    <t>Long-term prepaid expenses represent golf club membership fees. The amortization of the long term prepaid expenses was made within a ten-year amortizing period and was recorded as "general and administrative expenses" on the consolidated statements of operations.</t>
  </si>
  <si>
    <t>Rental deposits represent office rental deposits for the Group's daily operations. These deposits are classified as non-current deposits since they will not be refunded within one year.</t>
  </si>
  <si>
    <t>Other Non-Current Assets (Parenthetical) (Detail)</t>
  </si>
  <si>
    <t>Period over which golf club membership fee is valid</t>
  </si>
  <si>
    <t>Components of Accrued Expenses and Other Liabilities (Detail) - USD ($) $ in Thousands</t>
  </si>
  <si>
    <t>Accrued Expenses and Other Current Liabilities [Line Items]</t>
  </si>
  <si>
    <t>Tuition fee payables to government agencies</t>
  </si>
  <si>
    <t>Salary and welfare payable</t>
  </si>
  <si>
    <t>Accrued expenses</t>
  </si>
  <si>
    <t>Remuneration payable to lecturers</t>
  </si>
  <si>
    <t>Uncertain income tax liabilities (Note 15)</t>
  </si>
  <si>
    <t>Payables to employees in connection with options exercise</t>
  </si>
  <si>
    <t>Other payable</t>
  </si>
  <si>
    <t>Bank Borrowing - Additional Information (Detail) $ in Thousands, ¥ in Millions</t>
  </si>
  <si>
    <t>Jun. 22, 2015CNY (¥)</t>
  </si>
  <si>
    <t>Dec. 06, 2013USD ($)</t>
  </si>
  <si>
    <t>Sep. 30, 2015CNY (¥)</t>
  </si>
  <si>
    <t>Jun. 24, 2015USD ($)</t>
  </si>
  <si>
    <t>Jun. 24, 2015CNY (¥)</t>
  </si>
  <si>
    <t>Dec. 06, 2013CNY (¥)</t>
  </si>
  <si>
    <t>Debt Instrument [Line Items]</t>
  </si>
  <si>
    <t>Line of credit facility, maximum borrowing capacity</t>
  </si>
  <si>
    <t>Term deposit used as collateral</t>
  </si>
  <si>
    <t>Line of credit facility, current borrowing</t>
  </si>
  <si>
    <t>Line of credit facility , interest rate</t>
  </si>
  <si>
    <t>3.625%</t>
  </si>
  <si>
    <t>Line of credit facility, effective period</t>
  </si>
  <si>
    <t>Bank borrowing, fair value | $</t>
  </si>
  <si>
    <t>China Distance Education Limited ("CDEL Hong Kong") | Term Loan</t>
  </si>
  <si>
    <t>Term loan agreement interest rate</t>
  </si>
  <si>
    <t>2.40%</t>
  </si>
  <si>
    <t>Term loan maturity period</t>
  </si>
  <si>
    <t>18 months</t>
  </si>
  <si>
    <t>Beijing Champion Distance Education Technology Co., Ltd. ("Champion Technology") | Term Loan</t>
  </si>
  <si>
    <t>Ordinary Shares - Additional Information (Detail) - USD ($)</t>
  </si>
  <si>
    <t>Aug. 18, 2015</t>
  </si>
  <si>
    <t>Mar. 11, 2014</t>
  </si>
  <si>
    <t>Apr. 29, 2011</t>
  </si>
  <si>
    <t>Class of Stock [Line Items]</t>
  </si>
  <si>
    <t>Stock repurchase program, authorized amount, value</t>
  </si>
  <si>
    <t>Stock repurchase program, additional authorized amount, value</t>
  </si>
  <si>
    <t>Net proceeds from issuance of shares</t>
  </si>
  <si>
    <t>Repurchase of ordinary shares, shares</t>
  </si>
  <si>
    <t>Number of shares issued and sold</t>
  </si>
  <si>
    <t>ADS Shares | Follow-on Public Offering</t>
  </si>
  <si>
    <t>Price per share sold</t>
  </si>
  <si>
    <t>ADS Shares | Follow-on Public Offering | Selling Shareholders</t>
  </si>
  <si>
    <t>Restricted Net Assets - Additional Information (Detail) - USD ($) $ in Thousands</t>
  </si>
  <si>
    <t>Restricted Assets And Liabilities Relating To Securitization [Line Items]</t>
  </si>
  <si>
    <t>Minimum required percent of annual after-tax profit, general reserve</t>
  </si>
  <si>
    <t>Required reserve, percent of respective registered capital</t>
  </si>
  <si>
    <t>50.00%</t>
  </si>
  <si>
    <t>Minimum required percent of annual after-tax profit, statutory common reserve</t>
  </si>
  <si>
    <t>Aggregate amount of paid-in capital and statutory reserves not available for distribution</t>
  </si>
  <si>
    <t>Income Tax - Additional Information (Detail) - USD ($) $ in Thousands</t>
  </si>
  <si>
    <t>Sep. 30, 2017</t>
  </si>
  <si>
    <t>Sep. 30, 2016</t>
  </si>
  <si>
    <t>Sep. 30, 2012</t>
  </si>
  <si>
    <t>Sep. 30, 2011</t>
  </si>
  <si>
    <t>Income Tax Disclosure [Line Items]</t>
  </si>
  <si>
    <t>Income tax rate</t>
  </si>
  <si>
    <t>25.00%</t>
  </si>
  <si>
    <t>Withholding tax on undistributed earnings</t>
  </si>
  <si>
    <t>Income tax expenses</t>
  </si>
  <si>
    <t>Income tax reverse</t>
  </si>
  <si>
    <t>Unrecognized tax benefits</t>
  </si>
  <si>
    <t>China Distance Education Limited ("CDEL Hong Kong")</t>
  </si>
  <si>
    <t>Withholding tax rate</t>
  </si>
  <si>
    <t>Preferential income tax rate</t>
  </si>
  <si>
    <t>15.00%</t>
  </si>
  <si>
    <t>Beijing Champion Hi-Tech Co Ltd ("Beijing Champion") | Scenario, Forecast</t>
  </si>
  <si>
    <t>Beijing Champion Distance Education Technology Co., Ltd. ("Champion Technology") | Scenario, Forecast</t>
  </si>
  <si>
    <t>Beijing Champion and Champion Technology</t>
  </si>
  <si>
    <t>Income (Loss) before Income Taxes (Detail) - USD ($) $ in Thousands</t>
  </si>
  <si>
    <t>Income Before Income Taxes [Line Items]</t>
  </si>
  <si>
    <t>Non - PRC</t>
  </si>
  <si>
    <t>Current and Deferred Components of Income Tax Expense (Detail) - USD ($) $ in Thousands</t>
  </si>
  <si>
    <t>Components Of Income Tax Expense Benefit [Line Items]</t>
  </si>
  <si>
    <t>Current tax expense</t>
  </si>
  <si>
    <t>Deferred tax (benefit)/expense</t>
  </si>
  <si>
    <t>Income Tax Expense, Total</t>
  </si>
  <si>
    <t>Reconciliation of Effective Tax Rate (Detail) - USD ($) $ in Thousands</t>
  </si>
  <si>
    <t>Schedule of Effective Tax Rate Reconciliation [Line Items]</t>
  </si>
  <si>
    <t>Income before taxes</t>
  </si>
  <si>
    <t>Income tax expense computed at applicable tax rates of 25%</t>
  </si>
  <si>
    <t>Effect of different tax rates in different jurisdictions</t>
  </si>
  <si>
    <t>Non-deductible expenses</t>
  </si>
  <si>
    <t>Effect of tax holidays</t>
  </si>
  <si>
    <t>Effect of valuation allowances</t>
  </si>
  <si>
    <t>Effect of tax rate changes</t>
  </si>
  <si>
    <t>Effective income tax rate</t>
  </si>
  <si>
    <t>19.29%</t>
  </si>
  <si>
    <t>14.76%</t>
  </si>
  <si>
    <t>21.87%</t>
  </si>
  <si>
    <t>Reconciliation of Effective Tax Rate (Parenthetical) (Detail)</t>
  </si>
  <si>
    <t>Income tax expense, applicable tax rates</t>
  </si>
  <si>
    <t>Aggregate Amount and Per Share Effect of Tax Holidays (Detail) - USD ($) $ / shares in Units, $ in Thousands</t>
  </si>
  <si>
    <t>The aggregate amount of tax holidays</t>
  </si>
  <si>
    <t>The aggregate effect on basic and diluted net income per share:</t>
  </si>
  <si>
    <t>Components of Deferred Taxes (Detail) - USD ($) $ in Thousands</t>
  </si>
  <si>
    <t>Deferred Income Tax Assets And Liabilities [Line Items]</t>
  </si>
  <si>
    <t>Payroll payable</t>
  </si>
  <si>
    <t>Net operating loss carry-forwards</t>
  </si>
  <si>
    <t>Total current deferred tax assets</t>
  </si>
  <si>
    <t>Less: valuation allowance</t>
  </si>
  <si>
    <t>Current deferred tax assets, net</t>
  </si>
  <si>
    <t>Intangible assets</t>
  </si>
  <si>
    <t>Property, plant and equipment</t>
  </si>
  <si>
    <t>Total non-current deferred tax assets</t>
  </si>
  <si>
    <t>Non-current deferred tax assets, net</t>
  </si>
  <si>
    <t>Total non-current deferred tax liabilities</t>
  </si>
  <si>
    <t>Reconciliation of Accrued Unrecognized Tax Benefits (Detail) - USD ($) $ in Thousands</t>
  </si>
  <si>
    <t>Schedule of Unrecognized Tax Benefits [Line Items]</t>
  </si>
  <si>
    <t>Employee Defined Contribution Plan - Additional Information (Detail) - USD ($) $ in Thousands</t>
  </si>
  <si>
    <t>Deferred Compensation Arrangement with Individual, Postretirement Benefits [Line Items]</t>
  </si>
  <si>
    <t>Total contributions to the government, employee benefits, expensed as incurred</t>
  </si>
  <si>
    <t>Employee benefits, mandatory contributions to defined contribution retirement plans for full time employees in Hong Kong</t>
  </si>
  <si>
    <t>Operating Lease Commitments (Detail) $ in Thousands</t>
  </si>
  <si>
    <t>Commitments and Contingencies [Line Items]</t>
  </si>
  <si>
    <t>Operating leases, future minimum payments due, total</t>
  </si>
  <si>
    <t>Commitments and Contingencies - Additional Information (Detail) $ in Thousands, ¥ in Millions</t>
  </si>
  <si>
    <t>Commitment And Contingencies [Line Items]</t>
  </si>
  <si>
    <t>Operating leases rent expenses | $</t>
  </si>
  <si>
    <t>Term loan agreement value</t>
  </si>
  <si>
    <t>Revenues Attributable to Different Service and Product Groups (Detail) - USD ($) $ in Thousands</t>
  </si>
  <si>
    <t>Segment Reporting Information [Line Items]</t>
  </si>
  <si>
    <t>Books And Reference Materials</t>
  </si>
  <si>
    <t>Offline Education Service</t>
  </si>
  <si>
    <t>Segment Reporting - Additional Information (Detail)</t>
  </si>
  <si>
    <t>Online Education Service | Sales Revenue, Net | Customer Concentration Risk</t>
  </si>
  <si>
    <t>Percentage of total contract revenue from Online education services, percent</t>
  </si>
  <si>
    <t>82.00%</t>
  </si>
  <si>
    <t>82.90%</t>
  </si>
  <si>
    <t>82.10%</t>
  </si>
  <si>
    <t>Basic and Diluted Net Income per Share (Detail) - USD ($) $ / shares in Units, $ in Thousands</t>
  </si>
  <si>
    <t>Earnings Per Share Disclosure [Line Items]</t>
  </si>
  <si>
    <t>Allocated to ordinary share - basic</t>
  </si>
  <si>
    <t>Allocated to nonvested restricted share - basic</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restricted share</t>
  </si>
  <si>
    <t>Diluted net income per share</t>
  </si>
  <si>
    <t>Diluted net income per nonvested restricted share</t>
  </si>
  <si>
    <t>Share Incentive Plan - Additional Information (Detail) - USD ($) $ / shares in Units, $ in Thousands</t>
  </si>
  <si>
    <t>Jan. 12, 2015</t>
  </si>
  <si>
    <t>Jan. 06, 2015</t>
  </si>
  <si>
    <t>Dec. 03, 2014</t>
  </si>
  <si>
    <t>Nov. 18, 2014</t>
  </si>
  <si>
    <t>Dec. 03, 2013</t>
  </si>
  <si>
    <t>May. 21, 2013</t>
  </si>
  <si>
    <t>Jul. 02, 2008</t>
  </si>
  <si>
    <t>Apr. 18, 2008</t>
  </si>
  <si>
    <t>Nov. 17, 2013</t>
  </si>
  <si>
    <t>Share-based Compensation Arrangement by Share-based Payment Award [Line Items]</t>
  </si>
  <si>
    <t>Maximum number of ordinary shares that may be issued pursuant to the Prior Plan, shares</t>
  </si>
  <si>
    <t>Maximum number of ordinary shares that may be issued pursuant to the New Plan, percent</t>
  </si>
  <si>
    <t>Vesting period</t>
  </si>
  <si>
    <t>4 years</t>
  </si>
  <si>
    <t>Total share base compensation</t>
  </si>
  <si>
    <t>Share options granted</t>
  </si>
  <si>
    <t>Share options granted to selected employees exercise, price</t>
  </si>
  <si>
    <t>Dividends payable, amount per share</t>
  </si>
  <si>
    <t>Authorized reduction in exercise price of outstanding options</t>
  </si>
  <si>
    <t>Total intrinsic value of options exercised</t>
  </si>
  <si>
    <t>Nonvested restricted shares granted</t>
  </si>
  <si>
    <t>Grant date fair value non vested restricted share</t>
  </si>
  <si>
    <t>Share-based compensation requisite service period</t>
  </si>
  <si>
    <t>Share-based compensation expenses</t>
  </si>
  <si>
    <t>Vesting Period</t>
  </si>
  <si>
    <t>Vesting percentage</t>
  </si>
  <si>
    <t>Vesting Period 1</t>
  </si>
  <si>
    <t>Vesting Period 2</t>
  </si>
  <si>
    <t>Employee Stock Option</t>
  </si>
  <si>
    <t>Contractual terms</t>
  </si>
  <si>
    <t>Share-based compensation related to nonvested shares that is expected to be recognized</t>
  </si>
  <si>
    <t>Share-based compensation related to nonvested shares that is expected to be recognized, weighted average period</t>
  </si>
  <si>
    <t>3 years 1 month 21 days</t>
  </si>
  <si>
    <t>Share Awards</t>
  </si>
  <si>
    <t>Options Cancelled</t>
  </si>
  <si>
    <t>Non Vested Restricted Stock Awards</t>
  </si>
  <si>
    <t>Nonvested Shares</t>
  </si>
  <si>
    <t>3 years 1 month 6 days</t>
  </si>
  <si>
    <t>Total fair value of nonvested restricted shares</t>
  </si>
  <si>
    <t>Director</t>
  </si>
  <si>
    <t>Options cancelled</t>
  </si>
  <si>
    <t>Employees</t>
  </si>
  <si>
    <t>Exercise price per share</t>
  </si>
  <si>
    <t>Summary of Option Activity (Detail) - USD ($) $ / shares in Units, $ in Thousands</t>
  </si>
  <si>
    <t>Number of shares, Outstanding, Granted</t>
  </si>
  <si>
    <t>Number of shares, Outstanding, Beginning</t>
  </si>
  <si>
    <t>Number of shares, Exercised</t>
  </si>
  <si>
    <t>Number of shares, Outstanding, Forfeited</t>
  </si>
  <si>
    <t>Number of shares, Outstanding, Ending</t>
  </si>
  <si>
    <t>Number of shares, Expected to vest</t>
  </si>
  <si>
    <t>Number of shares, Exercisable</t>
  </si>
  <si>
    <t>Weighted-average exercise price, Outstanding, Beginning</t>
  </si>
  <si>
    <t>Weighted-average exercise price, Granted</t>
  </si>
  <si>
    <t>Weighted-average exercise price, Exercised</t>
  </si>
  <si>
    <t>Weighted-average exercise price, Forfeitedzz</t>
  </si>
  <si>
    <t>Weighted-average exercise price, Outstanding, Ending</t>
  </si>
  <si>
    <t>Weighted-average exercise price: Expected to vest</t>
  </si>
  <si>
    <t>Weighted-average exercise price: Exercisable</t>
  </si>
  <si>
    <t>Weighted-average remaining contractual term (years), Granted</t>
  </si>
  <si>
    <t>9 years 1 month 21 days</t>
  </si>
  <si>
    <t>Weighted-average remaining contractual term (years), Outstanding</t>
  </si>
  <si>
    <t>8 years 8 months 9 days</t>
  </si>
  <si>
    <t>5 years 8 months 23 days</t>
  </si>
  <si>
    <t>Weighted-average remaining contractual term (years), Exercisable</t>
  </si>
  <si>
    <t>4 years 10 months 28 days</t>
  </si>
  <si>
    <t>Aggregated intrinsic value, Outstanding, Beginning</t>
  </si>
  <si>
    <t>Aggregated intrinsic value, Exercisable</t>
  </si>
  <si>
    <t>Share Options, Nonemployees (Detail) - Non Employee - USD ($) $ / shares in Units, $ in Thousands</t>
  </si>
  <si>
    <t>2 years 6 months 18 days</t>
  </si>
  <si>
    <t>3 years 6 months 18 days</t>
  </si>
  <si>
    <t>Aggregated intrinsic value, Outstanding, Ending</t>
  </si>
  <si>
    <t>Assumptions Used to Estimate Grant Date Fair Value of Options Granted (Detail) - Employee Stock Option</t>
  </si>
  <si>
    <t>Sep. 30, 2015$ / shares</t>
  </si>
  <si>
    <t>Weighted average expected volatility</t>
  </si>
  <si>
    <t>56.00%</t>
  </si>
  <si>
    <t>Risk-free interest rate</t>
  </si>
  <si>
    <t>2.32%</t>
  </si>
  <si>
    <t>Weighted average expected dividend yield</t>
  </si>
  <si>
    <t>2.79%</t>
  </si>
  <si>
    <t>Weighted average fair value of the underlying ordinary shares</t>
  </si>
  <si>
    <t>Expected average exercise multiple</t>
  </si>
  <si>
    <t>Nonvested Restricted Shares Activity (Detail) - USD ($) $ / shares in Units, $ in Thousands</t>
  </si>
  <si>
    <t>Nonvested restricted shares outstanding, Beginning balance</t>
  </si>
  <si>
    <t>Granted</t>
  </si>
  <si>
    <t>Share-based Compensation Arrangement by Share-based Payment Award, Equity Instruments Other than Options, Vested in Period</t>
  </si>
  <si>
    <t>Nonvested restricted shares outstanding, Ending balance</t>
  </si>
  <si>
    <t>Nonvested restricted shares, Expected to vest</t>
  </si>
  <si>
    <t>Weighted average grant-date fair value, outstanding Beginning balance</t>
  </si>
  <si>
    <t>Weighted average grant-date fair value, Granted</t>
  </si>
  <si>
    <t>Weighted average grant-date fair value, Vested</t>
  </si>
  <si>
    <t>Weighted average grant-date fair value, outstanding Ending balance</t>
  </si>
  <si>
    <t>Weighted average grant-date fair value, Expected to vest</t>
  </si>
  <si>
    <t>Aggregated intrinsic value, Nonvested restricted shares outstanding</t>
  </si>
  <si>
    <t>Aggregated intrinsic value, Expected to vest</t>
  </si>
  <si>
    <t>Total Share-Based Compensation Expense (Detail) - USD ($) $ in Thousands</t>
  </si>
  <si>
    <t>Share-based Compensation Arrangement by Share-based Payment Award, Compensation Cost [Line Items]</t>
  </si>
  <si>
    <t>Total share-based compensation expense</t>
  </si>
  <si>
    <t>Cost of Services</t>
  </si>
  <si>
    <t>General and Administrative Expense</t>
  </si>
  <si>
    <t>Selling Expense</t>
  </si>
  <si>
    <t>Cash Dividend - Additional Information (Detail) - USD ($) $ / shares in Units, $ in Thousands</t>
  </si>
  <si>
    <t>Nov. 20, 2013</t>
  </si>
  <si>
    <t>Nov. 13, 2012</t>
  </si>
  <si>
    <t>Jan. 08, 2014</t>
  </si>
  <si>
    <t>Dec. 07, 2012</t>
  </si>
  <si>
    <t>Cash dividend declared per ordinary share</t>
  </si>
  <si>
    <t>Dividends</t>
  </si>
  <si>
    <t>Subsequent Events - Additional Information (Detail) $ / shares in Units, ¥ in Millions</t>
  </si>
  <si>
    <t>Jan. 06, 2016$ / shares</t>
  </si>
  <si>
    <t>Nov. 11, 2015USD ($)$ / shares</t>
  </si>
  <si>
    <t>Aug. 18, 2015USD ($)</t>
  </si>
  <si>
    <t>Jan. 27, 2016USD ($)</t>
  </si>
  <si>
    <t>Jan. 27, 2016CNY (¥)</t>
  </si>
  <si>
    <t>Dec. 31, 2015</t>
  </si>
  <si>
    <t>Oct. 31, 2015</t>
  </si>
  <si>
    <t>Jan. 06, 2015$ / shares</t>
  </si>
  <si>
    <t>Apr. 29, 2011USD ($)</t>
  </si>
  <si>
    <t>Subsequent Event [Line Items]</t>
  </si>
  <si>
    <t>Dividends payable, amount per share | $ / shares</t>
  </si>
  <si>
    <t>Stock repurchase program, additional authorized amount, value | $</t>
  </si>
  <si>
    <t>Share repurchase authorization | $</t>
  </si>
  <si>
    <t>Subsequent Event</t>
  </si>
  <si>
    <t>Dividends payable, date declared</t>
  </si>
  <si>
    <t>Nov. 11,
		2015</t>
  </si>
  <si>
    <t>Dividends payable, date of record</t>
  </si>
  <si>
    <t>Jan. 6,
		2016</t>
  </si>
  <si>
    <t>Four ordinary shares</t>
  </si>
  <si>
    <t>Cash dividend per ordinary share | $ / shares</t>
  </si>
  <si>
    <t>Dividend fees to Deutsche Bank | $ / shares</t>
  </si>
  <si>
    <t>Jan. 13,
		2016</t>
  </si>
  <si>
    <t>Contractual arrangements, descriptions</t>
  </si>
  <si>
    <t>Also in December 2015, a series of contractual arrangements was signed among Zhongxi Healthcare Education, Beijing Champion Healthcare Education Technology Co., Ltd (“Champion Healthcare Education”), a private company domiciled in the PRC owned by Zhengdong Zhu and Baohong Yin, and the shareholders of Champion Healthcare Education. These contractual arrangements include an exclusive business cooperation agreement, an equity pledge agreement, an exclusive option agreement, the powers of attorney and letter of undertaking. The purpose of this arrangement is to facilitate further development of healthcare education related services and products.</t>
  </si>
  <si>
    <t>Subsequent Event | Beijing Zhongxi Champion Healthcare Education Technology Co., Ltd., ("Zhongxi Healthcare Education")</t>
  </si>
  <si>
    <t>Dec. 31,
		2015</t>
  </si>
  <si>
    <t>Subsequent Event | Zhengbao Yucai</t>
  </si>
  <si>
    <t>Equity interest owned</t>
  </si>
  <si>
    <t>Equity interest, percentage</t>
  </si>
  <si>
    <t>60.10%</t>
  </si>
  <si>
    <t>Net proceeds received</t>
  </si>
  <si>
    <t>Subsequent Event | Zhengbao Yucai | Beijing Champion Distance Education Technology Co., Ltd. ("Champion Technology")</t>
  </si>
  <si>
    <t>Equity interest acquired</t>
  </si>
  <si>
    <t>99.73%</t>
  </si>
  <si>
    <t>Subsequent Event | Zhengbao Yucai | Beijing Champion Wangge Education Technology Co Ltd ("Champion Wangge")</t>
  </si>
  <si>
    <t>Equity interest by minority</t>
  </si>
  <si>
    <t>0.27%</t>
  </si>
  <si>
    <t>Schedule I - BALANCE SHEETS (Detail) - USD ($) $ in Thousands</t>
  </si>
  <si>
    <t>Amount due from subsidiaries</t>
  </si>
  <si>
    <t>Shareholders' equity</t>
  </si>
  <si>
    <t>Ordinary shares (par value of US$0.0001 per share at September 30, 2014 and 2015; Authorized - 500,000,000 and 500,000,000 shares at September 30, 2014 and 2015; Issued and outstanding - 142,752,873 and 142,406,933 shares at September 30, 2014 and 2015, respectively)</t>
  </si>
  <si>
    <t>Parent Company</t>
  </si>
  <si>
    <t>Investment in subsidiaries</t>
  </si>
  <si>
    <t>Amount due to subsidiaries</t>
  </si>
  <si>
    <t>Schedule I - BALANCE SHEETS (Parenthetical) (Detail) - $ / shares</t>
  </si>
  <si>
    <t>Condensed Balance Sheet Statements, Captions [Line Items]</t>
  </si>
  <si>
    <t>Schedule I - STATEMENTS OF OPERATIONS (Detail) - USD ($) $ in Thousands</t>
  </si>
  <si>
    <t>Condensed Income Statements, Captions [Line Items]</t>
  </si>
  <si>
    <t>Exchange gain</t>
  </si>
  <si>
    <t>Cost of revenues</t>
  </si>
  <si>
    <t>Equity in income of subsidiaries and variable interest entities</t>
  </si>
  <si>
    <t>Schedule I - STATEMENTS OF COMPREHENSIVE INCOME (LOSS) (Detail) - USD ($) $ in Thousands</t>
  </si>
  <si>
    <t>Condensed Consolidating Statement of Other Comprehensive Income (Loss) [Line Items]</t>
  </si>
  <si>
    <t>Other comprehensive (loss) income:</t>
  </si>
  <si>
    <t>Foreign currency translation adjustment</t>
  </si>
  <si>
    <t>Total comprehensive income</t>
  </si>
  <si>
    <t>Schedule I - STATEMENT OF CHANGES IN EQUITY (Detail) - USD ($) $ in Thousands</t>
  </si>
  <si>
    <t>Condensed Financial Statements, Captions [Line Items]</t>
  </si>
  <si>
    <t>Beginning Balance (in shares)</t>
  </si>
  <si>
    <t>Issuance of new ordinary shares (in shares)</t>
  </si>
  <si>
    <t>Stock-based compensation expense (in shares)(Note 19)</t>
  </si>
  <si>
    <t>Ending Balance (in shares)</t>
  </si>
  <si>
    <t>Beginning Balance</t>
  </si>
  <si>
    <t>Ending Balance</t>
  </si>
  <si>
    <t>Parent Company | Ordinary shares</t>
  </si>
  <si>
    <t>Parent Company | Additional paid-in capital</t>
  </si>
  <si>
    <t>Parent Company | Accumulated other comprehensive income</t>
  </si>
  <si>
    <t>Parent Company | Retained earnings/ (Cumulative deficits)</t>
  </si>
  <si>
    <t>Schedule I - STATEMENTS OF CASH FLOWS (Detail) - USD ($) $ in Thousands</t>
  </si>
  <si>
    <t>Net (loss) income</t>
  </si>
  <si>
    <t>Adjustments to reconcile net income to net cash used in operating activities:</t>
  </si>
  <si>
    <t>Increase (decrease) in accrued expenses and other liabilities</t>
  </si>
  <si>
    <t>Decrease (increase) in prepayments and other assets</t>
  </si>
  <si>
    <t>Issuance of new shares</t>
  </si>
  <si>
    <t>Equity in profit of subsidiaries and variable interest entities</t>
  </si>
  <si>
    <t>(Increase) decrease in amounts due from subsidiaries</t>
  </si>
  <si>
    <t>Increase in amounts due to a subsidiary</t>
  </si>
  <si>
    <t>Increase in short-term borrowing</t>
  </si>
  <si>
    <t>Cash and cash equivalents and end of the year</t>
  </si>
  <si>
    <t>Schedule I - Basis of Preparation (Detail)</t>
  </si>
  <si>
    <t>Subsidiaries, VIE and VIE's subsidiaries consolidated net assets percentage</t>
  </si>
  <si>
    <t>Schedule I - Investments in Subsidiaries and VIES (Detail) - Parent Company - USD ($) $ in Thousands</t>
  </si>
  <si>
    <t>Investments in subsidiaries and VI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438644</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142406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8</v>
      </c>
    </row>
    <row spans="1:2" r="3">
      <c t="s" s="4" r="A3">
        <v>189</v>
      </c>
      <c t="s" s="4" r="B3">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91</v>
      </c>
      <c t="s" s="2" r="B1">
        <v>1</v>
      </c>
    </row>
    <row spans="1:2" r="2">
      <c t="s" s="2" r="B2">
        <v>28</v>
      </c>
    </row>
    <row spans="1:2" r="3">
      <c t="s" s="4" r="A3">
        <v>191</v>
      </c>
      <c t="s" s="4" r="B3">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8</v>
      </c>
    </row>
    <row spans="1:2" r="3">
      <c t="s" s="4" r="A3">
        <v>193</v>
      </c>
      <c t="s" s="4" r="B3">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8</v>
      </c>
    </row>
    <row spans="1:2" r="3">
      <c t="s" s="4" r="A3">
        <v>195</v>
      </c>
      <c t="s" s="4" r="B3">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197</v>
      </c>
      <c t="s" s="2" r="B1">
        <v>1</v>
      </c>
    </row>
    <row spans="1:2" r="2">
      <c t="s" s="2" r="B2">
        <v>28</v>
      </c>
    </row>
    <row spans="1:2" r="3">
      <c t="s" s="4" r="A3">
        <v>197</v>
      </c>
      <c t="s" s="4" r="B3">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8</v>
      </c>
    </row>
    <row spans="1:2" r="3">
      <c t="s" s="4" r="A3">
        <v>199</v>
      </c>
      <c t="s" s="4" r="B3">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8</v>
      </c>
    </row>
    <row spans="1:2" r="3">
      <c t="s" s="4" r="A3">
        <v>201</v>
      </c>
      <c t="s" s="4" r="B3">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03</v>
      </c>
      <c t="s" s="2" r="B1">
        <v>1</v>
      </c>
    </row>
    <row spans="1:2" r="2">
      <c t="s" s="2" r="B2">
        <v>28</v>
      </c>
    </row>
    <row spans="1:2" r="3">
      <c t="s" s="4" r="A3">
        <v>203</v>
      </c>
      <c t="s" s="4" r="B3">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05</v>
      </c>
      <c t="s" s="2" r="B1">
        <v>1</v>
      </c>
    </row>
    <row spans="1:2" r="2">
      <c t="s" s="2" r="B2">
        <v>28</v>
      </c>
    </row>
    <row spans="1:2" r="3">
      <c t="s" s="4" r="A3">
        <v>205</v>
      </c>
      <c t="s" s="4" r="B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207</v>
      </c>
      <c t="s" s="2" r="B1">
        <v>1</v>
      </c>
    </row>
    <row spans="1:2" r="2">
      <c t="s" s="2" r="B2">
        <v>28</v>
      </c>
    </row>
    <row spans="1:2" r="3">
      <c t="s" s="4" r="A3">
        <v>207</v>
      </c>
      <c t="s" s="4" r="B3">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17899</v>
      </c>
      <c t="n" s="7" r="C3">
        <v>118075</v>
      </c>
    </row>
    <row spans="1:3" r="4">
      <c t="s" s="4" r="A4">
        <v>32</v>
      </c>
      <c t="n" s="6" r="B4">
        <v>4720</v>
      </c>
      <c t="n" s="6" r="C4">
        <v>5702</v>
      </c>
    </row>
    <row spans="1:3" r="5">
      <c t="s" s="4" r="A5">
        <v>33</v>
      </c>
      <c t="n" s="6" r="B5">
        <v>16312</v>
      </c>
      <c t="n" s="6" r="C5">
        <v>16637</v>
      </c>
    </row>
    <row spans="1:3" r="6">
      <c t="s" s="4" r="A6">
        <v>34</v>
      </c>
      <c t="n" s="6" r="B6">
        <v>2800</v>
      </c>
      <c t="n" s="6" r="C6">
        <v>1637</v>
      </c>
    </row>
    <row spans="1:3" r="7">
      <c t="s" s="4" r="A7">
        <v>35</v>
      </c>
      <c t="n" s="6" r="B7">
        <v>871</v>
      </c>
      <c t="n" s="6" r="C7">
        <v>449</v>
      </c>
    </row>
    <row spans="1:3" r="8">
      <c t="s" s="4" r="A8">
        <v>36</v>
      </c>
      <c t="n" s="6" r="B8">
        <v>4853</v>
      </c>
      <c t="n" s="6" r="C8">
        <v>3749</v>
      </c>
    </row>
    <row spans="1:3" r="9">
      <c t="s" s="4" r="A9">
        <v>37</v>
      </c>
      <c t="n" s="6" r="B9">
        <v>103</v>
      </c>
    </row>
    <row spans="1:3" r="10">
      <c t="s" s="4" r="A10">
        <v>38</v>
      </c>
      <c t="n" s="6" r="B10">
        <v>1508</v>
      </c>
      <c t="n" s="6" r="C10">
        <v>2116</v>
      </c>
    </row>
    <row spans="1:3" r="11">
      <c t="s" s="4" r="A11">
        <v>39</v>
      </c>
      <c t="n" s="6" r="B11">
        <v>1163</v>
      </c>
      <c t="n" s="6" r="C11">
        <v>1248</v>
      </c>
    </row>
    <row spans="1:3" r="12">
      <c t="s" s="4" r="A12">
        <v>40</v>
      </c>
      <c t="n" s="6" r="B12">
        <v>150229</v>
      </c>
      <c t="n" s="6" r="C12">
        <v>149613</v>
      </c>
    </row>
    <row spans="1:3" r="13">
      <c t="s" s="3" r="A13">
        <v>41</v>
      </c>
    </row>
    <row spans="1:3" r="14">
      <c t="s" s="4" r="A14">
        <v>42</v>
      </c>
      <c t="n" s="6" r="B14">
        <v>12916</v>
      </c>
      <c t="n" s="6" r="C14">
        <v>10721</v>
      </c>
    </row>
    <row spans="1:3" r="15">
      <c t="s" s="4" r="A15">
        <v>43</v>
      </c>
      <c t="n" s="6" r="B15">
        <v>7429</v>
      </c>
      <c t="n" s="6" r="C15">
        <v>7689</v>
      </c>
    </row>
    <row spans="1:3" r="16">
      <c t="s" s="4" r="A16">
        <v>44</v>
      </c>
      <c t="n" s="6" r="B16">
        <v>1078</v>
      </c>
      <c t="n" s="6" r="C16">
        <v>1384</v>
      </c>
    </row>
    <row spans="1:3" r="17">
      <c t="s" s="4" r="A17">
        <v>45</v>
      </c>
      <c t="n" s="6" r="B17">
        <v>93</v>
      </c>
      <c t="n" s="6" r="C17">
        <v>94</v>
      </c>
    </row>
    <row spans="1:3" r="18">
      <c t="s" s="4" r="A18">
        <v>46</v>
      </c>
      <c t="n" s="6" r="B18">
        <v>2375</v>
      </c>
      <c t="n" s="6" r="C18">
        <v>2128</v>
      </c>
    </row>
    <row spans="1:3" r="19">
      <c t="s" s="4" r="A19">
        <v>47</v>
      </c>
      <c t="n" s="6" r="B19">
        <v>23891</v>
      </c>
      <c t="n" s="6" r="C19">
        <v>22016</v>
      </c>
    </row>
    <row spans="1:3" r="20">
      <c t="s" s="4" r="A20">
        <v>48</v>
      </c>
      <c t="n" s="6" r="B20">
        <v>174120</v>
      </c>
      <c t="n" s="6" r="C20">
        <v>171629</v>
      </c>
    </row>
    <row spans="1:3" r="21">
      <c t="s" s="3" r="A21">
        <v>49</v>
      </c>
    </row>
    <row spans="1:3" r="22">
      <c t="s" s="4" r="A22">
        <v>50</v>
      </c>
      <c t="n" s="6" r="B22">
        <v>16467</v>
      </c>
      <c t="n" s="6" r="C22">
        <v>16583</v>
      </c>
    </row>
    <row spans="1:3" r="23">
      <c t="s" s="4" r="A23">
        <v>51</v>
      </c>
      <c t="n" s="6" r="B23">
        <v>25993</v>
      </c>
      <c t="n" s="6" r="C23">
        <v>22695</v>
      </c>
    </row>
    <row spans="1:3" r="24">
      <c t="s" s="4" r="A24">
        <v>52</v>
      </c>
      <c t="n" s="6" r="B24">
        <v>4453</v>
      </c>
      <c t="n" s="6" r="C24">
        <v>4209</v>
      </c>
    </row>
    <row spans="1:3" r="25">
      <c t="s" s="4" r="A25">
        <v>53</v>
      </c>
      <c t="n" s="6" r="B25">
        <v>29563</v>
      </c>
      <c t="n" s="6" r="C25">
        <v>23423</v>
      </c>
    </row>
    <row spans="1:3" r="26">
      <c t="s" s="4" r="A26">
        <v>54</v>
      </c>
      <c t="n" s="6" r="B26">
        <v>5245</v>
      </c>
      <c t="n" s="6" r="C26">
        <v>5199</v>
      </c>
    </row>
    <row spans="1:3" r="27">
      <c t="s" s="4" r="A27">
        <v>55</v>
      </c>
      <c t="n" s="6" r="B27">
        <v>81721</v>
      </c>
      <c t="n" s="6" r="C27">
        <v>72109</v>
      </c>
    </row>
    <row spans="1:3" r="28">
      <c t="s" s="3" r="A28">
        <v>56</v>
      </c>
    </row>
    <row spans="1:3" r="29">
      <c t="s" s="4" r="A29">
        <v>57</v>
      </c>
      <c t="n" s="6" r="B29">
        <v>1590</v>
      </c>
      <c t="n" s="6" r="C29">
        <v>1110</v>
      </c>
    </row>
    <row spans="1:3" r="30">
      <c t="s" s="4" r="A30">
        <v>58</v>
      </c>
      <c t="n" s="6" r="B30">
        <v>1590</v>
      </c>
      <c t="n" s="6" r="C30">
        <v>1110</v>
      </c>
    </row>
    <row spans="1:3" r="31">
      <c t="s" s="4" r="A31">
        <v>59</v>
      </c>
      <c t="n" s="7" r="B31">
        <v>83311</v>
      </c>
      <c t="n" s="7" r="C31">
        <v>73219</v>
      </c>
    </row>
    <row spans="1:3" r="32">
      <c t="s" s="4" r="A32">
        <v>60</v>
      </c>
      <c t="s" s="4" r="B32">
        <v>61</v>
      </c>
      <c t="s" s="4" r="C32">
        <v>61</v>
      </c>
    </row>
    <row spans="1:3" r="33">
      <c t="s" s="3" r="A33">
        <v>62</v>
      </c>
    </row>
    <row spans="1:3" r="34">
      <c t="s" s="4" r="A34">
        <v>63</v>
      </c>
      <c t="n" s="7" r="B34">
        <v>14</v>
      </c>
      <c t="n" s="7" r="C34">
        <v>14</v>
      </c>
    </row>
    <row spans="1:3" r="35">
      <c t="s" s="4" r="A35">
        <v>64</v>
      </c>
      <c t="n" s="6" r="B35">
        <v>55598</v>
      </c>
      <c t="n" s="6" r="C35">
        <v>77270</v>
      </c>
    </row>
    <row spans="1:3" r="36">
      <c t="s" s="4" r="A36">
        <v>65</v>
      </c>
      <c t="n" s="6" r="B36">
        <v>2735</v>
      </c>
      <c t="n" s="6" r="C36">
        <v>6220</v>
      </c>
    </row>
    <row spans="1:3" r="37">
      <c t="s" s="4" r="A37">
        <v>66</v>
      </c>
      <c t="n" s="6" r="B37">
        <v>32462</v>
      </c>
      <c t="n" s="6" r="C37">
        <v>14906</v>
      </c>
    </row>
    <row spans="1:3" r="38">
      <c t="s" s="4" r="A38">
        <v>67</v>
      </c>
      <c t="n" s="6" r="B38">
        <v>90809</v>
      </c>
      <c t="n" s="6" r="C38">
        <v>98410</v>
      </c>
    </row>
    <row spans="1:3" r="39">
      <c t="s" s="4" r="A39">
        <v>68</v>
      </c>
      <c t="n" s="7" r="B39">
        <v>174120</v>
      </c>
      <c t="n" s="7" r="C39">
        <v>171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8</v>
      </c>
    </row>
    <row spans="1:2" r="3">
      <c t="s" s="4" r="A3">
        <v>209</v>
      </c>
      <c t="s" s="4" r="B3">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11</v>
      </c>
      <c t="s" s="2" r="B1">
        <v>1</v>
      </c>
    </row>
    <row spans="1:2" r="2">
      <c t="s" s="2" r="B2">
        <v>28</v>
      </c>
    </row>
    <row spans="1:2" r="3">
      <c t="s" s="4" r="A3">
        <v>211</v>
      </c>
      <c t="s" s="4" r="B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8</v>
      </c>
    </row>
    <row spans="1:2" r="3">
      <c t="s" s="4" r="A3">
        <v>213</v>
      </c>
      <c t="s" s="4" r="B3">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8</v>
      </c>
    </row>
    <row spans="1:2" r="3">
      <c t="s" s="4" r="A3">
        <v>215</v>
      </c>
      <c t="s" s="4" r="B3">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17</v>
      </c>
      <c t="s" s="2" r="B1">
        <v>1</v>
      </c>
    </row>
    <row spans="1:2" r="2">
      <c t="s" s="2" r="B2">
        <v>28</v>
      </c>
    </row>
    <row spans="1:2" r="3">
      <c t="s" s="4" r="A3">
        <v>217</v>
      </c>
      <c t="s" s="4" r="B3">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19</v>
      </c>
      <c t="s" s="2" r="B1">
        <v>1</v>
      </c>
    </row>
    <row spans="1:2" r="2">
      <c t="s" s="2" r="B2">
        <v>28</v>
      </c>
    </row>
    <row spans="1:2" r="3">
      <c t="s" s="4" r="A3">
        <v>219</v>
      </c>
      <c t="s" s="4" r="B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21</v>
      </c>
      <c t="s" s="2" r="B1">
        <v>1</v>
      </c>
    </row>
    <row spans="1:2" r="2">
      <c t="s" s="2" r="B2">
        <v>28</v>
      </c>
    </row>
    <row spans="1:2" r="3">
      <c t="s" s="4" r="A3">
        <v>221</v>
      </c>
      <c t="s" s="4" r="B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23</v>
      </c>
      <c t="s" s="2" r="B1">
        <v>1</v>
      </c>
    </row>
    <row spans="1:2" r="2">
      <c t="s" s="2" r="B2">
        <v>28</v>
      </c>
    </row>
    <row spans="1:2" r="3">
      <c t="s" s="4" r="A3">
        <v>223</v>
      </c>
      <c t="s" s="4" r="B3">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25</v>
      </c>
      <c t="s" s="2" r="B1">
        <v>1</v>
      </c>
    </row>
    <row spans="1:2" r="2">
      <c t="s" s="2" r="B2">
        <v>28</v>
      </c>
    </row>
    <row spans="1:2" r="3">
      <c t="s" s="4" r="A3">
        <v>225</v>
      </c>
      <c t="s" s="4" r="B3">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8</v>
      </c>
    </row>
    <row spans="1:2" r="3">
      <c t="s" s="4" r="A3">
        <v>227</v>
      </c>
      <c t="s" s="4" r="B3">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8</v>
      </c>
      <c t="s" s="2" r="C1">
        <v>29</v>
      </c>
    </row>
    <row spans="1:3" r="2">
      <c t="s" s="4" r="A2">
        <v>70</v>
      </c>
      <c t="n" s="7" r="B2">
        <v>158</v>
      </c>
      <c t="n" s="7" r="C2">
        <v>1250</v>
      </c>
    </row>
    <row spans="1:3" r="3">
      <c t="s" s="4" r="A3">
        <v>71</v>
      </c>
      <c t="n" s="6" r="B3">
        <v>25993</v>
      </c>
      <c t="n" s="6" r="C3">
        <v>22695</v>
      </c>
    </row>
    <row spans="1:3" r="4">
      <c t="s" s="4" r="A4">
        <v>72</v>
      </c>
      <c t="n" s="6" r="B4">
        <v>4453</v>
      </c>
      <c t="n" s="6" r="C4">
        <v>4209</v>
      </c>
    </row>
    <row spans="1:3" r="5">
      <c t="s" s="4" r="A5">
        <v>73</v>
      </c>
      <c t="n" s="6" r="B5">
        <v>29563</v>
      </c>
      <c t="n" s="6" r="C5">
        <v>23423</v>
      </c>
    </row>
    <row spans="1:3" r="6">
      <c t="s" s="4" r="A6">
        <v>74</v>
      </c>
      <c t="n" s="7" r="B6">
        <v>5245</v>
      </c>
      <c t="n" s="7" r="C6">
        <v>5199</v>
      </c>
    </row>
    <row spans="1:3" r="7">
      <c t="s" s="4" r="A7">
        <v>75</v>
      </c>
      <c t="n" s="8" r="B7">
        <v>0.0001</v>
      </c>
      <c t="n" s="8" r="C7">
        <v>0.0001</v>
      </c>
    </row>
    <row spans="1:3" r="8">
      <c t="s" s="4" r="A8">
        <v>76</v>
      </c>
      <c t="n" s="6" r="B8">
        <v>500000000</v>
      </c>
      <c t="n" s="6" r="C8">
        <v>500000000</v>
      </c>
    </row>
    <row spans="1:3" r="9">
      <c t="s" s="4" r="A9">
        <v>77</v>
      </c>
      <c t="n" s="6" r="B9">
        <v>142406933</v>
      </c>
      <c t="n" s="6" r="C9">
        <v>142752873</v>
      </c>
    </row>
    <row spans="1:3" r="10">
      <c t="s" s="4" r="A10">
        <v>78</v>
      </c>
      <c t="n" s="6" r="B10">
        <v>142406933</v>
      </c>
      <c t="n" s="6" r="C10">
        <v>142752873</v>
      </c>
    </row>
    <row spans="1:3" r="11">
      <c t="s" s="4" r="A11">
        <v>79</v>
      </c>
    </row>
    <row spans="1:3" r="12">
      <c t="s" s="4" r="A12">
        <v>71</v>
      </c>
      <c t="n" s="7" r="B12">
        <v>24129</v>
      </c>
      <c t="n" s="7" r="C12">
        <v>21275</v>
      </c>
    </row>
    <row spans="1:3" r="13">
      <c t="s" s="4" r="A13">
        <v>72</v>
      </c>
      <c t="n" s="6" r="B13">
        <v>3474</v>
      </c>
      <c t="n" s="6" r="C13">
        <v>3504</v>
      </c>
    </row>
    <row spans="1:3" r="14">
      <c t="s" s="4" r="A14">
        <v>73</v>
      </c>
      <c t="n" s="6" r="B14">
        <v>29540</v>
      </c>
      <c t="n" s="6" r="C14">
        <v>23319</v>
      </c>
    </row>
    <row spans="1:3" r="15">
      <c t="s" s="4" r="A15">
        <v>74</v>
      </c>
      <c t="n" s="7" r="B15">
        <v>5245</v>
      </c>
      <c t="n" s="7" r="C15">
        <v>5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spans="1:2" r="1">
      <c t="s" s="1" r="A1">
        <v>229</v>
      </c>
      <c t="s" s="2" r="B1">
        <v>1</v>
      </c>
    </row>
    <row spans="1:2" r="2">
      <c t="s" s="2" r="B2">
        <v>28</v>
      </c>
    </row>
    <row spans="1:2" r="3">
      <c t="s" s="4" r="A3">
        <v>230</v>
      </c>
      <c t="s" s="4" r="B3">
        <v>231</v>
      </c>
    </row>
    <row spans="1:2" r="4">
      <c t="s" s="4" r="A4">
        <v>232</v>
      </c>
      <c t="s" s="4" r="B4">
        <v>233</v>
      </c>
    </row>
    <row spans="1:2" r="5">
      <c t="s" s="4" r="A5">
        <v>234</v>
      </c>
      <c t="s" s="4" r="B5">
        <v>235</v>
      </c>
    </row>
    <row spans="1:2" r="6">
      <c t="s" s="4" r="A6">
        <v>31</v>
      </c>
      <c t="s" s="4" r="B6">
        <v>236</v>
      </c>
    </row>
    <row spans="1:2" r="7">
      <c t="s" s="4" r="A7">
        <v>32</v>
      </c>
      <c t="s" s="4" r="B7">
        <v>237</v>
      </c>
    </row>
    <row spans="1:2" r="8">
      <c t="s" s="4" r="A8">
        <v>33</v>
      </c>
      <c t="s" s="4" r="B8">
        <v>238</v>
      </c>
    </row>
    <row spans="1:2" r="9">
      <c t="s" s="4" r="A9">
        <v>35</v>
      </c>
      <c t="s" s="4" r="B9">
        <v>239</v>
      </c>
    </row>
    <row spans="1:2" r="10">
      <c t="s" s="4" r="A10">
        <v>240</v>
      </c>
      <c t="s" s="4" r="B10">
        <v>241</v>
      </c>
    </row>
    <row spans="1:2" r="11">
      <c t="s" s="4" r="A11">
        <v>242</v>
      </c>
      <c t="s" s="4" r="B11">
        <v>243</v>
      </c>
    </row>
    <row spans="1:2" r="12">
      <c t="s" s="4" r="A12">
        <v>42</v>
      </c>
      <c t="s" s="4" r="B12">
        <v>244</v>
      </c>
    </row>
    <row spans="1:2" r="13">
      <c t="s" s="4" r="A13">
        <v>43</v>
      </c>
      <c t="s" s="4" r="B13">
        <v>245</v>
      </c>
    </row>
    <row spans="1:2" r="14">
      <c t="s" s="4" r="A14">
        <v>44</v>
      </c>
      <c t="s" s="4" r="B14">
        <v>246</v>
      </c>
    </row>
    <row spans="1:2" r="15">
      <c t="s" s="4" r="A15">
        <v>247</v>
      </c>
      <c t="s" s="4" r="B15">
        <v>248</v>
      </c>
    </row>
    <row spans="1:2" r="16">
      <c t="s" s="4" r="A16">
        <v>249</v>
      </c>
      <c t="s" s="4" r="B16">
        <v>250</v>
      </c>
    </row>
    <row spans="1:2" r="17">
      <c t="s" s="4" r="A17">
        <v>251</v>
      </c>
      <c t="s" s="4" r="B17">
        <v>252</v>
      </c>
    </row>
    <row spans="1:2" r="18">
      <c t="s" s="4" r="A18">
        <v>87</v>
      </c>
      <c t="s" s="4" r="B18">
        <v>253</v>
      </c>
    </row>
    <row spans="1:2" r="19">
      <c t="s" s="4" r="A19">
        <v>254</v>
      </c>
      <c t="s" s="4" r="B19">
        <v>255</v>
      </c>
    </row>
    <row spans="1:2" r="20">
      <c t="s" s="4" r="A20">
        <v>256</v>
      </c>
      <c t="s" s="4" r="B20">
        <v>257</v>
      </c>
    </row>
    <row spans="1:2" r="21">
      <c t="s" s="4" r="A21">
        <v>258</v>
      </c>
      <c t="s" s="4" r="B21">
        <v>259</v>
      </c>
    </row>
    <row spans="1:2" r="22">
      <c t="s" s="4" r="A22">
        <v>260</v>
      </c>
      <c t="s" s="4" r="B22">
        <v>261</v>
      </c>
    </row>
    <row spans="1:2" r="23">
      <c t="s" s="4" r="A23">
        <v>262</v>
      </c>
      <c t="s" s="4" r="B23">
        <v>263</v>
      </c>
    </row>
    <row spans="1:2" r="24">
      <c t="s" s="4" r="A24">
        <v>110</v>
      </c>
      <c t="s" s="4" r="B24">
        <v>264</v>
      </c>
    </row>
    <row spans="1:2" r="25">
      <c t="s" s="4" r="A25">
        <v>265</v>
      </c>
      <c t="s" s="4" r="B25">
        <v>266</v>
      </c>
    </row>
    <row spans="1:2" r="26">
      <c t="s" s="4" r="A26">
        <v>267</v>
      </c>
      <c t="s" s="4" r="B26">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9</v>
      </c>
      <c t="s" s="2" r="B1">
        <v>1</v>
      </c>
    </row>
    <row spans="1:2" r="2">
      <c t="s" s="2" r="B2">
        <v>28</v>
      </c>
    </row>
    <row spans="1:2" r="3">
      <c t="s" s="4" r="A3">
        <v>270</v>
      </c>
      <c t="s" s="4" r="B3">
        <v>271</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8</v>
      </c>
    </row>
    <row spans="1:2" r="3">
      <c t="s" s="4" r="A3">
        <v>275</v>
      </c>
      <c t="s" s="4" r="B3">
        <v>276</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9</v>
      </c>
      <c t="s" s="2" r="B1">
        <v>1</v>
      </c>
    </row>
    <row spans="1:2" r="2">
      <c t="s" s="2" r="B2">
        <v>28</v>
      </c>
    </row>
    <row spans="1:2" r="3">
      <c t="s" s="4" r="A3">
        <v>280</v>
      </c>
      <c t="s" s="4" r="B3">
        <v>281</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84</v>
      </c>
      <c t="s" s="2" r="B1">
        <v>1</v>
      </c>
    </row>
    <row spans="1:2" r="2">
      <c t="s" s="2" r="B2">
        <v>28</v>
      </c>
    </row>
    <row spans="1:2" r="3">
      <c t="s" s="4" r="A3">
        <v>35</v>
      </c>
      <c t="s" s="4" r="B3">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86</v>
      </c>
      <c t="s" s="2" r="B1">
        <v>1</v>
      </c>
    </row>
    <row spans="1:2" r="2">
      <c t="s" s="2" r="B2">
        <v>28</v>
      </c>
    </row>
    <row spans="1:2" r="3">
      <c t="s" s="4" r="A3">
        <v>287</v>
      </c>
      <c t="s" s="4" r="B3">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89</v>
      </c>
      <c t="s" s="2" r="B1">
        <v>1</v>
      </c>
    </row>
    <row spans="1:2" r="2">
      <c t="s" s="2" r="B2">
        <v>28</v>
      </c>
    </row>
    <row spans="1:2" r="3">
      <c t="s" s="4" r="A3">
        <v>290</v>
      </c>
      <c t="s" s="4" r="B3">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92</v>
      </c>
      <c t="s" s="2" r="B1">
        <v>1</v>
      </c>
    </row>
    <row spans="1:2" r="2">
      <c t="s" s="2" r="B2">
        <v>28</v>
      </c>
    </row>
    <row spans="1:2" r="3">
      <c t="s" s="4" r="A3">
        <v>43</v>
      </c>
      <c t="s" s="4" r="B3">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4</v>
      </c>
      <c t="s" s="2" r="B1">
        <v>1</v>
      </c>
    </row>
    <row spans="1:2" r="2">
      <c t="s" s="2" r="B2">
        <v>28</v>
      </c>
    </row>
    <row spans="1:2" r="3">
      <c t="s" s="4" r="A3">
        <v>295</v>
      </c>
      <c t="s" s="4" r="B3">
        <v>296</v>
      </c>
    </row>
    <row spans="1:2" r="4">
      <c t="s" s="4" r="A4">
        <v>297</v>
      </c>
      <c t="s" s="4"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99</v>
      </c>
      <c t="s" s="2" r="B1">
        <v>1</v>
      </c>
    </row>
    <row spans="1:2" r="2">
      <c t="s" s="2" r="B2">
        <v>28</v>
      </c>
    </row>
    <row spans="1:2" r="3">
      <c t="s" s="4" r="A3">
        <v>300</v>
      </c>
      <c t="s" s="4" r="B3">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0</v>
      </c>
      <c t="s" s="2" r="B1">
        <v>1</v>
      </c>
    </row>
    <row spans="1:4" r="2">
      <c t="s" s="2" r="B2">
        <v>28</v>
      </c>
      <c t="s" s="2" r="C2">
        <v>29</v>
      </c>
      <c t="s" s="2" r="D2">
        <v>81</v>
      </c>
    </row>
    <row spans="1:4" r="3">
      <c t="s" s="3" r="A3">
        <v>82</v>
      </c>
    </row>
    <row spans="1:4" r="4">
      <c t="s" s="4" r="A4">
        <v>83</v>
      </c>
      <c t="n" s="7" r="B4">
        <v>88657</v>
      </c>
      <c t="n" s="7" r="C4">
        <v>80545</v>
      </c>
      <c t="n" s="7" r="D4">
        <v>58573</v>
      </c>
    </row>
    <row spans="1:4" r="5">
      <c t="s" s="4" r="A5">
        <v>84</v>
      </c>
      <c t="n" s="6" r="B5">
        <v>6873</v>
      </c>
      <c t="n" s="6" r="C5">
        <v>6392</v>
      </c>
      <c t="n" s="6" r="D5">
        <v>5129</v>
      </c>
    </row>
    <row spans="1:4" r="6">
      <c t="s" s="4" r="A6">
        <v>85</v>
      </c>
      <c t="n" s="6" r="B6">
        <v>12647</v>
      </c>
      <c t="n" s="6" r="C6">
        <v>10259</v>
      </c>
      <c t="n" s="6" r="D6">
        <v>7658</v>
      </c>
    </row>
    <row spans="1:4" r="7">
      <c t="s" s="4" r="A7">
        <v>86</v>
      </c>
      <c t="n" s="6" r="B7">
        <v>108177</v>
      </c>
      <c t="n" s="6" r="C7">
        <v>97196</v>
      </c>
      <c t="n" s="6" r="D7">
        <v>71360</v>
      </c>
    </row>
    <row spans="1:4" r="8">
      <c t="s" s="3" r="A8">
        <v>87</v>
      </c>
    </row>
    <row spans="1:4" r="9">
      <c t="s" s="4" r="A9">
        <v>88</v>
      </c>
      <c t="n" s="6" r="B9">
        <v>-41043</v>
      </c>
      <c t="n" s="6" r="C9">
        <v>-35187</v>
      </c>
      <c t="n" s="6" r="D9">
        <v>-27073</v>
      </c>
    </row>
    <row spans="1:4" r="10">
      <c t="s" s="4" r="A10">
        <v>89</v>
      </c>
      <c t="n" s="6" r="B10">
        <v>-3300</v>
      </c>
      <c t="n" s="6" r="C10">
        <v>-4616</v>
      </c>
      <c t="n" s="6" r="D10">
        <v>-2844</v>
      </c>
    </row>
    <row spans="1:4" r="11">
      <c t="s" s="4" r="A11">
        <v>90</v>
      </c>
      <c t="n" s="6" r="B11">
        <v>-44343</v>
      </c>
      <c t="n" s="6" r="C11">
        <v>-39803</v>
      </c>
      <c t="n" s="6" r="D11">
        <v>-29917</v>
      </c>
    </row>
    <row spans="1:4" r="12">
      <c t="s" s="4" r="A12">
        <v>91</v>
      </c>
      <c t="n" s="6" r="B12">
        <v>63834</v>
      </c>
      <c t="n" s="6" r="C12">
        <v>57393</v>
      </c>
      <c t="n" s="6" r="D12">
        <v>41443</v>
      </c>
    </row>
    <row spans="1:4" r="13">
      <c t="s" s="3" r="A13">
        <v>92</v>
      </c>
    </row>
    <row spans="1:4" r="14">
      <c t="s" s="4" r="A14">
        <v>93</v>
      </c>
      <c t="n" s="6" r="B14">
        <v>-24186</v>
      </c>
      <c t="n" s="6" r="C14">
        <v>-21445</v>
      </c>
      <c t="n" s="6" r="D14">
        <v>-15673</v>
      </c>
    </row>
    <row spans="1:4" r="15">
      <c t="s" s="4" r="A15">
        <v>94</v>
      </c>
      <c t="n" s="6" r="B15">
        <v>-13211</v>
      </c>
      <c t="n" s="6" r="C15">
        <v>-11645</v>
      </c>
      <c t="n" s="6" r="D15">
        <v>-9806</v>
      </c>
    </row>
    <row spans="1:4" r="16">
      <c t="s" s="4" r="A16">
        <v>95</v>
      </c>
      <c t="n" s="6" r="B16">
        <v>-37397</v>
      </c>
      <c t="n" s="6" r="C16">
        <v>-33090</v>
      </c>
      <c t="n" s="6" r="D16">
        <v>-25479</v>
      </c>
    </row>
    <row spans="1:4" r="17">
      <c t="s" s="4" r="A17">
        <v>96</v>
      </c>
      <c t="n" s="6" r="B17">
        <v>224</v>
      </c>
      <c t="n" s="6" r="C17">
        <v>253</v>
      </c>
      <c t="n" s="6" r="D17">
        <v>59</v>
      </c>
    </row>
    <row spans="1:4" r="18">
      <c t="s" s="4" r="A18">
        <v>97</v>
      </c>
      <c t="n" s="6" r="B18">
        <v>26661</v>
      </c>
      <c t="n" s="6" r="C18">
        <v>24556</v>
      </c>
      <c t="n" s="6" r="D18">
        <v>16023</v>
      </c>
    </row>
    <row spans="1:4" r="19">
      <c t="s" s="4" r="A19">
        <v>98</v>
      </c>
      <c t="n" s="6" r="B19">
        <v>3513</v>
      </c>
      <c t="n" s="6" r="C19">
        <v>2964</v>
      </c>
      <c t="n" s="6" r="D19">
        <v>1415</v>
      </c>
    </row>
    <row spans="1:4" r="20">
      <c t="s" s="4" r="A20">
        <v>99</v>
      </c>
      <c t="n" s="6" r="B20">
        <v>-464</v>
      </c>
      <c t="n" s="6" r="C20">
        <v>-291</v>
      </c>
    </row>
    <row spans="1:4" r="21">
      <c t="s" s="4" r="A21">
        <v>100</v>
      </c>
      <c t="n" s="6" r="B21">
        <v>737</v>
      </c>
      <c t="n" s="6" r="C21">
        <v>232</v>
      </c>
      <c t="n" s="6" r="D21">
        <v>-77</v>
      </c>
    </row>
    <row spans="1:4" r="22">
      <c t="s" s="4" r="A22">
        <v>101</v>
      </c>
      <c t="n" s="6" r="B22">
        <v>30447</v>
      </c>
      <c t="n" s="6" r="C22">
        <v>27461</v>
      </c>
      <c t="n" s="6" r="D22">
        <v>17361</v>
      </c>
    </row>
    <row spans="1:4" r="23">
      <c t="s" s="4" r="A23">
        <v>102</v>
      </c>
      <c t="n" s="6" r="B23">
        <v>-5874</v>
      </c>
      <c t="n" s="6" r="C23">
        <v>-4052</v>
      </c>
      <c t="n" s="6" r="D23">
        <v>-3797</v>
      </c>
    </row>
    <row spans="1:4" r="24">
      <c t="s" s="4" r="A24">
        <v>103</v>
      </c>
      <c t="n" s="7" r="B24">
        <v>24573</v>
      </c>
      <c t="n" s="7" r="C24">
        <v>23409</v>
      </c>
      <c t="n" s="7" r="D24">
        <v>13564</v>
      </c>
    </row>
    <row spans="1:4" r="25">
      <c t="s" s="3" r="A25">
        <v>104</v>
      </c>
    </row>
    <row spans="1:4" r="26">
      <c t="s" s="4" r="A26">
        <v>105</v>
      </c>
      <c t="n" s="9" r="B26">
        <v>0.17</v>
      </c>
      <c t="n" s="9" r="C26">
        <v>0.17</v>
      </c>
      <c t="n" s="9" r="D26">
        <v>0.1</v>
      </c>
    </row>
    <row spans="1:4" r="27">
      <c t="s" s="4" r="A27">
        <v>106</v>
      </c>
      <c t="n" s="9" r="B27">
        <v>0.17</v>
      </c>
      <c t="n" s="9" r="C27">
        <v>0.17</v>
      </c>
      <c t="n" s="9" r="D27">
        <v>0.1</v>
      </c>
    </row>
    <row spans="1:4" r="28">
      <c t="s" s="3" r="A28">
        <v>107</v>
      </c>
    </row>
    <row spans="1:4" r="29">
      <c t="s" s="4" r="A29">
        <v>105</v>
      </c>
      <c t="n" s="6" r="B29">
        <v>142720838</v>
      </c>
      <c t="n" s="6" r="C29">
        <v>139613967</v>
      </c>
      <c t="n" s="6" r="D29">
        <v>135174562</v>
      </c>
    </row>
    <row spans="1:4" r="30">
      <c t="s" s="4" r="A30">
        <v>106</v>
      </c>
      <c t="n" s="6" r="B30">
        <v>143767990</v>
      </c>
      <c t="n" s="6" r="C30">
        <v>140497204</v>
      </c>
      <c t="n" s="6" r="D30">
        <v>136399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302</v>
      </c>
      <c t="s" s="2" r="B1">
        <v>1</v>
      </c>
    </row>
    <row spans="1:2" r="2">
      <c t="s" s="2" r="B2">
        <v>28</v>
      </c>
    </row>
    <row spans="1:2" r="3">
      <c t="s" s="4" r="A3">
        <v>303</v>
      </c>
      <c t="s" s="4" r="B3">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8</v>
      </c>
    </row>
    <row spans="1:2" r="3">
      <c t="s" s="4" r="A3">
        <v>306</v>
      </c>
      <c t="s" s="4" r="B3">
        <v>307</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8</v>
      </c>
    </row>
    <row spans="1:2" r="3">
      <c t="s" s="4" r="A3">
        <v>319</v>
      </c>
      <c t="s" s="4" r="B3">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s="1" r="A1">
        <v>321</v>
      </c>
      <c t="s" s="2" r="B1">
        <v>1</v>
      </c>
    </row>
    <row spans="1:2" r="2">
      <c t="s" s="2" r="B2">
        <v>28</v>
      </c>
    </row>
    <row spans="1:2" r="3">
      <c t="s" s="4" r="A3">
        <v>322</v>
      </c>
      <c t="s" s="4" r="B3">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24</v>
      </c>
      <c t="s" s="2" r="B1">
        <v>1</v>
      </c>
    </row>
    <row spans="1:2" r="2">
      <c t="s" s="2" r="B2">
        <v>28</v>
      </c>
    </row>
    <row spans="1:2" r="3">
      <c t="s" s="4" r="A3">
        <v>325</v>
      </c>
      <c t="s" s="4" r="B3">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27</v>
      </c>
      <c t="s" s="2" r="B1">
        <v>1</v>
      </c>
    </row>
    <row spans="1:2" r="2">
      <c t="s" s="2" r="B2">
        <v>28</v>
      </c>
    </row>
    <row spans="1:2" r="3">
      <c t="s" s="4" r="A3">
        <v>328</v>
      </c>
      <c t="s" s="4" r="B3">
        <v>329</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8</v>
      </c>
    </row>
    <row spans="1:2" r="3">
      <c t="s" s="4" r="A3">
        <v>339</v>
      </c>
    </row>
    <row spans="1:2" r="4">
      <c t="s" s="3" r="A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row>
    <row spans="1:2" r="10">
      <c t="s" s="3" r="A10">
        <v>340</v>
      </c>
    </row>
    <row spans="1:2" r="11">
      <c t="s" s="4" r="A11">
        <v>341</v>
      </c>
      <c t="s" s="4" r="B11">
        <v>350</v>
      </c>
    </row>
    <row spans="1:2" r="12">
      <c t="s" s="4" r="A12">
        <v>343</v>
      </c>
      <c t="s" s="4" r="B12">
        <v>344</v>
      </c>
    </row>
    <row spans="1:2" r="13">
      <c t="s" s="4" r="A13">
        <v>345</v>
      </c>
      <c t="s" s="4" r="B13">
        <v>346</v>
      </c>
    </row>
    <row spans="1:2" r="14">
      <c t="s" s="4" r="A14">
        <v>347</v>
      </c>
      <c t="s" s="4" r="B14">
        <v>351</v>
      </c>
    </row>
    <row spans="1:2" r="15">
      <c t="s" s="4" r="A15">
        <v>352</v>
      </c>
    </row>
    <row spans="1:2" r="16">
      <c t="s" s="3" r="A16">
        <v>340</v>
      </c>
    </row>
    <row spans="1:2" r="17">
      <c t="s" s="4" r="A17">
        <v>341</v>
      </c>
      <c t="s" s="4" r="B17">
        <v>353</v>
      </c>
    </row>
    <row spans="1:2" r="18">
      <c t="s" s="4" r="A18">
        <v>343</v>
      </c>
      <c t="s" s="4" r="B18">
        <v>354</v>
      </c>
    </row>
    <row spans="1:2" r="19">
      <c t="s" s="4" r="A19">
        <v>345</v>
      </c>
      <c t="s" s="4" r="B19">
        <v>346</v>
      </c>
    </row>
    <row spans="1:2" r="20">
      <c t="s" s="4" r="A20">
        <v>347</v>
      </c>
      <c t="s" s="4" r="B20">
        <v>351</v>
      </c>
    </row>
    <row spans="1:2" r="21">
      <c t="s" s="4" r="A21">
        <v>355</v>
      </c>
    </row>
    <row spans="1:2" r="22">
      <c t="s" s="3" r="A22">
        <v>340</v>
      </c>
    </row>
    <row spans="1:2" r="23">
      <c t="s" s="4" r="A23">
        <v>341</v>
      </c>
      <c t="s" s="4" r="B23">
        <v>356</v>
      </c>
    </row>
    <row spans="1:2" r="24">
      <c t="s" s="4" r="A24">
        <v>343</v>
      </c>
      <c t="s" s="4" r="B24">
        <v>357</v>
      </c>
    </row>
    <row spans="1:2" r="25">
      <c t="s" s="4" r="A25">
        <v>345</v>
      </c>
      <c t="s" s="4" r="B25">
        <v>346</v>
      </c>
    </row>
    <row spans="1:2" r="26">
      <c t="s" s="4" r="A26">
        <v>347</v>
      </c>
      <c t="s" s="4" r="B26">
        <v>358</v>
      </c>
    </row>
    <row spans="1:2" r="27">
      <c t="s" s="4" r="A27">
        <v>359</v>
      </c>
    </row>
    <row spans="1:2" r="28">
      <c t="s" s="3" r="A28">
        <v>340</v>
      </c>
    </row>
    <row spans="1:2" r="29">
      <c t="s" s="4" r="A29">
        <v>341</v>
      </c>
      <c t="s" s="4" r="B29">
        <v>360</v>
      </c>
    </row>
    <row spans="1:2" r="30">
      <c t="s" s="4" r="A30">
        <v>343</v>
      </c>
      <c t="s" s="4" r="B30">
        <v>357</v>
      </c>
    </row>
    <row spans="1:2" r="31">
      <c t="s" s="4" r="A31">
        <v>345</v>
      </c>
      <c t="s" s="4" r="B31">
        <v>346</v>
      </c>
    </row>
    <row spans="1:2" r="32">
      <c t="s" s="4" r="A32">
        <v>347</v>
      </c>
      <c t="s" s="4" r="B32">
        <v>361</v>
      </c>
    </row>
    <row spans="1:2" r="33">
      <c t="s" s="4" r="A33">
        <v>362</v>
      </c>
    </row>
    <row spans="1:2" r="34">
      <c t="s" s="3" r="A34">
        <v>340</v>
      </c>
    </row>
    <row spans="1:2" r="35">
      <c t="s" s="4" r="A35">
        <v>341</v>
      </c>
      <c t="s" s="4" r="B35">
        <v>363</v>
      </c>
    </row>
    <row spans="1:2" r="36">
      <c t="s" s="4" r="A36">
        <v>343</v>
      </c>
      <c t="s" s="4" r="B36">
        <v>364</v>
      </c>
    </row>
    <row spans="1:2" r="37">
      <c t="s" s="4" r="A37">
        <v>345</v>
      </c>
      <c t="s" s="4" r="B37">
        <v>346</v>
      </c>
    </row>
    <row spans="1:2" r="38">
      <c t="s" s="4" r="A38">
        <v>347</v>
      </c>
      <c t="s" s="4" r="B38">
        <v>351</v>
      </c>
    </row>
    <row spans="1:2" r="39">
      <c t="s" s="4" r="A39">
        <v>365</v>
      </c>
    </row>
    <row spans="1:2" r="40">
      <c t="s" s="3" r="A40">
        <v>340</v>
      </c>
    </row>
    <row spans="1:2" r="41">
      <c t="s" s="4" r="A41">
        <v>341</v>
      </c>
      <c t="s" s="4" r="B41">
        <v>366</v>
      </c>
    </row>
    <row spans="1:2" r="42">
      <c t="s" s="4" r="A42">
        <v>343</v>
      </c>
      <c t="s" s="4" r="B42">
        <v>344</v>
      </c>
    </row>
    <row spans="1:2" r="43">
      <c t="s" s="4" r="A43">
        <v>345</v>
      </c>
      <c t="s" s="4" r="B43">
        <v>346</v>
      </c>
    </row>
    <row spans="1:2" r="44">
      <c t="s" s="4" r="A44">
        <v>347</v>
      </c>
      <c t="s" s="4" r="B44">
        <v>351</v>
      </c>
    </row>
    <row spans="1:2" r="45">
      <c t="s" s="4" r="A45">
        <v>367</v>
      </c>
    </row>
    <row spans="1:2" r="46">
      <c t="s" s="3" r="A46">
        <v>340</v>
      </c>
    </row>
    <row spans="1:2" r="47">
      <c t="s" s="4" r="A47">
        <v>341</v>
      </c>
      <c t="s" s="4" r="B47">
        <v>368</v>
      </c>
    </row>
    <row spans="1:2" r="48">
      <c t="s" s="4" r="A48">
        <v>343</v>
      </c>
      <c t="s" s="4" r="B48">
        <v>357</v>
      </c>
    </row>
    <row spans="1:2" r="49">
      <c t="s" s="4" r="A49">
        <v>345</v>
      </c>
      <c t="s" s="4" r="B49">
        <v>346</v>
      </c>
    </row>
    <row spans="1:2" r="50">
      <c t="s" s="4" r="A50">
        <v>347</v>
      </c>
      <c t="s" s="4" r="B50">
        <v>351</v>
      </c>
    </row>
    <row spans="1:2" r="51">
      <c t="s" s="4" r="A51">
        <v>369</v>
      </c>
    </row>
    <row spans="1:2" r="52">
      <c t="s" s="3" r="A52">
        <v>340</v>
      </c>
    </row>
    <row spans="1:2" r="53">
      <c t="s" s="4" r="A53">
        <v>341</v>
      </c>
      <c t="s" s="4" r="B53">
        <v>370</v>
      </c>
    </row>
    <row spans="1:2" r="54">
      <c t="s" s="4" r="A54">
        <v>343</v>
      </c>
      <c t="s" s="4" r="B54">
        <v>357</v>
      </c>
    </row>
    <row spans="1:2" r="55">
      <c t="s" s="4" r="A55">
        <v>345</v>
      </c>
      <c t="s" s="4" r="B55">
        <v>61</v>
      </c>
    </row>
    <row spans="1:2" r="56">
      <c t="s" s="4" r="A56">
        <v>347</v>
      </c>
      <c t="s" s="4" r="B56">
        <v>371</v>
      </c>
    </row>
    <row spans="1:2" r="57">
      <c t="s" s="4" r="A57">
        <v>372</v>
      </c>
    </row>
    <row spans="1:2" r="58">
      <c t="s" s="3" r="A58">
        <v>340</v>
      </c>
    </row>
    <row spans="1:2" r="59">
      <c t="s" s="4" r="A59">
        <v>341</v>
      </c>
      <c t="s" s="4" r="B59">
        <v>373</v>
      </c>
    </row>
    <row spans="1:2" r="60">
      <c t="s" s="4" r="A60">
        <v>343</v>
      </c>
      <c t="s" s="4" r="B60">
        <v>357</v>
      </c>
    </row>
    <row spans="1:2" r="61">
      <c t="s" s="4" r="A61">
        <v>345</v>
      </c>
      <c t="s" s="4" r="B61">
        <v>61</v>
      </c>
    </row>
    <row spans="1:2" r="62">
      <c t="s" s="4" r="A62">
        <v>347</v>
      </c>
      <c t="s" s="4" r="B62">
        <v>374</v>
      </c>
    </row>
    <row spans="1:2" r="63">
      <c t="s" s="4" r="A63">
        <v>375</v>
      </c>
    </row>
    <row spans="1:2" r="64">
      <c t="s" s="3" r="A64">
        <v>340</v>
      </c>
    </row>
    <row spans="1:2" r="65">
      <c t="s" s="4" r="A65">
        <v>341</v>
      </c>
      <c t="s" s="4" r="B65">
        <v>376</v>
      </c>
    </row>
    <row spans="1:2" r="66">
      <c t="s" s="4" r="A66">
        <v>343</v>
      </c>
      <c t="s" s="4" r="B66">
        <v>357</v>
      </c>
    </row>
    <row spans="1:2" r="67">
      <c t="s" s="4" r="A67">
        <v>345</v>
      </c>
      <c t="s" s="4" r="B67">
        <v>61</v>
      </c>
    </row>
    <row spans="1:2" r="68">
      <c t="s" s="4" r="A68">
        <v>347</v>
      </c>
      <c t="s" s="4" r="B68">
        <v>374</v>
      </c>
    </row>
    <row spans="1:2" r="69">
      <c t="s" s="4" r="A69">
        <v>377</v>
      </c>
    </row>
    <row spans="1:2" r="70">
      <c t="s" s="3" r="A70">
        <v>340</v>
      </c>
    </row>
    <row spans="1:2" r="71">
      <c t="s" s="4" r="A71">
        <v>341</v>
      </c>
      <c t="s" s="4" r="B71">
        <v>378</v>
      </c>
    </row>
    <row spans="1:2" r="72">
      <c t="s" s="4" r="A72">
        <v>343</v>
      </c>
      <c t="s" s="4" r="B72">
        <v>357</v>
      </c>
    </row>
    <row spans="1:2" r="73">
      <c t="s" s="4" r="A73">
        <v>345</v>
      </c>
      <c t="s" s="4" r="B73">
        <v>61</v>
      </c>
    </row>
    <row spans="1:2" r="74">
      <c t="s" s="4" r="A74">
        <v>347</v>
      </c>
      <c t="s" s="4" r="B74">
        <v>379</v>
      </c>
    </row>
    <row spans="1:2" r="75">
      <c t="s" s="4" r="A75">
        <v>380</v>
      </c>
    </row>
    <row spans="1:2" r="76">
      <c t="s" s="3" r="A76">
        <v>340</v>
      </c>
    </row>
    <row spans="1:2" r="77">
      <c t="s" s="4" r="A77">
        <v>341</v>
      </c>
      <c t="s" s="4" r="B77">
        <v>378</v>
      </c>
    </row>
    <row spans="1:2" r="78">
      <c t="s" s="4" r="A78">
        <v>343</v>
      </c>
      <c t="s" s="4" r="B78">
        <v>357</v>
      </c>
    </row>
    <row spans="1:2" r="79">
      <c t="s" s="4" r="A79">
        <v>345</v>
      </c>
      <c t="s" s="4" r="B79">
        <v>61</v>
      </c>
    </row>
    <row spans="1:2" r="80">
      <c t="s" s="4" r="A80">
        <v>347</v>
      </c>
      <c t="s" s="4" r="B80">
        <v>381</v>
      </c>
    </row>
    <row spans="1:2" r="81">
      <c t="s" s="4" r="A81">
        <v>382</v>
      </c>
    </row>
    <row spans="1:2" r="82">
      <c t="s" s="3" r="A82">
        <v>340</v>
      </c>
    </row>
    <row spans="1:2" r="83">
      <c t="s" s="4" r="A83">
        <v>341</v>
      </c>
      <c t="s" s="4" r="B83">
        <v>383</v>
      </c>
    </row>
    <row spans="1:2" r="84">
      <c t="s" s="4" r="A84">
        <v>343</v>
      </c>
      <c t="s" s="4" r="B84">
        <v>357</v>
      </c>
    </row>
    <row spans="1:2" r="85">
      <c t="s" s="4" r="A85">
        <v>345</v>
      </c>
      <c t="s" s="4" r="B85">
        <v>61</v>
      </c>
    </row>
    <row spans="1:2" r="86">
      <c t="s" s="4" r="A86">
        <v>347</v>
      </c>
      <c t="s" s="4" r="B86">
        <v>351</v>
      </c>
    </row>
    <row spans="1:2" r="87">
      <c t="s" s="4" r="A87">
        <v>384</v>
      </c>
    </row>
    <row spans="1:2" r="88">
      <c t="s" s="3" r="A88">
        <v>340</v>
      </c>
    </row>
    <row spans="1:2" r="89">
      <c t="s" s="4" r="A89">
        <v>341</v>
      </c>
      <c t="s" s="4" r="B89">
        <v>385</v>
      </c>
    </row>
    <row spans="1:2" r="90">
      <c t="s" s="4" r="A90">
        <v>343</v>
      </c>
      <c t="s" s="4" r="B90">
        <v>357</v>
      </c>
    </row>
    <row spans="1:2" r="91">
      <c t="s" s="4" r="A91">
        <v>345</v>
      </c>
      <c t="s" s="4" r="B91">
        <v>61</v>
      </c>
    </row>
    <row spans="1:2" r="92">
      <c t="s" s="4" r="A92">
        <v>347</v>
      </c>
      <c t="s" s="4" r="B92">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6</v>
      </c>
      <c t="s" s="2" r="B1">
        <v>1</v>
      </c>
    </row>
    <row spans="1:3" r="2">
      <c t="s" s="2" r="B2">
        <v>28</v>
      </c>
      <c t="s" s="2" r="C2">
        <v>29</v>
      </c>
    </row>
    <row spans="1:3" r="3">
      <c t="s" s="3" r="A3">
        <v>387</v>
      </c>
    </row>
    <row spans="1:3" r="4">
      <c t="s" s="4" r="A4">
        <v>388</v>
      </c>
      <c t="s" s="4" r="B4">
        <v>389</v>
      </c>
    </row>
    <row spans="1:3" r="5">
      <c t="s" s="4" r="A5">
        <v>390</v>
      </c>
    </row>
    <row spans="1:3" r="6">
      <c t="s" s="3" r="A6">
        <v>387</v>
      </c>
    </row>
    <row spans="1:3" r="7">
      <c t="s" s="4" r="A7">
        <v>391</v>
      </c>
      <c t="s" s="4" r="B7">
        <v>392</v>
      </c>
      <c t="s" s="4" r="C7">
        <v>393</v>
      </c>
    </row>
    <row spans="1:3" r="8">
      <c t="s" s="4" r="A8">
        <v>394</v>
      </c>
      <c t="s" s="4" r="B8">
        <v>395</v>
      </c>
      <c t="s" s="4" r="C8">
        <v>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7</v>
      </c>
      <c t="s" s="2" r="B1">
        <v>1</v>
      </c>
    </row>
    <row spans="1:4" r="2">
      <c t="s" s="2" r="B2">
        <v>28</v>
      </c>
      <c t="s" s="2" r="C2">
        <v>29</v>
      </c>
      <c t="s" s="2" r="D2">
        <v>81</v>
      </c>
    </row>
    <row spans="1:4" r="3">
      <c t="s" s="3" r="A3">
        <v>398</v>
      </c>
    </row>
    <row spans="1:4" r="4">
      <c t="s" s="4" r="A4">
        <v>31</v>
      </c>
      <c t="n" s="7" r="B4">
        <v>117899</v>
      </c>
      <c t="n" s="7" r="C4">
        <v>118075</v>
      </c>
    </row>
    <row spans="1:4" r="5">
      <c t="s" s="4" r="A5">
        <v>36</v>
      </c>
      <c t="n" s="6" r="B5">
        <v>4853</v>
      </c>
      <c t="n" s="6" r="C5">
        <v>3749</v>
      </c>
    </row>
    <row spans="1:4" r="6">
      <c t="s" s="4" r="A6">
        <v>40</v>
      </c>
      <c t="n" s="6" r="B6">
        <v>150229</v>
      </c>
      <c t="n" s="6" r="C6">
        <v>149613</v>
      </c>
    </row>
    <row spans="1:4" r="7">
      <c t="s" s="4" r="A7">
        <v>48</v>
      </c>
      <c t="n" s="6" r="B7">
        <v>174120</v>
      </c>
      <c t="n" s="6" r="C7">
        <v>171629</v>
      </c>
    </row>
    <row spans="1:4" r="8">
      <c t="s" s="4" r="A8">
        <v>55</v>
      </c>
      <c t="n" s="6" r="B8">
        <v>81721</v>
      </c>
      <c t="n" s="6" r="C8">
        <v>72109</v>
      </c>
    </row>
    <row spans="1:4" r="9">
      <c t="s" s="4" r="A9">
        <v>59</v>
      </c>
      <c t="n" s="6" r="B9">
        <v>83311</v>
      </c>
      <c t="n" s="6" r="C9">
        <v>73219</v>
      </c>
    </row>
    <row spans="1:4" r="10">
      <c t="s" s="4" r="A10">
        <v>399</v>
      </c>
      <c t="n" s="6" r="B10">
        <v>108177</v>
      </c>
      <c t="n" s="6" r="C10">
        <v>97196</v>
      </c>
      <c t="n" s="7" r="D10">
        <v>71360</v>
      </c>
    </row>
    <row spans="1:4" r="11">
      <c t="s" s="4" r="A11">
        <v>103</v>
      </c>
      <c t="n" s="6" r="B11">
        <v>24573</v>
      </c>
      <c t="n" s="6" r="C11">
        <v>23409</v>
      </c>
      <c t="n" s="6" r="D11">
        <v>13564</v>
      </c>
    </row>
    <row spans="1:4" r="12">
      <c t="s" s="4" r="A12">
        <v>400</v>
      </c>
      <c t="n" s="6" r="B12">
        <v>37779</v>
      </c>
      <c t="n" s="6" r="C12">
        <v>44093</v>
      </c>
      <c t="n" s="6" r="D12">
        <v>32138</v>
      </c>
    </row>
    <row spans="1:4" r="13">
      <c t="s" s="4" r="A13">
        <v>401</v>
      </c>
      <c t="n" s="6" r="B13">
        <v>-4311</v>
      </c>
      <c t="n" s="6" r="C13">
        <v>-24180</v>
      </c>
      <c t="n" s="6" r="D13">
        <v>4506</v>
      </c>
    </row>
    <row spans="1:4" r="14">
      <c t="s" s="4" r="A14">
        <v>402</v>
      </c>
      <c t="n" s="6" r="B14">
        <v>-3757</v>
      </c>
      <c t="n" s="6" r="C14">
        <v>128</v>
      </c>
      <c t="n" s="6" r="D14">
        <v>1211</v>
      </c>
    </row>
    <row spans="1:4" r="15">
      <c t="s" s="4" r="A15">
        <v>403</v>
      </c>
    </row>
    <row spans="1:4" r="16">
      <c t="s" s="3" r="A16">
        <v>398</v>
      </c>
    </row>
    <row spans="1:4" r="17">
      <c t="s" s="4" r="A17">
        <v>31</v>
      </c>
      <c t="n" s="6" r="B17">
        <v>83069</v>
      </c>
      <c t="n" s="6" r="C17">
        <v>75117</v>
      </c>
    </row>
    <row spans="1:4" r="18">
      <c t="s" s="4" r="A18">
        <v>36</v>
      </c>
      <c t="n" s="6" r="B18">
        <v>4387</v>
      </c>
      <c t="n" s="6" r="C18">
        <v>3100</v>
      </c>
    </row>
    <row spans="1:4" r="19">
      <c t="s" s="4" r="A19">
        <v>40</v>
      </c>
      <c t="n" s="6" r="B19">
        <v>110268</v>
      </c>
      <c t="n" s="6" r="C19">
        <v>87205</v>
      </c>
    </row>
    <row spans="1:4" r="20">
      <c t="s" s="4" r="A20">
        <v>48</v>
      </c>
      <c t="n" s="6" r="B20">
        <v>128067</v>
      </c>
      <c t="n" s="6" r="C20">
        <v>104569</v>
      </c>
    </row>
    <row spans="1:4" r="21">
      <c t="s" s="4" r="A21">
        <v>73</v>
      </c>
      <c t="n" s="6" r="B21">
        <v>29540</v>
      </c>
      <c t="n" s="6" r="C21">
        <v>23319</v>
      </c>
    </row>
    <row spans="1:4" r="22">
      <c t="s" s="4" r="A22">
        <v>55</v>
      </c>
      <c t="n" s="6" r="B22">
        <v>62388</v>
      </c>
      <c t="n" s="6" r="C22">
        <v>53297</v>
      </c>
    </row>
    <row spans="1:4" r="23">
      <c t="s" s="4" r="A23">
        <v>59</v>
      </c>
      <c t="n" s="6" r="B23">
        <v>62388</v>
      </c>
      <c t="n" s="6" r="C23">
        <v>53297</v>
      </c>
    </row>
    <row spans="1:4" r="24">
      <c t="s" s="4" r="A24">
        <v>67</v>
      </c>
      <c t="n" s="6" r="B24">
        <v>65679</v>
      </c>
      <c t="n" s="6" r="C24">
        <v>51272</v>
      </c>
    </row>
    <row spans="1:4" r="25">
      <c t="s" s="4" r="A25">
        <v>399</v>
      </c>
      <c t="n" s="6" r="B25">
        <v>108111</v>
      </c>
      <c t="n" s="6" r="C25">
        <v>96990</v>
      </c>
      <c t="n" s="6" r="D25">
        <v>70942</v>
      </c>
    </row>
    <row spans="1:4" r="26">
      <c t="s" s="4" r="A26">
        <v>103</v>
      </c>
      <c t="n" s="6" r="B26">
        <v>36760</v>
      </c>
      <c t="n" s="6" r="C26">
        <v>31986</v>
      </c>
      <c t="n" s="6" r="D26">
        <v>21062</v>
      </c>
    </row>
    <row spans="1:4" r="27">
      <c t="s" s="4" r="A27">
        <v>400</v>
      </c>
      <c t="n" s="6" r="B27">
        <v>26988</v>
      </c>
      <c t="n" s="6" r="C27">
        <v>36326</v>
      </c>
      <c t="n" s="6" r="D27">
        <v>25755</v>
      </c>
    </row>
    <row spans="1:4" r="28">
      <c t="s" s="4" r="A28">
        <v>401</v>
      </c>
      <c t="n" s="6" r="B28">
        <v>-2140</v>
      </c>
      <c t="n" s="6" r="C28">
        <v>-850</v>
      </c>
      <c t="n" s="6" r="D28">
        <v>-2521</v>
      </c>
    </row>
    <row spans="1:4" r="29">
      <c t="s" s="4" r="A29">
        <v>402</v>
      </c>
      <c t="n" s="7" r="B29">
        <v>-2797</v>
      </c>
      <c t="n" s="7" r="C29">
        <v>-65</v>
      </c>
      <c t="n" s="7" r="D29">
        <v>6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33"/>
  </cols>
  <sheetData>
    <row spans="1:2" r="1">
      <c t="s" s="1" r="A1">
        <v>404</v>
      </c>
      <c t="s" s="2" r="B1">
        <v>1</v>
      </c>
    </row>
    <row spans="1:2" r="2">
      <c t="s" s="2" r="B2">
        <v>28</v>
      </c>
    </row>
    <row spans="1:2" r="3">
      <c t="s" s="4" r="A3">
        <v>405</v>
      </c>
    </row>
    <row spans="1:2" r="4">
      <c t="s" s="3" r="A4">
        <v>406</v>
      </c>
    </row>
    <row spans="1:2" r="5">
      <c t="s" s="4" r="A5">
        <v>407</v>
      </c>
      <c t="s" s="4" r="B5">
        <v>408</v>
      </c>
    </row>
    <row spans="1:2" r="6">
      <c t="s" s="4" r="A6">
        <v>409</v>
      </c>
    </row>
    <row spans="1:2" r="7">
      <c t="s" s="3" r="A7">
        <v>406</v>
      </c>
    </row>
    <row spans="1:2" r="8">
      <c t="s" s="4" r="A8">
        <v>410</v>
      </c>
      <c t="s" s="4" r="B8">
        <v>411</v>
      </c>
    </row>
    <row spans="1:2" r="9">
      <c t="s" s="4" r="A9">
        <v>412</v>
      </c>
    </row>
    <row spans="1:2" r="10">
      <c t="s" s="3" r="A10">
        <v>406</v>
      </c>
    </row>
    <row spans="1:2" r="11">
      <c t="s" s="4" r="A11">
        <v>410</v>
      </c>
      <c t="s" s="4" r="B11">
        <v>413</v>
      </c>
    </row>
    <row spans="1:2" r="12">
      <c t="s" s="4" r="A12">
        <v>414</v>
      </c>
    </row>
    <row spans="1:2" r="13">
      <c t="s" s="3" r="A13">
        <v>406</v>
      </c>
    </row>
    <row spans="1:2" r="14">
      <c t="s" s="4" r="A14">
        <v>407</v>
      </c>
      <c t="s" s="4" r="B14">
        <v>415</v>
      </c>
    </row>
    <row spans="1:2" r="15">
      <c t="s" s="4" r="A15">
        <v>416</v>
      </c>
    </row>
    <row spans="1:2" r="16">
      <c t="s" s="3" r="A16">
        <v>406</v>
      </c>
    </row>
    <row spans="1:2" r="17">
      <c t="s" s="4" r="A17">
        <v>410</v>
      </c>
      <c t="s" s="4" r="B17">
        <v>411</v>
      </c>
    </row>
    <row spans="1:2" r="18">
      <c t="s" s="4" r="A18">
        <v>417</v>
      </c>
    </row>
    <row spans="1:2" r="19">
      <c t="s" s="3" r="A19">
        <v>406</v>
      </c>
    </row>
    <row spans="1:2" r="20">
      <c t="s" s="4" r="A20">
        <v>410</v>
      </c>
      <c t="s" s="4" r="B20">
        <v>413</v>
      </c>
    </row>
    <row spans="1:2" r="21">
      <c t="s" s="4" r="A21">
        <v>418</v>
      </c>
    </row>
    <row spans="1:2" r="22">
      <c t="s" s="3" r="A22">
        <v>406</v>
      </c>
    </row>
    <row spans="1:2" r="23">
      <c t="s" s="4" r="A23">
        <v>407</v>
      </c>
      <c t="s" s="4" r="B23">
        <v>415</v>
      </c>
    </row>
    <row spans="1:2" r="24">
      <c t="s" s="4" r="A24">
        <v>419</v>
      </c>
    </row>
    <row spans="1:2" r="25">
      <c t="s" s="3" r="A25">
        <v>406</v>
      </c>
    </row>
    <row spans="1:2" r="26">
      <c t="s" s="4" r="A26">
        <v>410</v>
      </c>
      <c t="s" s="4" r="B26">
        <v>411</v>
      </c>
    </row>
    <row spans="1:2" r="27">
      <c t="s" s="4" r="A27">
        <v>420</v>
      </c>
    </row>
    <row spans="1:2" r="28">
      <c t="s" s="3" r="A28">
        <v>406</v>
      </c>
    </row>
    <row spans="1:2" r="29">
      <c t="s" s="4" r="A29">
        <v>410</v>
      </c>
      <c t="s" s="4" r="B29">
        <v>413</v>
      </c>
    </row>
    <row spans="1:2" r="30">
      <c t="s" s="4" r="A30">
        <v>421</v>
      </c>
    </row>
    <row spans="1:2" r="31">
      <c t="s" s="3" r="A31">
        <v>406</v>
      </c>
    </row>
    <row spans="1:2" r="32">
      <c t="s" s="4" r="A32">
        <v>407</v>
      </c>
      <c t="s" s="4" r="B32">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8</v>
      </c>
      <c t="s" s="2" r="C2">
        <v>29</v>
      </c>
      <c t="s" s="2" r="D2">
        <v>81</v>
      </c>
    </row>
    <row spans="1:4" r="3">
      <c t="s" s="4" r="A3">
        <v>103</v>
      </c>
      <c t="n" s="7" r="B3">
        <v>24573</v>
      </c>
      <c t="n" s="7" r="C3">
        <v>23409</v>
      </c>
      <c t="n" s="7" r="D3">
        <v>13564</v>
      </c>
    </row>
    <row spans="1:4" r="4">
      <c t="s" s="4" r="A4">
        <v>109</v>
      </c>
      <c t="n" s="6" r="B4">
        <v>-3485</v>
      </c>
      <c t="n" s="6" r="C4">
        <v>-75</v>
      </c>
      <c t="n" s="6" r="D4">
        <v>1373</v>
      </c>
    </row>
    <row spans="1:4" r="5">
      <c t="s" s="4" r="A5">
        <v>110</v>
      </c>
      <c t="n" s="7" r="B5">
        <v>21088</v>
      </c>
      <c t="n" s="7" r="C5">
        <v>23334</v>
      </c>
      <c t="n" s="7" r="D5">
        <v>14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6"/>
    <col customWidth="1" max="2" min="2" width="17"/>
  </cols>
  <sheetData>
    <row spans="1:2" r="1">
      <c t="s" s="1" r="A1">
        <v>423</v>
      </c>
      <c t="s" s="2" r="B1">
        <v>1</v>
      </c>
    </row>
    <row spans="1:2" r="2">
      <c t="s" s="2" r="B2">
        <v>28</v>
      </c>
    </row>
    <row spans="1:2" r="3">
      <c t="s" s="4" r="A3">
        <v>424</v>
      </c>
    </row>
    <row spans="1:2" r="4">
      <c t="s" s="3" r="A4">
        <v>425</v>
      </c>
    </row>
    <row spans="1:2" r="5">
      <c t="s" s="4" r="A5">
        <v>407</v>
      </c>
      <c t="s" s="4" r="B5">
        <v>426</v>
      </c>
    </row>
    <row spans="1:2" r="6">
      <c t="s" s="4" r="A6">
        <v>427</v>
      </c>
    </row>
    <row spans="1:2" r="7">
      <c t="s" s="3" r="A7">
        <v>425</v>
      </c>
    </row>
    <row spans="1:2" r="8">
      <c t="s" s="4" r="A8">
        <v>407</v>
      </c>
      <c t="s" s="4" r="B8">
        <v>415</v>
      </c>
    </row>
    <row spans="1:2" r="9">
      <c t="s" s="4" r="A9">
        <v>428</v>
      </c>
    </row>
    <row spans="1:2" r="10">
      <c t="s" s="3" r="A10">
        <v>425</v>
      </c>
    </row>
    <row spans="1:2" r="11">
      <c t="s" s="4" r="A11">
        <v>407</v>
      </c>
      <c t="s" s="4" r="B11">
        <v>389</v>
      </c>
    </row>
    <row spans="1:2" r="12">
      <c t="s" s="4" r="A12">
        <v>429</v>
      </c>
    </row>
    <row spans="1:2" r="13">
      <c t="s" s="3" r="A13">
        <v>425</v>
      </c>
    </row>
    <row spans="1:2" r="14">
      <c t="s" s="4" r="A14">
        <v>407</v>
      </c>
      <c t="s" s="4" r="B14">
        <v>430</v>
      </c>
    </row>
    <row spans="1:2" r="15">
      <c t="s" s="4" r="A15">
        <v>431</v>
      </c>
    </row>
    <row spans="1:2" r="16">
      <c t="s" s="3" r="A16">
        <v>425</v>
      </c>
    </row>
    <row spans="1:2" r="17">
      <c t="s" s="4" r="A17">
        <v>407</v>
      </c>
      <c t="s" s="4" r="B17">
        <v>432</v>
      </c>
    </row>
    <row spans="1:2" r="18">
      <c t="s" s="4" r="A18">
        <v>433</v>
      </c>
    </row>
    <row spans="1:2" r="19">
      <c t="s" s="3" r="A19">
        <v>425</v>
      </c>
    </row>
    <row spans="1:2" r="20">
      <c t="s" s="4" r="A20">
        <v>407</v>
      </c>
      <c t="s" s="4" r="B20">
        <v>415</v>
      </c>
    </row>
    <row spans="1:2" r="21">
      <c t="s" s="4" r="A21">
        <v>434</v>
      </c>
    </row>
    <row spans="1:2" r="22">
      <c t="s" s="3" r="A22">
        <v>425</v>
      </c>
    </row>
    <row spans="1:2" r="23">
      <c t="s" s="4" r="A23">
        <v>407</v>
      </c>
      <c t="s" s="4" r="B23">
        <v>415</v>
      </c>
    </row>
    <row spans="1:2" r="24">
      <c t="s" s="4" r="A24">
        <v>435</v>
      </c>
    </row>
    <row spans="1:2" r="25">
      <c t="s" s="3" r="A25">
        <v>425</v>
      </c>
    </row>
    <row spans="1:2" r="26">
      <c t="s" s="4" r="A26">
        <v>407</v>
      </c>
      <c t="s" s="4" r="B26">
        <v>426</v>
      </c>
    </row>
    <row spans="1:2" r="27">
      <c t="s" s="4" r="A27">
        <v>436</v>
      </c>
    </row>
    <row spans="1:2" r="28">
      <c t="s" s="3" r="A28">
        <v>425</v>
      </c>
    </row>
    <row spans="1:2" r="29">
      <c t="s" s="4" r="A29">
        <v>407</v>
      </c>
      <c t="s" s="4" r="B29">
        <v>415</v>
      </c>
    </row>
    <row spans="1:2" r="30">
      <c t="s" s="4" r="A30">
        <v>437</v>
      </c>
    </row>
    <row spans="1:2" r="31">
      <c t="s" s="3" r="A31">
        <v>425</v>
      </c>
    </row>
    <row spans="1:2" r="32">
      <c t="s" s="4" r="A32">
        <v>407</v>
      </c>
      <c t="s" s="4" r="B32">
        <v>415</v>
      </c>
    </row>
    <row spans="1:2" r="33">
      <c t="s" s="4" r="A33">
        <v>438</v>
      </c>
    </row>
    <row spans="1:2" r="34">
      <c t="s" s="3" r="A34">
        <v>425</v>
      </c>
    </row>
    <row spans="1:2" r="35">
      <c t="s" s="4" r="A35">
        <v>407</v>
      </c>
      <c t="s" s="4" r="B35">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8</v>
      </c>
      <c t="s" s="2" r="C2">
        <v>29</v>
      </c>
      <c t="s" s="2" r="D2">
        <v>81</v>
      </c>
    </row>
    <row spans="1:4" r="3">
      <c t="s" s="3" r="A3">
        <v>441</v>
      </c>
    </row>
    <row spans="1:4" r="4">
      <c t="s" s="4" r="A4">
        <v>442</v>
      </c>
      <c t="n" s="7" r="B4">
        <v>10377</v>
      </c>
      <c t="n" s="7" r="C4">
        <v>6464</v>
      </c>
      <c t="n" s="7" r="D4">
        <v>3167</v>
      </c>
    </row>
    <row spans="1:4" r="5">
      <c t="s" s="4" r="A5">
        <v>256</v>
      </c>
      <c t="n" s="6" r="B5">
        <v>718</v>
      </c>
      <c t="n" s="6" r="C5">
        <v>703</v>
      </c>
      <c t="n" s="6" r="D5">
        <v>489</v>
      </c>
    </row>
    <row spans="1:4" r="6">
      <c t="s" s="4" r="A6">
        <v>443</v>
      </c>
      <c t="n" s="7" r="B6">
        <v>105865</v>
      </c>
      <c t="n" s="7" r="C6">
        <v>110342</v>
      </c>
    </row>
    <row spans="1:4" r="7">
      <c t="s" s="4" r="A7">
        <v>444</v>
      </c>
      <c t="s" s="4" r="B7">
        <v>445</v>
      </c>
      <c t="s" s="4" r="C7">
        <v>446</v>
      </c>
    </row>
    <row spans="1:4" r="8">
      <c t="s" s="4" r="A8">
        <v>447</v>
      </c>
    </row>
    <row spans="1:4" r="9">
      <c t="s" s="3" r="A9">
        <v>441</v>
      </c>
    </row>
    <row spans="1:4" r="10">
      <c t="s" s="4" r="A10">
        <v>448</v>
      </c>
      <c t="s" s="4" r="B10">
        <v>449</v>
      </c>
      <c t="s" s="4" r="C10">
        <v>450</v>
      </c>
    </row>
    <row spans="1:4" r="11">
      <c t="s" s="4" r="A11">
        <v>451</v>
      </c>
    </row>
    <row spans="1:4" r="12">
      <c t="s" s="3" r="A12">
        <v>441</v>
      </c>
    </row>
    <row spans="1:4" r="13">
      <c t="s" s="4" r="A13">
        <v>452</v>
      </c>
      <c t="n" s="7" r="B13">
        <v>101</v>
      </c>
      <c t="n" s="7" r="C13">
        <v>114</v>
      </c>
      <c t="n" s="7" r="D13">
        <v>164</v>
      </c>
    </row>
    <row spans="1:4" r="14">
      <c t="s" s="4" r="A14">
        <v>453</v>
      </c>
      <c t="s" s="4" r="B14">
        <v>454</v>
      </c>
      <c t="s" s="4" r="C14">
        <v>454</v>
      </c>
      <c t="s" s="4" r="D14">
        <v>454</v>
      </c>
    </row>
    <row spans="1:4" r="15">
      <c t="s" s="4" r="A15">
        <v>455</v>
      </c>
      <c t="n" s="7" r="B15">
        <v>2996</v>
      </c>
      <c t="n" s="7" r="C15">
        <v>2699</v>
      </c>
      <c t="n" s="7" r="D15">
        <v>1986</v>
      </c>
    </row>
    <row spans="1:4" r="16">
      <c t="s" s="4" r="A16">
        <v>456</v>
      </c>
      <c t="s" s="4" r="B16">
        <v>457</v>
      </c>
    </row>
    <row spans="1:4" r="17">
      <c t="s" s="4" r="A17">
        <v>458</v>
      </c>
    </row>
    <row spans="1:4" r="18">
      <c t="s" s="3" r="A18">
        <v>441</v>
      </c>
    </row>
    <row spans="1:4" r="19">
      <c t="s" s="4" r="A19">
        <v>456</v>
      </c>
      <c t="s" s="4" r="B19">
        <v>459</v>
      </c>
    </row>
    <row spans="1:4" r="20">
      <c t="s" s="4" r="A20">
        <v>460</v>
      </c>
    </row>
    <row spans="1:4" r="21">
      <c t="s" s="3" r="A21">
        <v>441</v>
      </c>
    </row>
    <row spans="1:4" r="22">
      <c t="s" s="4" r="A22">
        <v>456</v>
      </c>
      <c t="s" s="4" r="B22">
        <v>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61</v>
      </c>
      <c t="s" s="2" r="B1">
        <v>28</v>
      </c>
      <c t="s" s="2" r="C1">
        <v>29</v>
      </c>
    </row>
    <row spans="1:3" r="2">
      <c t="s" s="3" r="A2">
        <v>462</v>
      </c>
    </row>
    <row spans="1:3" r="3">
      <c t="s" s="4" r="A3">
        <v>463</v>
      </c>
      <c t="n" s="7" r="B3">
        <v>2958</v>
      </c>
      <c t="n" s="7" r="C3">
        <v>2887</v>
      </c>
    </row>
    <row spans="1:3" r="4">
      <c t="s" s="4" r="A4">
        <v>464</v>
      </c>
      <c t="n" s="6" r="B4">
        <v>-158</v>
      </c>
      <c t="n" s="6" r="C4">
        <v>-1250</v>
      </c>
    </row>
    <row spans="1:3" r="5">
      <c t="s" s="4" r="A5">
        <v>465</v>
      </c>
      <c t="n" s="7" r="B5">
        <v>2800</v>
      </c>
      <c t="n" s="7" r="C5">
        <v>16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66</v>
      </c>
      <c t="s" s="2" r="B1">
        <v>1</v>
      </c>
    </row>
    <row spans="1:3" r="2">
      <c t="s" s="2" r="B2">
        <v>28</v>
      </c>
      <c t="s" s="2" r="C2">
        <v>29</v>
      </c>
    </row>
    <row spans="1:3" r="3">
      <c t="s" s="3" r="A3">
        <v>467</v>
      </c>
    </row>
    <row spans="1:3" r="4">
      <c t="s" s="4" r="A4">
        <v>468</v>
      </c>
      <c t="n" s="7" r="B4">
        <v>1250</v>
      </c>
      <c t="n" s="7" r="C4">
        <v>1773</v>
      </c>
    </row>
    <row spans="1:3" r="5">
      <c t="s" s="4" r="A5">
        <v>469</v>
      </c>
      <c t="n" s="6" r="B5">
        <v>-1078</v>
      </c>
      <c t="n" s="6" r="C5">
        <v>-517</v>
      </c>
    </row>
    <row spans="1:3" r="6">
      <c t="s" s="4" r="A6">
        <v>470</v>
      </c>
      <c t="n" s="6" r="B6">
        <v>-14</v>
      </c>
      <c t="n" s="6" r="C6">
        <v>-6</v>
      </c>
    </row>
    <row spans="1:3" r="7">
      <c t="s" s="4" r="A7">
        <v>471</v>
      </c>
      <c t="n" s="7" r="B7">
        <v>158</v>
      </c>
      <c t="n" s="7" r="C7">
        <v>1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2</v>
      </c>
      <c t="s" s="2" r="B1">
        <v>28</v>
      </c>
      <c t="s" s="2" r="C1">
        <v>29</v>
      </c>
    </row>
    <row spans="1:3" r="2">
      <c t="s" s="3" r="A2">
        <v>473</v>
      </c>
    </row>
    <row spans="1:3" r="3">
      <c t="s" s="4" r="A3">
        <v>474</v>
      </c>
      <c t="n" s="7" r="B3">
        <v>1373</v>
      </c>
      <c t="n" s="7" r="C3">
        <v>968</v>
      </c>
    </row>
    <row spans="1:3" r="4">
      <c t="s" s="4" r="A4">
        <v>475</v>
      </c>
      <c t="n" s="6" r="B4">
        <v>173</v>
      </c>
      <c t="n" s="6" r="C4">
        <v>121</v>
      </c>
    </row>
    <row spans="1:3" r="5">
      <c t="s" s="4" r="A5">
        <v>476</v>
      </c>
      <c t="n" s="6" r="B5">
        <v>-675</v>
      </c>
      <c t="n" s="6" r="C5">
        <v>-640</v>
      </c>
    </row>
    <row spans="1:3" r="6">
      <c t="s" s="4" r="A6">
        <v>477</v>
      </c>
      <c t="n" s="7" r="B6">
        <v>871</v>
      </c>
      <c t="n" s="7" r="C6">
        <v>4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78</v>
      </c>
      <c t="s" s="2" r="B1">
        <v>1</v>
      </c>
    </row>
    <row spans="1:4" r="2">
      <c t="s" s="2" r="B2">
        <v>28</v>
      </c>
      <c t="s" s="2" r="C2">
        <v>29</v>
      </c>
      <c t="s" s="2" r="D2">
        <v>81</v>
      </c>
    </row>
    <row spans="1:4" r="3">
      <c t="s" s="3" r="A3">
        <v>473</v>
      </c>
    </row>
    <row spans="1:4" r="4">
      <c t="s" s="4" r="A4">
        <v>479</v>
      </c>
      <c t="n" s="7" r="B4">
        <v>58</v>
      </c>
      <c t="n" s="7" r="C4">
        <v>527</v>
      </c>
      <c t="n" s="7" r="D4">
        <v>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480</v>
      </c>
      <c t="s" s="2" r="C1">
        <v>28</v>
      </c>
      <c t="s" s="2" r="D1">
        <v>29</v>
      </c>
    </row>
    <row spans="1:4" r="2">
      <c t="s" s="3" r="A2">
        <v>481</v>
      </c>
    </row>
    <row spans="1:4" r="3">
      <c t="s" s="4" r="A3">
        <v>482</v>
      </c>
      <c t="s" s="4" r="B3">
        <v>483</v>
      </c>
      <c t="n" s="7" r="C3">
        <v>2929</v>
      </c>
      <c t="n" s="7" r="D3">
        <v>1669</v>
      </c>
    </row>
    <row spans="1:4" r="4">
      <c t="s" s="4" r="A4">
        <v>484</v>
      </c>
      <c t="n" s="6" r="C4">
        <v>1111</v>
      </c>
      <c t="n" s="6" r="D4">
        <v>766</v>
      </c>
    </row>
    <row spans="1:4" r="5">
      <c t="s" s="4" r="A5">
        <v>485</v>
      </c>
      <c t="n" s="6" r="C5">
        <v>163</v>
      </c>
      <c t="n" s="6" r="D5">
        <v>369</v>
      </c>
    </row>
    <row spans="1:4" r="6">
      <c t="s" s="4" r="A6">
        <v>486</v>
      </c>
      <c t="s" s="4" r="B6">
        <v>487</v>
      </c>
      <c t="n" s="6" r="C6">
        <v>244</v>
      </c>
      <c t="n" s="6" r="D6">
        <v>306</v>
      </c>
    </row>
    <row spans="1:4" r="7">
      <c t="s" s="4" r="A7">
        <v>488</v>
      </c>
      <c t="n" s="6" r="C7">
        <v>10</v>
      </c>
      <c t="n" s="6" r="D7">
        <v>23</v>
      </c>
    </row>
    <row spans="1:4" r="8">
      <c t="s" s="4" r="A8">
        <v>85</v>
      </c>
      <c t="n" s="6" r="C8">
        <v>396</v>
      </c>
      <c t="n" s="6" r="D8">
        <v>616</v>
      </c>
    </row>
    <row spans="1:4" r="9">
      <c t="s" s="4" r="A9">
        <v>489</v>
      </c>
      <c t="n" s="7" r="C9">
        <v>4853</v>
      </c>
      <c t="n" s="7" r="D9">
        <v>3749</v>
      </c>
    </row>
    <row spans="1:4" r="10">
      <c t="n" r="A10"/>
    </row>
    <row spans="1:4" r="11">
      <c t="s" s="4" r="A11">
        <v>483</v>
      </c>
      <c t="s" s="4" r="B11">
        <v>490</v>
      </c>
    </row>
    <row spans="1:4" r="12">
      <c t="s" s="4" r="A12">
        <v>487</v>
      </c>
      <c t="s" s="4" r="B12">
        <v>491</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92</v>
      </c>
      <c t="s" s="2" r="B1">
        <v>28</v>
      </c>
      <c t="s" s="2" r="C1">
        <v>29</v>
      </c>
    </row>
    <row spans="1:3" r="2">
      <c t="s" s="3" r="A2">
        <v>406</v>
      </c>
    </row>
    <row spans="1:3" r="3">
      <c t="s" s="4" r="A3">
        <v>112</v>
      </c>
      <c t="n" s="7" r="B3">
        <v>21521</v>
      </c>
      <c t="n" s="7" r="C3">
        <v>18003</v>
      </c>
    </row>
    <row spans="1:3" r="4">
      <c t="s" s="4" r="A4">
        <v>493</v>
      </c>
      <c t="n" s="6" r="B4">
        <v>-8605</v>
      </c>
      <c t="n" s="6" r="C4">
        <v>-7282</v>
      </c>
    </row>
    <row spans="1:3" r="5">
      <c t="s" s="4" r="A5">
        <v>494</v>
      </c>
      <c t="n" s="6" r="B5">
        <v>12916</v>
      </c>
      <c t="n" s="6" r="C5">
        <v>10721</v>
      </c>
    </row>
    <row spans="1:3" r="6">
      <c t="s" s="4" r="A6">
        <v>405</v>
      </c>
    </row>
    <row spans="1:3" r="7">
      <c t="s" s="3" r="A7">
        <v>406</v>
      </c>
    </row>
    <row spans="1:3" r="8">
      <c t="s" s="4" r="A8">
        <v>112</v>
      </c>
      <c t="n" s="6" r="B8">
        <v>5826</v>
      </c>
      <c t="n" s="6" r="C8">
        <v>6033</v>
      </c>
    </row>
    <row spans="1:3" r="9">
      <c t="s" s="4" r="A9">
        <v>414</v>
      </c>
    </row>
    <row spans="1:3" r="10">
      <c t="s" s="3" r="A10">
        <v>406</v>
      </c>
    </row>
    <row spans="1:3" r="11">
      <c t="s" s="4" r="A11">
        <v>112</v>
      </c>
      <c t="n" s="6" r="B11">
        <v>12207</v>
      </c>
      <c t="n" s="6" r="C11">
        <v>9896</v>
      </c>
    </row>
    <row spans="1:3" r="12">
      <c t="s" s="4" r="A12">
        <v>421</v>
      </c>
    </row>
    <row spans="1:3" r="13">
      <c t="s" s="3" r="A13">
        <v>406</v>
      </c>
    </row>
    <row spans="1:3" r="14">
      <c t="s" s="4" r="A14">
        <v>112</v>
      </c>
      <c t="n" s="6" r="B14">
        <v>1872</v>
      </c>
      <c t="n" s="6" r="C14">
        <v>511</v>
      </c>
    </row>
    <row spans="1:3" r="15">
      <c t="s" s="4" r="A15">
        <v>418</v>
      </c>
    </row>
    <row spans="1:3" r="16">
      <c t="s" s="3" r="A16">
        <v>406</v>
      </c>
    </row>
    <row spans="1:3" r="17">
      <c t="s" s="4" r="A17">
        <v>112</v>
      </c>
      <c t="n" s="7" r="B17">
        <v>1616</v>
      </c>
      <c t="n" s="7" r="C17">
        <v>15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8</v>
      </c>
      <c t="s" s="2" r="C2">
        <v>29</v>
      </c>
      <c t="s" s="2" r="D2">
        <v>81</v>
      </c>
    </row>
    <row spans="1:4" r="3">
      <c t="s" s="3" r="A3">
        <v>406</v>
      </c>
    </row>
    <row spans="1:4" r="4">
      <c t="s" s="4" r="A4">
        <v>496</v>
      </c>
      <c t="n" s="7" r="B4">
        <v>2034</v>
      </c>
      <c t="n" s="7" r="C4">
        <v>1808</v>
      </c>
      <c t="n" s="7" r="D4">
        <v>18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8</v>
      </c>
      <c t="s" s="2" r="C2">
        <v>29</v>
      </c>
    </row>
    <row spans="1:3" r="3">
      <c t="s" s="3" r="A3">
        <v>498</v>
      </c>
    </row>
    <row spans="1:3" r="4">
      <c t="s" s="4" r="A4">
        <v>499</v>
      </c>
      <c t="n" s="7" r="B4">
        <v>7689</v>
      </c>
      <c t="n" s="7" r="C4">
        <v>7711</v>
      </c>
    </row>
    <row spans="1:3" r="5">
      <c t="s" s="4" r="A5">
        <v>500</v>
      </c>
      <c t="n" s="6" r="B5">
        <v>-260</v>
      </c>
      <c t="n" s="6" r="C5">
        <v>-22</v>
      </c>
    </row>
    <row spans="1:3" r="6">
      <c t="s" s="4" r="A6">
        <v>501</v>
      </c>
      <c t="n" s="6" r="B6">
        <v>7429</v>
      </c>
      <c t="n" s="6" r="C6">
        <v>7689</v>
      </c>
    </row>
    <row spans="1:3" r="7">
      <c t="s" s="4" r="A7">
        <v>502</v>
      </c>
      <c t="n" s="6" r="B7">
        <v>0</v>
      </c>
      <c t="n" s="6" r="C7">
        <v>0</v>
      </c>
    </row>
    <row spans="1:3" r="8">
      <c t="s" s="4" r="A8">
        <v>503</v>
      </c>
      <c t="n" s="6" r="B8">
        <v>7429</v>
      </c>
      <c t="n" s="6" r="C8">
        <v>7689</v>
      </c>
    </row>
    <row spans="1:3" r="9">
      <c t="s" s="4" r="A9">
        <v>504</v>
      </c>
    </row>
    <row spans="1:3" r="10">
      <c t="s" s="3" r="A10">
        <v>498</v>
      </c>
    </row>
    <row spans="1:3" r="11">
      <c t="s" s="4" r="A11">
        <v>499</v>
      </c>
      <c t="n" s="6" r="B11">
        <v>5863</v>
      </c>
      <c t="n" s="6" r="C11">
        <v>5880</v>
      </c>
    </row>
    <row spans="1:3" r="12">
      <c t="s" s="4" r="A12">
        <v>500</v>
      </c>
      <c t="n" s="6" r="B12">
        <v>-201</v>
      </c>
      <c t="n" s="6" r="C12">
        <v>-17</v>
      </c>
    </row>
    <row spans="1:3" r="13">
      <c t="s" s="4" r="A13">
        <v>501</v>
      </c>
      <c t="n" s="6" r="B13">
        <v>5662</v>
      </c>
      <c t="n" s="6" r="C13">
        <v>5863</v>
      </c>
    </row>
    <row spans="1:3" r="14">
      <c t="s" s="4" r="A14">
        <v>502</v>
      </c>
      <c t="n" s="6" r="B14">
        <v>0</v>
      </c>
      <c t="n" s="6" r="C14">
        <v>0</v>
      </c>
    </row>
    <row spans="1:3" r="15">
      <c t="s" s="4" r="A15">
        <v>503</v>
      </c>
      <c t="n" s="6" r="B15">
        <v>5662</v>
      </c>
      <c t="n" s="6" r="C15">
        <v>5863</v>
      </c>
    </row>
    <row spans="1:3" r="16">
      <c t="s" s="4" r="A16">
        <v>505</v>
      </c>
    </row>
    <row spans="1:3" r="17">
      <c t="s" s="3" r="A17">
        <v>498</v>
      </c>
    </row>
    <row spans="1:3" r="18">
      <c t="s" s="4" r="A18">
        <v>499</v>
      </c>
      <c t="n" s="6" r="B18">
        <v>1826</v>
      </c>
      <c t="n" s="6" r="C18">
        <v>1831</v>
      </c>
    </row>
    <row spans="1:3" r="19">
      <c t="s" s="4" r="A19">
        <v>500</v>
      </c>
      <c t="n" s="6" r="B19">
        <v>-59</v>
      </c>
      <c t="n" s="6" r="C19">
        <v>-5</v>
      </c>
    </row>
    <row spans="1:3" r="20">
      <c t="s" s="4" r="A20">
        <v>501</v>
      </c>
      <c t="n" s="6" r="B20">
        <v>1767</v>
      </c>
      <c t="n" s="6" r="C20">
        <v>1826</v>
      </c>
    </row>
    <row spans="1:3" r="21">
      <c t="s" s="4" r="A21">
        <v>502</v>
      </c>
      <c t="n" s="6" r="B21">
        <v>0</v>
      </c>
      <c t="n" s="6" r="C21">
        <v>0</v>
      </c>
    </row>
    <row spans="1:3" r="22">
      <c t="s" s="4" r="A22">
        <v>503</v>
      </c>
      <c t="n" s="7" r="B22">
        <v>1767</v>
      </c>
      <c t="n" s="7" r="C22">
        <v>1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10"/>
    <col customWidth="1" max="3" min="3" width="16"/>
    <col customWidth="1" max="4" min="4" width="27"/>
    <col customWidth="1" max="5" min="5" width="39"/>
    <col customWidth="1" max="6" min="6" width="41"/>
  </cols>
  <sheetData>
    <row spans="1:6" r="1">
      <c t="s" s="1" r="A1">
        <v>111</v>
      </c>
      <c t="s" s="2" r="B1">
        <v>112</v>
      </c>
      <c t="s" s="2" r="C1">
        <v>113</v>
      </c>
      <c t="s" s="2" r="D1">
        <v>64</v>
      </c>
      <c t="s" s="2" r="E1">
        <v>65</v>
      </c>
      <c t="s" s="2" r="F1">
        <v>114</v>
      </c>
    </row>
    <row spans="1:6" r="2">
      <c t="s" s="4" r="A2">
        <v>115</v>
      </c>
      <c t="n" s="6" r="C2">
        <v>134386849</v>
      </c>
    </row>
    <row spans="1:6" r="3">
      <c t="s" s="4" r="A3">
        <v>116</v>
      </c>
      <c t="n" s="7" r="B3">
        <v>64617</v>
      </c>
      <c t="n" s="7" r="C3">
        <v>13</v>
      </c>
      <c t="n" s="7" r="D3">
        <v>61777</v>
      </c>
      <c t="n" s="7" r="E3">
        <v>4922</v>
      </c>
      <c t="n" s="7" r="F3">
        <v>-2095</v>
      </c>
    </row>
    <row spans="1:6" r="4">
      <c t="s" s="4" r="A4">
        <v>117</v>
      </c>
      <c t="n" s="6" r="B4">
        <v>13564</v>
      </c>
      <c t="n" s="6" r="F4">
        <v>13564</v>
      </c>
    </row>
    <row spans="1:6" r="5">
      <c t="s" s="4" r="A5">
        <v>118</v>
      </c>
      <c t="n" s="6" r="B5">
        <v>1373</v>
      </c>
      <c t="n" s="6" r="E5">
        <v>1373</v>
      </c>
    </row>
    <row spans="1:6" r="6">
      <c t="s" s="4" r="A6">
        <v>119</v>
      </c>
      <c t="n" s="6" r="C6">
        <v>-67100</v>
      </c>
    </row>
    <row spans="1:6" r="7">
      <c t="s" s="4" r="A7">
        <v>120</v>
      </c>
      <c t="n" s="6" r="B7">
        <v>-93</v>
      </c>
      <c t="n" s="6" r="D7">
        <v>-93</v>
      </c>
    </row>
    <row spans="1:6" r="8">
      <c t="s" s="4" r="A8">
        <v>121</v>
      </c>
      <c t="n" s="6" r="C8">
        <v>987392</v>
      </c>
    </row>
    <row spans="1:6" r="9">
      <c t="s" s="4" r="A9">
        <v>122</v>
      </c>
      <c t="n" s="6" r="B9">
        <v>603</v>
      </c>
      <c t="n" s="7" r="C9">
        <v>1</v>
      </c>
      <c t="n" s="6" r="D9">
        <v>602</v>
      </c>
    </row>
    <row spans="1:6" r="10">
      <c t="s" s="4" r="A10">
        <v>123</v>
      </c>
      <c t="n" s="6" r="C10">
        <v>225000</v>
      </c>
    </row>
    <row spans="1:6" r="11">
      <c t="s" s="4" r="A11">
        <v>124</v>
      </c>
      <c t="n" s="6" r="B11">
        <v>625</v>
      </c>
      <c t="n" s="6" r="D11">
        <v>625</v>
      </c>
    </row>
    <row spans="1:6" r="12">
      <c t="s" s="4" r="A12">
        <v>125</v>
      </c>
      <c t="n" s="6" r="B12">
        <v>-16056</v>
      </c>
      <c t="n" s="6" r="D12">
        <v>-16056</v>
      </c>
    </row>
    <row spans="1:6" r="13">
      <c t="s" s="4" r="A13">
        <v>126</v>
      </c>
      <c t="n" s="6" r="B13">
        <v>-113</v>
      </c>
      <c t="n" s="6" r="D13">
        <v>-113</v>
      </c>
    </row>
    <row spans="1:6" r="14">
      <c t="s" s="4" r="A14">
        <v>127</v>
      </c>
      <c t="n" s="6" r="C14">
        <v>135532141</v>
      </c>
    </row>
    <row spans="1:6" r="15">
      <c t="s" s="4" r="A15">
        <v>128</v>
      </c>
      <c t="n" s="6" r="B15">
        <v>64520</v>
      </c>
      <c t="n" s="7" r="C15">
        <v>14</v>
      </c>
      <c t="n" s="6" r="D15">
        <v>46742</v>
      </c>
      <c t="n" s="6" r="E15">
        <v>6295</v>
      </c>
      <c t="n" s="6" r="F15">
        <v>11469</v>
      </c>
    </row>
    <row spans="1:6" r="16">
      <c t="s" s="4" r="A16">
        <v>117</v>
      </c>
      <c t="n" s="6" r="B16">
        <v>23409</v>
      </c>
      <c t="n" s="6" r="F16">
        <v>23409</v>
      </c>
    </row>
    <row spans="1:6" r="17">
      <c t="s" s="4" r="A17">
        <v>118</v>
      </c>
      <c t="n" s="6" r="B17">
        <v>-75</v>
      </c>
      <c t="n" s="6" r="E17">
        <v>-75</v>
      </c>
    </row>
    <row spans="1:6" r="18">
      <c t="s" s="4" r="A18">
        <v>129</v>
      </c>
      <c t="n" s="6" r="C18">
        <v>6000000</v>
      </c>
    </row>
    <row spans="1:6" r="19">
      <c t="s" s="4" r="A19">
        <v>130</v>
      </c>
      <c t="n" s="6" r="B19">
        <v>29088</v>
      </c>
      <c t="n" s="6" r="D19">
        <v>29088</v>
      </c>
    </row>
    <row spans="1:6" r="20">
      <c t="s" s="4" r="A20">
        <v>121</v>
      </c>
      <c t="n" s="6" r="C20">
        <v>1095732</v>
      </c>
    </row>
    <row spans="1:6" r="21">
      <c t="s" s="4" r="A21">
        <v>122</v>
      </c>
      <c t="n" s="6" r="B21">
        <v>491</v>
      </c>
      <c t="n" s="6" r="D21">
        <v>491</v>
      </c>
    </row>
    <row spans="1:6" r="22">
      <c t="s" s="4" r="A22">
        <v>123</v>
      </c>
      <c t="n" s="6" r="C22">
        <v>125000</v>
      </c>
    </row>
    <row spans="1:6" r="23">
      <c t="s" s="4" r="A23">
        <v>124</v>
      </c>
      <c t="n" s="6" r="B23">
        <v>503</v>
      </c>
      <c t="n" s="6" r="D23">
        <v>503</v>
      </c>
    </row>
    <row spans="1:6" r="24">
      <c t="s" s="4" r="A24">
        <v>125</v>
      </c>
      <c t="n" s="6" r="B24">
        <v>-20258</v>
      </c>
      <c t="n" s="6" r="D24">
        <v>-286</v>
      </c>
      <c t="n" s="6" r="F24">
        <v>-19972</v>
      </c>
    </row>
    <row spans="1:6" r="25">
      <c t="s" s="4" r="A25">
        <v>126</v>
      </c>
      <c t="n" s="6" r="B25">
        <v>732</v>
      </c>
      <c t="n" s="6" r="D25">
        <v>732</v>
      </c>
    </row>
    <row spans="1:6" r="26">
      <c t="s" s="4" r="A26">
        <v>131</v>
      </c>
      <c t="n" s="6" r="C26">
        <v>142752873</v>
      </c>
    </row>
    <row spans="1:6" r="27">
      <c t="s" s="4" r="A27">
        <v>132</v>
      </c>
      <c t="n" s="6" r="B27">
        <v>98410</v>
      </c>
      <c t="n" s="7" r="C27">
        <v>14</v>
      </c>
      <c t="n" s="6" r="D27">
        <v>77270</v>
      </c>
      <c t="n" s="6" r="E27">
        <v>6220</v>
      </c>
      <c t="n" s="6" r="F27">
        <v>14906</v>
      </c>
    </row>
    <row spans="1:6" r="28">
      <c t="s" s="4" r="A28">
        <v>117</v>
      </c>
      <c t="n" s="6" r="B28">
        <v>24573</v>
      </c>
      <c t="n" s="6" r="F28">
        <v>24573</v>
      </c>
    </row>
    <row spans="1:6" r="29">
      <c t="s" s="4" r="A29">
        <v>118</v>
      </c>
      <c t="n" s="6" r="B29">
        <v>-3485</v>
      </c>
      <c t="n" s="6" r="E29">
        <v>-3485</v>
      </c>
    </row>
    <row spans="1:6" r="30">
      <c t="s" s="4" r="A30">
        <v>119</v>
      </c>
      <c t="n" s="6" r="C30">
        <v>-1137236</v>
      </c>
    </row>
    <row spans="1:6" r="31">
      <c t="s" s="4" r="A31">
        <v>120</v>
      </c>
      <c t="n" s="6" r="B31">
        <v>-3333</v>
      </c>
      <c t="n" s="6" r="D31">
        <v>-3333</v>
      </c>
    </row>
    <row spans="1:6" r="32">
      <c t="s" s="4" r="A32">
        <v>121</v>
      </c>
      <c t="n" s="6" r="C32">
        <v>123924</v>
      </c>
    </row>
    <row spans="1:6" r="33">
      <c t="s" s="4" r="A33">
        <v>122</v>
      </c>
      <c t="n" s="6" r="B33">
        <v>18</v>
      </c>
      <c t="n" s="6" r="D33">
        <v>18</v>
      </c>
    </row>
    <row spans="1:6" r="34">
      <c t="s" s="4" r="A34">
        <v>123</v>
      </c>
      <c t="n" s="6" r="C34">
        <v>667372</v>
      </c>
    </row>
    <row spans="1:6" r="35">
      <c t="s" s="4" r="A35">
        <v>124</v>
      </c>
      <c t="n" s="6" r="B35">
        <v>1783</v>
      </c>
      <c t="n" s="6" r="D35">
        <v>1783</v>
      </c>
    </row>
    <row spans="1:6" r="36">
      <c t="s" s="4" r="A36">
        <v>125</v>
      </c>
      <c t="n" s="6" r="B36">
        <v>-28199</v>
      </c>
      <c t="n" s="6" r="D36">
        <v>-21182</v>
      </c>
      <c t="n" s="6" r="F36">
        <v>-7017</v>
      </c>
    </row>
    <row spans="1:6" r="37">
      <c t="s" s="4" r="A37">
        <v>126</v>
      </c>
      <c t="n" s="6" r="B37">
        <v>1042</v>
      </c>
      <c t="n" s="6" r="D37">
        <v>1042</v>
      </c>
    </row>
    <row spans="1:6" r="38">
      <c t="s" s="4" r="A38">
        <v>133</v>
      </c>
      <c t="n" s="6" r="C38">
        <v>142406933</v>
      </c>
    </row>
    <row spans="1:6" r="39">
      <c t="s" s="4" r="A39">
        <v>134</v>
      </c>
      <c t="n" s="7" r="B39">
        <v>90809</v>
      </c>
      <c t="n" s="7" r="C39">
        <v>14</v>
      </c>
      <c t="n" s="7" r="D39">
        <v>55598</v>
      </c>
      <c t="n" s="7" r="E39">
        <v>2735</v>
      </c>
      <c t="n" s="7" r="F39">
        <v>324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06</v>
      </c>
      <c t="s" s="2" r="B1">
        <v>28</v>
      </c>
      <c t="s" s="2" r="C1">
        <v>29</v>
      </c>
    </row>
    <row spans="1:3" r="2">
      <c t="s" s="3" r="A2">
        <v>507</v>
      </c>
    </row>
    <row spans="1:3" r="3">
      <c t="s" s="4" r="A3">
        <v>508</v>
      </c>
      <c t="n" s="7" r="B3">
        <v>6758</v>
      </c>
      <c t="n" s="7" r="C3">
        <v>6822</v>
      </c>
    </row>
    <row spans="1:3" r="4">
      <c t="s" s="4" r="A4">
        <v>509</v>
      </c>
      <c t="n" s="6" r="B4">
        <v>-5680</v>
      </c>
      <c t="n" s="6" r="C4">
        <v>-5438</v>
      </c>
    </row>
    <row spans="1:3" r="5">
      <c t="s" s="4" r="A5">
        <v>510</v>
      </c>
      <c t="n" s="6" r="B5">
        <v>1078</v>
      </c>
      <c t="n" s="6" r="C5">
        <v>1384</v>
      </c>
    </row>
    <row spans="1:3" r="6">
      <c t="s" s="4" r="A6">
        <v>511</v>
      </c>
    </row>
    <row spans="1:3" r="7">
      <c t="s" s="3" r="A7">
        <v>507</v>
      </c>
    </row>
    <row spans="1:3" r="8">
      <c t="s" s="4" r="A8">
        <v>508</v>
      </c>
      <c t="n" s="6" r="B8">
        <v>3480</v>
      </c>
      <c t="n" s="6" r="C8">
        <v>3428</v>
      </c>
    </row>
    <row spans="1:3" r="9">
      <c t="s" s="4" r="A9">
        <v>509</v>
      </c>
      <c t="n" s="6" r="B9">
        <v>-2807</v>
      </c>
      <c t="n" s="6" r="C9">
        <v>-2595</v>
      </c>
    </row>
    <row spans="1:3" r="10">
      <c t="s" s="4" r="A10">
        <v>512</v>
      </c>
    </row>
    <row spans="1:3" r="11">
      <c t="s" s="3" r="A11">
        <v>507</v>
      </c>
    </row>
    <row spans="1:3" r="12">
      <c t="s" s="4" r="A12">
        <v>508</v>
      </c>
      <c t="n" s="6" r="B12">
        <v>1449</v>
      </c>
      <c t="n" s="6" r="C12">
        <v>1499</v>
      </c>
    </row>
    <row spans="1:3" r="13">
      <c t="s" s="4" r="A13">
        <v>509</v>
      </c>
      <c t="n" s="6" r="B13">
        <v>-1045</v>
      </c>
      <c t="n" s="6" r="C13">
        <v>-952</v>
      </c>
    </row>
    <row spans="1:3" r="14">
      <c t="s" s="4" r="A14">
        <v>513</v>
      </c>
    </row>
    <row spans="1:3" r="15">
      <c t="s" s="3" r="A15">
        <v>507</v>
      </c>
    </row>
    <row spans="1:3" r="16">
      <c t="s" s="4" r="A16">
        <v>508</v>
      </c>
      <c t="n" s="6" r="B16">
        <v>470</v>
      </c>
      <c t="n" s="6" r="C16">
        <v>486</v>
      </c>
    </row>
    <row spans="1:3" r="17">
      <c t="s" s="4" r="A17">
        <v>509</v>
      </c>
      <c t="n" s="6" r="B17">
        <v>-470</v>
      </c>
      <c t="n" s="6" r="C17">
        <v>-486</v>
      </c>
    </row>
    <row spans="1:3" r="18">
      <c t="s" s="4" r="A18">
        <v>514</v>
      </c>
    </row>
    <row spans="1:3" r="19">
      <c t="s" s="3" r="A19">
        <v>507</v>
      </c>
    </row>
    <row spans="1:3" r="20">
      <c t="s" s="4" r="A20">
        <v>508</v>
      </c>
      <c t="n" s="6" r="B20">
        <v>511</v>
      </c>
      <c t="n" s="6" r="C20">
        <v>530</v>
      </c>
    </row>
    <row spans="1:3" r="21">
      <c t="s" s="4" r="A21">
        <v>509</v>
      </c>
      <c t="n" s="6" r="B21">
        <v>-511</v>
      </c>
      <c t="n" s="6" r="C21">
        <v>-530</v>
      </c>
    </row>
    <row spans="1:3" r="22">
      <c t="s" s="4" r="A22">
        <v>437</v>
      </c>
    </row>
    <row spans="1:3" r="23">
      <c t="s" s="3" r="A23">
        <v>507</v>
      </c>
    </row>
    <row spans="1:3" r="24">
      <c t="s" s="4" r="A24">
        <v>508</v>
      </c>
      <c t="n" s="6" r="B24">
        <v>639</v>
      </c>
      <c t="n" s="6" r="C24">
        <v>662</v>
      </c>
    </row>
    <row spans="1:3" r="25">
      <c t="s" s="4" r="A25">
        <v>509</v>
      </c>
      <c t="n" s="6" r="B25">
        <v>-638</v>
      </c>
      <c t="n" s="6" r="C25">
        <v>-658</v>
      </c>
    </row>
    <row spans="1:3" r="26">
      <c t="s" s="4" r="A26">
        <v>438</v>
      </c>
    </row>
    <row spans="1:3" r="27">
      <c t="s" s="3" r="A27">
        <v>507</v>
      </c>
    </row>
    <row spans="1:3" r="28">
      <c t="s" s="4" r="A28">
        <v>508</v>
      </c>
      <c t="n" s="6" r="B28">
        <v>209</v>
      </c>
      <c t="n" s="6" r="C28">
        <v>217</v>
      </c>
    </row>
    <row spans="1:3" r="29">
      <c t="s" s="4" r="A29">
        <v>509</v>
      </c>
      <c t="n" s="7" r="B29">
        <v>-209</v>
      </c>
      <c t="n" s="7" r="C29">
        <v>-2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8</v>
      </c>
      <c t="s" s="2" r="C2">
        <v>29</v>
      </c>
      <c t="s" s="2" r="D2">
        <v>81</v>
      </c>
    </row>
    <row spans="1:4" r="3">
      <c t="s" s="3" r="A3">
        <v>507</v>
      </c>
    </row>
    <row spans="1:4" r="4">
      <c t="s" s="4" r="A4">
        <v>516</v>
      </c>
      <c t="n" s="7" r="B4">
        <v>437</v>
      </c>
      <c t="n" s="7" r="C4">
        <v>592</v>
      </c>
      <c t="n" s="7" r="D4">
        <v>7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8</v>
      </c>
      <c t="s" s="2" r="C1">
        <v>29</v>
      </c>
    </row>
    <row spans="1:3" r="2">
      <c t="s" s="3" r="A2">
        <v>507</v>
      </c>
    </row>
    <row spans="1:3" r="3">
      <c t="n" s="6" r="A3">
        <v>2016</v>
      </c>
      <c t="n" s="7" r="B3">
        <v>345</v>
      </c>
    </row>
    <row spans="1:3" r="4">
      <c t="n" s="6" r="A4">
        <v>2017</v>
      </c>
      <c t="n" s="6" r="B4">
        <v>317</v>
      </c>
    </row>
    <row spans="1:3" r="5">
      <c t="n" s="6" r="A5">
        <v>2018</v>
      </c>
      <c t="n" s="6" r="B5">
        <v>193</v>
      </c>
    </row>
    <row spans="1:3" r="6">
      <c t="n" s="6" r="A6">
        <v>2019</v>
      </c>
      <c t="n" s="6" r="B6">
        <v>122</v>
      </c>
    </row>
    <row spans="1:3" r="7">
      <c t="n" s="6" r="A7">
        <v>2020</v>
      </c>
      <c t="n" s="6" r="B7">
        <v>55</v>
      </c>
    </row>
    <row spans="1:3" r="8">
      <c t="s" s="4" r="A8">
        <v>518</v>
      </c>
      <c t="n" s="6" r="B8">
        <v>46</v>
      </c>
    </row>
    <row spans="1:3" r="9">
      <c t="s" s="4" r="A9">
        <v>510</v>
      </c>
      <c t="n" s="7" r="B9">
        <v>1078</v>
      </c>
      <c t="n" s="7" r="C9">
        <v>13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519</v>
      </c>
      <c t="s" s="2" r="C1">
        <v>28</v>
      </c>
      <c t="s" s="2" r="D1">
        <v>29</v>
      </c>
    </row>
    <row spans="1:4" r="2">
      <c t="s" s="3" r="A2">
        <v>520</v>
      </c>
    </row>
    <row spans="1:4" r="3">
      <c t="s" s="4" r="A3">
        <v>521</v>
      </c>
      <c t="s" s="4" r="B3">
        <v>483</v>
      </c>
      <c t="n" s="7" r="C3">
        <v>2135</v>
      </c>
      <c t="n" s="7" r="D3">
        <v>1903</v>
      </c>
    </row>
    <row spans="1:4" r="4">
      <c t="s" s="4" r="A4">
        <v>522</v>
      </c>
      <c t="s" s="4" r="B4">
        <v>487</v>
      </c>
      <c t="n" s="6" r="C4">
        <v>240</v>
      </c>
      <c t="n" s="6" r="D4">
        <v>225</v>
      </c>
    </row>
    <row spans="1:4" r="5">
      <c t="s" s="4" r="A5">
        <v>523</v>
      </c>
      <c t="n" s="7" r="C5">
        <v>2375</v>
      </c>
      <c t="n" s="7" r="D5">
        <v>2128</v>
      </c>
    </row>
    <row spans="1:4" r="6">
      <c t="n" r="A6"/>
    </row>
    <row spans="1:4" r="7">
      <c t="s" s="4" r="A7">
        <v>483</v>
      </c>
      <c t="s" s="4" r="B7">
        <v>524</v>
      </c>
    </row>
    <row spans="1:4" r="8">
      <c t="s" s="4" r="A8">
        <v>487</v>
      </c>
      <c t="s" s="4" r="B8">
        <v>525</v>
      </c>
    </row>
  </sheetData>
  <mergeCells count="4">
    <mergeCell ref="A1:B1"/>
    <mergeCell ref="A6:C6"/>
    <mergeCell ref="B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spans="1:2" r="1">
      <c t="s" s="1" r="A1">
        <v>526</v>
      </c>
      <c t="s" s="2" r="B1">
        <v>1</v>
      </c>
    </row>
    <row spans="1:2" r="2">
      <c t="s" s="2" r="B2">
        <v>28</v>
      </c>
    </row>
    <row spans="1:2" r="3">
      <c t="s" s="3" r="A3">
        <v>520</v>
      </c>
    </row>
    <row spans="1:2" r="4">
      <c t="s" s="4" r="A4">
        <v>527</v>
      </c>
      <c t="s" s="4" r="B4">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8</v>
      </c>
      <c t="s" s="2" r="C1">
        <v>29</v>
      </c>
    </row>
    <row spans="1:3" r="2">
      <c t="s" s="3" r="A2">
        <v>529</v>
      </c>
    </row>
    <row spans="1:3" r="3">
      <c t="s" s="4" r="A3">
        <v>530</v>
      </c>
      <c t="n" s="7" r="B3">
        <v>13084</v>
      </c>
      <c t="n" s="7" r="C3">
        <v>10096</v>
      </c>
    </row>
    <row spans="1:3" r="4">
      <c t="s" s="4" r="A4">
        <v>531</v>
      </c>
      <c t="n" s="6" r="B4">
        <v>4555</v>
      </c>
      <c t="n" s="6" r="C4">
        <v>5222</v>
      </c>
    </row>
    <row spans="1:3" r="5">
      <c t="s" s="4" r="A5">
        <v>532</v>
      </c>
      <c t="n" s="6" r="B5">
        <v>3349</v>
      </c>
      <c t="n" s="6" r="C5">
        <v>3726</v>
      </c>
    </row>
    <row spans="1:3" r="6">
      <c t="s" s="4" r="A6">
        <v>533</v>
      </c>
      <c t="n" s="6" r="B6">
        <v>2380</v>
      </c>
      <c t="n" s="6" r="C6">
        <v>1802</v>
      </c>
    </row>
    <row spans="1:3" r="7">
      <c t="s" s="4" r="A7">
        <v>534</v>
      </c>
      <c t="n" s="6" r="B7">
        <v>171</v>
      </c>
      <c t="n" s="6" r="C7">
        <v>177</v>
      </c>
    </row>
    <row spans="1:3" r="8">
      <c t="s" s="4" r="A8">
        <v>535</v>
      </c>
      <c t="n" s="6" r="B8">
        <v>7</v>
      </c>
      <c t="n" s="6" r="C8">
        <v>94</v>
      </c>
    </row>
    <row spans="1:3" r="9">
      <c t="s" s="4" r="A9">
        <v>536</v>
      </c>
      <c t="n" s="6" r="B9">
        <v>2447</v>
      </c>
      <c t="n" s="6" r="C9">
        <v>1578</v>
      </c>
    </row>
    <row spans="1:3" r="10">
      <c t="s" s="4" r="A10">
        <v>71</v>
      </c>
      <c t="n" s="7" r="B10">
        <v>25993</v>
      </c>
      <c t="n" s="7" r="C10">
        <v>226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537</v>
      </c>
      <c t="s" s="2" r="B1">
        <v>538</v>
      </c>
      <c t="s" s="2" r="C1">
        <v>539</v>
      </c>
      <c t="s" s="2" r="D1">
        <v>136</v>
      </c>
      <c t="s" s="2" r="E1">
        <v>540</v>
      </c>
      <c t="s" s="2" r="F1">
        <v>540</v>
      </c>
      <c t="s" s="2" r="G1">
        <v>541</v>
      </c>
      <c t="s" s="2" r="H1">
        <v>542</v>
      </c>
      <c t="s" s="2" r="I1">
        <v>137</v>
      </c>
      <c t="s" s="2" r="J1">
        <v>543</v>
      </c>
    </row>
    <row spans="1:10" r="2">
      <c t="s" s="3" r="A2">
        <v>544</v>
      </c>
    </row>
    <row spans="1:10" r="3">
      <c t="s" s="4" r="A3">
        <v>545</v>
      </c>
      <c t="n" s="10" r="B3">
        <v>300</v>
      </c>
    </row>
    <row spans="1:10" r="4">
      <c t="s" s="4" r="A4">
        <v>546</v>
      </c>
      <c t="n" s="11" r="F4">
        <v>103.6</v>
      </c>
    </row>
    <row spans="1:10" r="5">
      <c t="s" s="4" r="A5">
        <v>547</v>
      </c>
      <c t="n" s="11" r="B5">
        <v>103.6</v>
      </c>
    </row>
    <row spans="1:10" r="6">
      <c t="s" s="4" r="A6">
        <v>548</v>
      </c>
      <c t="s" s="4" r="B6">
        <v>549</v>
      </c>
    </row>
    <row spans="1:10" r="7">
      <c t="s" s="4" r="A7">
        <v>550</v>
      </c>
      <c t="s" s="4" r="B7">
        <v>426</v>
      </c>
    </row>
    <row spans="1:10" r="8">
      <c t="s" s="4" r="A8">
        <v>164</v>
      </c>
      <c t="n" s="7" r="D8">
        <v>16405</v>
      </c>
      <c t="n" s="10" r="E8">
        <v>100</v>
      </c>
    </row>
    <row spans="1:10" r="9">
      <c t="s" s="4" r="A9">
        <v>551</v>
      </c>
      <c t="n" s="7" r="D9">
        <v>16389</v>
      </c>
      <c t="n" s="7" r="I9">
        <v>16362</v>
      </c>
    </row>
    <row spans="1:10" r="10">
      <c t="s" s="4" r="A10">
        <v>552</v>
      </c>
    </row>
    <row spans="1:10" r="11">
      <c t="s" s="3" r="A11">
        <v>544</v>
      </c>
    </row>
    <row spans="1:10" r="12">
      <c t="s" s="4" r="A12">
        <v>545</v>
      </c>
      <c t="n" s="7" r="C12">
        <v>16000</v>
      </c>
      <c t="n" s="7" r="G12">
        <v>16300</v>
      </c>
      <c t="n" s="11" r="H12">
        <v>103.6</v>
      </c>
      <c t="n" s="10" r="J12">
        <v>100</v>
      </c>
    </row>
    <row spans="1:10" r="13">
      <c t="s" s="4" r="A13">
        <v>553</v>
      </c>
      <c t="s" s="4" r="C13">
        <v>554</v>
      </c>
      <c t="s" s="4" r="J13">
        <v>554</v>
      </c>
    </row>
    <row spans="1:10" r="14">
      <c t="s" s="4" r="A14">
        <v>555</v>
      </c>
      <c t="s" s="4" r="C14">
        <v>556</v>
      </c>
    </row>
    <row spans="1:10" r="15">
      <c t="s" s="4" r="A15">
        <v>557</v>
      </c>
    </row>
    <row spans="1:10" r="16">
      <c t="s" s="3" r="A16">
        <v>544</v>
      </c>
    </row>
    <row spans="1:10" r="17">
      <c t="s" s="4" r="A17">
        <v>546</v>
      </c>
      <c t="n" s="11" r="H17">
        <v>103.6</v>
      </c>
      <c t="n" s="10" r="J17">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558</v>
      </c>
      <c t="s" s="2" r="B1">
        <v>559</v>
      </c>
      <c t="s" s="2" r="C1">
        <v>560</v>
      </c>
      <c t="s" s="2" r="D1">
        <v>28</v>
      </c>
      <c t="s" s="2" r="E1">
        <v>29</v>
      </c>
      <c t="s" s="2" r="F1">
        <v>81</v>
      </c>
      <c t="s" s="2" r="G1">
        <v>561</v>
      </c>
    </row>
    <row spans="1:7" r="2">
      <c t="s" s="3" r="A2">
        <v>562</v>
      </c>
    </row>
    <row spans="1:7" r="3">
      <c t="s" s="4" r="A3">
        <v>563</v>
      </c>
      <c t="n" s="7" r="G3">
        <v>20000000</v>
      </c>
    </row>
    <row spans="1:7" r="4">
      <c t="s" s="4" r="A4">
        <v>564</v>
      </c>
      <c t="n" s="7" r="B4">
        <v>10000000</v>
      </c>
    </row>
    <row spans="1:7" r="5">
      <c t="s" s="4" r="A5">
        <v>120</v>
      </c>
      <c t="n" s="7" r="D5">
        <v>3333000</v>
      </c>
      <c t="s" s="4" r="E5">
        <v>61</v>
      </c>
      <c t="n" s="7" r="F5">
        <v>93000</v>
      </c>
    </row>
    <row spans="1:7" r="6">
      <c t="s" s="4" r="A6">
        <v>565</v>
      </c>
      <c t="n" s="7" r="E6">
        <v>29088000</v>
      </c>
    </row>
    <row spans="1:7" r="7">
      <c t="s" s="4" r="A7">
        <v>113</v>
      </c>
    </row>
    <row spans="1:7" r="8">
      <c t="s" s="3" r="A8">
        <v>562</v>
      </c>
    </row>
    <row spans="1:7" r="9">
      <c t="s" s="4" r="A9">
        <v>566</v>
      </c>
      <c t="n" s="6" r="D9">
        <v>1137236</v>
      </c>
      <c t="s" s="4" r="E9">
        <v>61</v>
      </c>
      <c t="n" s="6" r="F9">
        <v>67100</v>
      </c>
    </row>
    <row spans="1:7" r="10">
      <c t="s" s="4" r="A10">
        <v>567</v>
      </c>
      <c t="n" s="6" r="E10">
        <v>6000000</v>
      </c>
    </row>
    <row spans="1:7" r="11">
      <c t="s" s="4" r="A11">
        <v>568</v>
      </c>
    </row>
    <row spans="1:7" r="12">
      <c t="s" s="3" r="A12">
        <v>562</v>
      </c>
    </row>
    <row spans="1:7" r="13">
      <c t="s" s="4" r="A13">
        <v>567</v>
      </c>
      <c t="n" s="6" r="C13">
        <v>6000000</v>
      </c>
    </row>
    <row spans="1:7" r="14">
      <c t="s" s="4" r="A14">
        <v>569</v>
      </c>
      <c t="n" s="7" r="C14">
        <v>21</v>
      </c>
    </row>
    <row spans="1:7" r="15">
      <c t="s" s="4" r="A15">
        <v>565</v>
      </c>
      <c t="n" s="7" r="C15">
        <v>29088000</v>
      </c>
    </row>
    <row spans="1:7" r="16">
      <c t="s" s="4" r="A16">
        <v>570</v>
      </c>
    </row>
    <row spans="1:7" r="17">
      <c t="s" s="3" r="A17">
        <v>562</v>
      </c>
    </row>
    <row spans="1:7" r="18">
      <c t="s" s="4" r="A18">
        <v>567</v>
      </c>
      <c t="n" s="6" r="C18">
        <v>1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1</v>
      </c>
      <c t="s" s="2" r="B1">
        <v>1</v>
      </c>
    </row>
    <row spans="1:3" r="2">
      <c t="s" s="2" r="B2">
        <v>28</v>
      </c>
      <c t="s" s="2" r="C2">
        <v>29</v>
      </c>
    </row>
    <row spans="1:3" r="3">
      <c t="s" s="3" r="A3">
        <v>572</v>
      </c>
    </row>
    <row spans="1:3" r="4">
      <c t="s" s="4" r="A4">
        <v>573</v>
      </c>
      <c t="s" s="4" r="B4">
        <v>413</v>
      </c>
    </row>
    <row spans="1:3" r="5">
      <c t="s" s="4" r="A5">
        <v>574</v>
      </c>
      <c t="s" s="4" r="B5">
        <v>575</v>
      </c>
    </row>
    <row spans="1:3" r="6">
      <c t="s" s="4" r="A6">
        <v>576</v>
      </c>
      <c t="s" s="4" r="B6">
        <v>413</v>
      </c>
    </row>
    <row spans="1:3" r="7">
      <c t="s" s="4" r="A7">
        <v>577</v>
      </c>
      <c t="n" s="7" r="B7">
        <v>23428</v>
      </c>
      <c t="n" s="7" r="C7">
        <v>23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578</v>
      </c>
      <c t="s" s="2" r="B1">
        <v>1</v>
      </c>
    </row>
    <row spans="1:8" r="2">
      <c t="s" s="2" r="B2">
        <v>579</v>
      </c>
      <c t="s" s="2" r="C2">
        <v>580</v>
      </c>
      <c t="s" s="2" r="D2">
        <v>28</v>
      </c>
      <c t="s" s="2" r="E2">
        <v>29</v>
      </c>
      <c t="s" s="2" r="F2">
        <v>81</v>
      </c>
      <c t="s" s="2" r="G2">
        <v>581</v>
      </c>
      <c t="s" s="2" r="H2">
        <v>582</v>
      </c>
    </row>
    <row spans="1:8" r="3">
      <c t="s" s="3" r="A3">
        <v>583</v>
      </c>
    </row>
    <row spans="1:8" r="4">
      <c t="s" s="4" r="A4">
        <v>584</v>
      </c>
      <c t="s" s="4" r="D4">
        <v>585</v>
      </c>
      <c t="s" s="4" r="E4">
        <v>585</v>
      </c>
      <c t="s" s="4" r="F4">
        <v>585</v>
      </c>
    </row>
    <row spans="1:8" r="5">
      <c t="s" s="4" r="A5">
        <v>586</v>
      </c>
      <c t="n" s="7" r="D5">
        <v>1729</v>
      </c>
      <c t="n" s="7" r="E5">
        <v>1276</v>
      </c>
    </row>
    <row spans="1:8" r="6">
      <c t="s" s="4" r="A6">
        <v>587</v>
      </c>
      <c t="n" s="6" r="D6">
        <v>5874</v>
      </c>
      <c t="n" s="6" r="E6">
        <v>4052</v>
      </c>
      <c t="n" s="7" r="F6">
        <v>3797</v>
      </c>
    </row>
    <row spans="1:8" r="7">
      <c t="s" s="4" r="A7">
        <v>588</v>
      </c>
      <c t="n" s="6" r="D7">
        <v>37</v>
      </c>
      <c t="n" s="6" r="E7">
        <v>782</v>
      </c>
    </row>
    <row spans="1:8" r="8">
      <c t="s" s="4" r="A8">
        <v>589</v>
      </c>
      <c t="n" s="7" r="D8">
        <v>171</v>
      </c>
      <c t="n" s="6" r="E8">
        <v>177</v>
      </c>
      <c t="n" s="6" r="F8">
        <v>177</v>
      </c>
    </row>
    <row spans="1:8" r="9">
      <c t="s" s="4" r="A9">
        <v>590</v>
      </c>
    </row>
    <row spans="1:8" r="10">
      <c t="s" s="3" r="A10">
        <v>583</v>
      </c>
    </row>
    <row spans="1:8" r="11">
      <c t="s" s="4" r="A11">
        <v>591</v>
      </c>
      <c t="s" s="4" r="D11">
        <v>411</v>
      </c>
    </row>
    <row spans="1:8" r="12">
      <c t="s" s="4" r="A12">
        <v>586</v>
      </c>
      <c t="n" s="7" r="D12">
        <v>1729</v>
      </c>
      <c t="n" s="6" r="E12">
        <v>1276</v>
      </c>
    </row>
    <row spans="1:8" r="13">
      <c t="s" s="4" r="A13">
        <v>587</v>
      </c>
      <c t="n" s="7" r="D13">
        <v>453</v>
      </c>
      <c t="n" s="7" r="E13">
        <v>371</v>
      </c>
      <c t="n" s="7" r="F13">
        <v>271</v>
      </c>
    </row>
    <row spans="1:8" r="14">
      <c t="s" s="4" r="A14">
        <v>451</v>
      </c>
    </row>
    <row spans="1:8" r="15">
      <c t="s" s="3" r="A15">
        <v>583</v>
      </c>
    </row>
    <row spans="1:8" r="16">
      <c t="s" s="4" r="A16">
        <v>592</v>
      </c>
      <c t="s" s="4" r="D16">
        <v>593</v>
      </c>
      <c t="s" s="4" r="E16">
        <v>593</v>
      </c>
      <c t="s" s="4" r="F16">
        <v>593</v>
      </c>
      <c t="s" s="4" r="G16">
        <v>593</v>
      </c>
      <c t="s" s="4" r="H16">
        <v>593</v>
      </c>
    </row>
    <row spans="1:8" r="17">
      <c t="s" s="4" r="A17">
        <v>594</v>
      </c>
    </row>
    <row spans="1:8" r="18">
      <c t="s" s="3" r="A18">
        <v>583</v>
      </c>
    </row>
    <row spans="1:8" r="19">
      <c t="s" s="4" r="A19">
        <v>592</v>
      </c>
      <c t="s" s="4" r="C19">
        <v>593</v>
      </c>
    </row>
    <row spans="1:8" r="20">
      <c t="s" s="4" r="A20">
        <v>458</v>
      </c>
    </row>
    <row spans="1:8" r="21">
      <c t="s" s="3" r="A21">
        <v>583</v>
      </c>
    </row>
    <row spans="1:8" r="22">
      <c t="s" s="4" r="A22">
        <v>592</v>
      </c>
      <c t="s" s="4" r="D22">
        <v>593</v>
      </c>
      <c t="s" s="4" r="E22">
        <v>593</v>
      </c>
      <c t="s" s="4" r="F22">
        <v>593</v>
      </c>
      <c t="s" s="4" r="G22">
        <v>593</v>
      </c>
      <c t="s" s="4" r="H22">
        <v>593</v>
      </c>
    </row>
    <row spans="1:8" r="23">
      <c t="s" s="4" r="A23">
        <v>595</v>
      </c>
    </row>
    <row spans="1:8" r="24">
      <c t="s" s="3" r="A24">
        <v>583</v>
      </c>
    </row>
    <row spans="1:8" r="25">
      <c t="s" s="4" r="A25">
        <v>592</v>
      </c>
      <c t="s" s="4" r="B25">
        <v>593</v>
      </c>
      <c t="s" s="4" r="C25">
        <v>593</v>
      </c>
    </row>
    <row spans="1:8" r="26">
      <c t="s" s="4" r="A26">
        <v>596</v>
      </c>
    </row>
    <row spans="1:8" r="27">
      <c t="s" s="3" r="A27">
        <v>583</v>
      </c>
    </row>
    <row spans="1:8" r="28">
      <c t="s" s="4" r="A28">
        <v>592</v>
      </c>
      <c t="s" s="4" r="D28">
        <v>593</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5</v>
      </c>
      <c t="s" s="2" r="B1">
        <v>1</v>
      </c>
    </row>
    <row spans="1:4" r="2">
      <c t="s" s="2" r="B2">
        <v>136</v>
      </c>
      <c t="s" s="2" r="C2">
        <v>137</v>
      </c>
      <c t="s" s="2" r="D2">
        <v>138</v>
      </c>
    </row>
    <row spans="1:4" r="3">
      <c t="s" s="3" r="A3">
        <v>139</v>
      </c>
    </row>
    <row spans="1:4" r="4">
      <c t="s" s="4" r="A4">
        <v>103</v>
      </c>
      <c t="n" s="7" r="B4">
        <v>24573</v>
      </c>
      <c t="n" s="7" r="C4">
        <v>23409</v>
      </c>
      <c t="n" s="7" r="D4">
        <v>13564</v>
      </c>
    </row>
    <row spans="1:4" r="5">
      <c t="s" s="3" r="A5">
        <v>140</v>
      </c>
    </row>
    <row spans="1:4" r="6">
      <c t="s" s="4" r="A6">
        <v>141</v>
      </c>
      <c t="n" s="6" r="B6">
        <v>1783</v>
      </c>
      <c t="n" s="6" r="C6">
        <v>503</v>
      </c>
      <c t="n" s="6" r="D6">
        <v>625</v>
      </c>
    </row>
    <row spans="1:4" r="7">
      <c t="s" s="4" r="A7">
        <v>142</v>
      </c>
      <c t="n" s="6" r="B7">
        <v>2034</v>
      </c>
      <c t="n" s="6" r="C7">
        <v>1808</v>
      </c>
      <c t="n" s="6" r="D7">
        <v>1848</v>
      </c>
    </row>
    <row spans="1:4" r="8">
      <c t="s" s="4" r="A8">
        <v>143</v>
      </c>
      <c t="n" s="6" r="B8">
        <v>437</v>
      </c>
      <c t="n" s="6" r="C8">
        <v>592</v>
      </c>
      <c t="n" s="6" r="D8">
        <v>771</v>
      </c>
    </row>
    <row spans="1:4" r="9">
      <c t="s" s="4" r="A9">
        <v>144</v>
      </c>
      <c t="n" s="6" r="B9">
        <v>58</v>
      </c>
      <c t="n" s="6" r="C9">
        <v>527</v>
      </c>
      <c t="n" s="6" r="D9">
        <v>67</v>
      </c>
    </row>
    <row spans="1:4" r="10">
      <c t="s" s="4" r="A10">
        <v>145</v>
      </c>
      <c t="n" s="6" r="B10">
        <v>-1008</v>
      </c>
      <c t="n" s="6" r="C10">
        <v>-517</v>
      </c>
      <c t="n" s="6" r="D10">
        <v>-371</v>
      </c>
    </row>
    <row spans="1:4" r="11">
      <c t="s" s="4" r="A11">
        <v>146</v>
      </c>
      <c t="n" s="6" r="B11">
        <v>38</v>
      </c>
      <c t="n" s="6" r="C11">
        <v>112</v>
      </c>
      <c t="n" s="6" r="D11">
        <v>151</v>
      </c>
    </row>
    <row spans="1:4" r="12">
      <c t="s" s="3" r="A12">
        <v>147</v>
      </c>
    </row>
    <row spans="1:4" r="13">
      <c t="s" s="4" r="A13">
        <v>148</v>
      </c>
      <c t="n" s="6" r="B13">
        <v>-170</v>
      </c>
      <c t="n" s="6" r="C13">
        <v>2385</v>
      </c>
      <c t="n" s="6" r="D13">
        <v>1036</v>
      </c>
    </row>
    <row spans="1:4" r="14">
      <c t="s" s="4" r="A14">
        <v>149</v>
      </c>
      <c t="n" s="6" r="B14">
        <v>-505</v>
      </c>
      <c t="n" s="6" r="C14">
        <v>-281</v>
      </c>
      <c t="n" s="6" r="D14">
        <v>-89</v>
      </c>
    </row>
    <row spans="1:4" r="15">
      <c t="s" s="4" r="A15">
        <v>150</v>
      </c>
      <c t="n" s="6" r="B15">
        <v>-1315</v>
      </c>
      <c t="n" s="6" r="C15">
        <v>327</v>
      </c>
      <c t="n" s="6" r="D15">
        <v>-420</v>
      </c>
    </row>
    <row spans="1:4" r="16">
      <c t="s" s="4" r="A16">
        <v>151</v>
      </c>
      <c t="n" s="6" r="B16">
        <v>547</v>
      </c>
      <c t="n" s="6" r="C16">
        <v>-370</v>
      </c>
      <c t="n" s="6" r="D16">
        <v>154</v>
      </c>
    </row>
    <row spans="1:4" r="17">
      <c t="s" s="4" r="A17">
        <v>152</v>
      </c>
      <c t="n" s="6" r="B17">
        <v>43</v>
      </c>
      <c t="n" s="6" r="C17">
        <v>635</v>
      </c>
      <c t="n" s="6" r="D17">
        <v>-45</v>
      </c>
    </row>
    <row spans="1:4" r="18">
      <c t="s" s="4" r="A18">
        <v>153</v>
      </c>
      <c t="n" s="6" r="B18">
        <v>-327</v>
      </c>
      <c t="n" s="6" r="C18">
        <v>-586</v>
      </c>
      <c t="n" s="6" r="D18">
        <v>-422</v>
      </c>
    </row>
    <row spans="1:4" r="19">
      <c t="s" s="4" r="A19">
        <v>154</v>
      </c>
      <c t="n" s="6" r="B19">
        <v>3450</v>
      </c>
      <c t="n" s="6" r="C19">
        <v>7944</v>
      </c>
      <c t="n" s="6" r="D19">
        <v>5132</v>
      </c>
    </row>
    <row spans="1:4" r="20">
      <c t="s" s="4" r="A20">
        <v>155</v>
      </c>
      <c t="n" s="6" r="B20">
        <v>397</v>
      </c>
      <c t="n" s="6" r="C20">
        <v>-60</v>
      </c>
      <c t="n" s="6" r="D20">
        <v>1567</v>
      </c>
    </row>
    <row spans="1:4" r="21">
      <c t="s" s="4" r="A21">
        <v>156</v>
      </c>
      <c t="n" s="6" r="B21">
        <v>7091</v>
      </c>
      <c t="n" s="6" r="C21">
        <v>6321</v>
      </c>
      <c t="n" s="6" r="D21">
        <v>7360</v>
      </c>
    </row>
    <row spans="1:4" r="22">
      <c t="s" s="4" r="A22">
        <v>157</v>
      </c>
      <c t="n" s="6" r="B22">
        <v>229</v>
      </c>
      <c t="n" s="6" r="C22">
        <v>910</v>
      </c>
      <c t="n" s="6" r="D22">
        <v>674</v>
      </c>
    </row>
    <row spans="1:4" r="23">
      <c t="s" s="4" r="A23">
        <v>158</v>
      </c>
      <c t="n" s="6" r="B23">
        <v>529</v>
      </c>
      <c t="n" s="6" r="C23">
        <v>434</v>
      </c>
      <c t="n" s="6" r="D23">
        <v>536</v>
      </c>
    </row>
    <row spans="1:4" r="24">
      <c t="s" s="4" r="A24">
        <v>159</v>
      </c>
      <c t="n" s="6" r="B24">
        <v>-105</v>
      </c>
    </row>
    <row spans="1:4" r="25">
      <c t="s" s="4" r="A25">
        <v>160</v>
      </c>
      <c t="n" s="6" r="B25">
        <v>37779</v>
      </c>
      <c t="n" s="6" r="C25">
        <v>44093</v>
      </c>
      <c t="n" s="6" r="D25">
        <v>32138</v>
      </c>
    </row>
    <row spans="1:4" r="26">
      <c t="s" s="3" r="A26">
        <v>161</v>
      </c>
    </row>
    <row spans="1:4" r="27">
      <c t="s" s="4" r="A27">
        <v>162</v>
      </c>
      <c t="n" s="6" r="B27">
        <v>804</v>
      </c>
      <c t="n" s="6" r="C27">
        <v>-4880</v>
      </c>
      <c t="n" s="6" r="D27">
        <v>7275</v>
      </c>
    </row>
    <row spans="1:4" r="28">
      <c t="s" s="4" r="A28">
        <v>163</v>
      </c>
      <c t="n" s="6" r="B28">
        <v>-16656</v>
      </c>
      <c t="n" s="6" r="C28">
        <v>-16607</v>
      </c>
    </row>
    <row spans="1:4" r="29">
      <c t="s" s="4" r="A29">
        <v>164</v>
      </c>
      <c t="n" s="6" r="B29">
        <v>16405</v>
      </c>
    </row>
    <row spans="1:4" r="30">
      <c t="s" s="4" r="A30">
        <v>165</v>
      </c>
      <c t="n" s="6" r="B30">
        <v>-4648</v>
      </c>
      <c t="n" s="6" r="C30">
        <v>-2241</v>
      </c>
      <c t="n" s="6" r="D30">
        <v>-2128</v>
      </c>
    </row>
    <row spans="1:4" r="31">
      <c t="s" s="4" r="A31">
        <v>166</v>
      </c>
      <c t="n" s="6" r="B31">
        <v>-154</v>
      </c>
      <c t="n" s="6" r="C31">
        <v>-452</v>
      </c>
      <c t="n" s="6" r="D31">
        <v>-271</v>
      </c>
    </row>
    <row spans="1:4" r="32">
      <c t="s" s="4" r="A32">
        <v>167</v>
      </c>
      <c t="n" s="6" r="B32">
        <v>-62</v>
      </c>
      <c t="n" s="6" r="D32">
        <v>-370</v>
      </c>
    </row>
    <row spans="1:4" r="33">
      <c t="s" s="4" r="A33">
        <v>168</v>
      </c>
      <c t="n" s="6" r="B33">
        <v>-4311</v>
      </c>
      <c t="n" s="6" r="C33">
        <v>-24180</v>
      </c>
      <c t="n" s="6" r="D33">
        <v>4506</v>
      </c>
    </row>
    <row spans="1:4" r="34">
      <c t="s" s="3" r="A34">
        <v>169</v>
      </c>
    </row>
    <row spans="1:4" r="35">
      <c t="s" s="4" r="A35">
        <v>170</v>
      </c>
      <c t="n" s="6" r="B35">
        <v>-16071</v>
      </c>
    </row>
    <row spans="1:4" r="36">
      <c t="s" s="4" r="A36">
        <v>50</v>
      </c>
      <c t="n" s="6" r="B36">
        <v>16656</v>
      </c>
      <c t="n" s="6" r="C36">
        <v>16062</v>
      </c>
    </row>
    <row spans="1:4" r="37">
      <c t="s" s="4" r="A37">
        <v>171</v>
      </c>
      <c t="n" s="6" r="C37">
        <v>29088</v>
      </c>
    </row>
    <row spans="1:4" r="38">
      <c t="s" s="4" r="A38">
        <v>120</v>
      </c>
      <c t="n" s="6" r="B38">
        <v>-3333</v>
      </c>
      <c t="n" s="6" r="D38">
        <v>-93</v>
      </c>
    </row>
    <row spans="1:4" r="39">
      <c t="s" s="4" r="A39">
        <v>172</v>
      </c>
      <c t="n" s="6" r="B39">
        <v>18</v>
      </c>
      <c t="n" s="6" r="C39">
        <v>491</v>
      </c>
      <c t="n" s="6" r="D39">
        <v>603</v>
      </c>
    </row>
    <row spans="1:4" r="40">
      <c t="s" s="4" r="A40">
        <v>173</v>
      </c>
      <c t="n" s="6" r="C40">
        <v>-510</v>
      </c>
      <c t="n" s="6" r="D40">
        <v>-408</v>
      </c>
    </row>
    <row spans="1:4" r="41">
      <c t="s" s="4" r="A41">
        <v>126</v>
      </c>
      <c t="n" s="6" r="B41">
        <v>1042</v>
      </c>
      <c t="n" s="6" r="C41">
        <v>1242</v>
      </c>
      <c t="n" s="6" r="D41">
        <v>295</v>
      </c>
    </row>
    <row spans="1:4" r="42">
      <c t="s" s="4" r="A42">
        <v>174</v>
      </c>
      <c t="n" s="6" r="B42">
        <v>-28199</v>
      </c>
      <c t="n" s="6" r="C42">
        <v>-20258</v>
      </c>
      <c t="n" s="6" r="D42">
        <v>-16056</v>
      </c>
    </row>
    <row spans="1:4" r="43">
      <c t="s" s="4" r="A43">
        <v>175</v>
      </c>
      <c t="n" s="6" r="B43">
        <v>-29887</v>
      </c>
      <c t="n" s="6" r="C43">
        <v>26115</v>
      </c>
      <c t="n" s="6" r="D43">
        <v>-15659</v>
      </c>
    </row>
    <row spans="1:4" r="44">
      <c t="s" s="4" r="A44">
        <v>176</v>
      </c>
      <c t="n" s="6" r="B44">
        <v>-3757</v>
      </c>
      <c t="n" s="6" r="C44">
        <v>128</v>
      </c>
      <c t="n" s="6" r="D44">
        <v>1211</v>
      </c>
    </row>
    <row spans="1:4" r="45">
      <c t="s" s="4" r="A45">
        <v>177</v>
      </c>
      <c t="n" s="6" r="B45">
        <v>-176</v>
      </c>
      <c t="n" s="6" r="C45">
        <v>46156</v>
      </c>
      <c t="n" s="6" r="D45">
        <v>22196</v>
      </c>
    </row>
    <row spans="1:4" r="46">
      <c t="s" s="4" r="A46">
        <v>178</v>
      </c>
      <c t="n" s="6" r="B46">
        <v>118075</v>
      </c>
      <c t="n" s="6" r="C46">
        <v>71919</v>
      </c>
      <c t="n" s="6" r="D46">
        <v>49723</v>
      </c>
    </row>
    <row spans="1:4" r="47">
      <c t="s" s="4" r="A47">
        <v>179</v>
      </c>
      <c t="n" s="6" r="B47">
        <v>117899</v>
      </c>
      <c t="n" s="6" r="C47">
        <v>118075</v>
      </c>
      <c t="n" s="6" r="D47">
        <v>71919</v>
      </c>
    </row>
    <row spans="1:4" r="48">
      <c t="s" s="3" r="A48">
        <v>180</v>
      </c>
    </row>
    <row spans="1:4" r="49">
      <c t="s" s="4" r="A49">
        <v>181</v>
      </c>
      <c t="n" s="6" r="B49">
        <v>-4418</v>
      </c>
      <c t="n" s="6" r="C49">
        <v>-4049</v>
      </c>
      <c t="n" s="6" r="D49">
        <v>-1539</v>
      </c>
    </row>
    <row spans="1:4" r="50">
      <c t="s" s="3" r="A50">
        <v>182</v>
      </c>
    </row>
    <row spans="1:4" r="51">
      <c t="s" s="4" r="A51">
        <v>183</v>
      </c>
      <c t="n" s="6" r="B51">
        <v>60</v>
      </c>
      <c t="n" s="6" r="C51">
        <v>280</v>
      </c>
      <c t="n" s="7" r="D51">
        <v>133</v>
      </c>
    </row>
    <row spans="1:4" r="52">
      <c t="s" s="4" r="A52">
        <v>184</v>
      </c>
      <c t="n" s="7" r="B52">
        <v>37</v>
      </c>
      <c t="n" s="7" r="C52">
        <v>7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97</v>
      </c>
      <c t="s" s="2" r="B1">
        <v>1</v>
      </c>
    </row>
    <row spans="1:4" r="2">
      <c t="s" s="2" r="B2">
        <v>28</v>
      </c>
      <c t="s" s="2" r="C2">
        <v>29</v>
      </c>
      <c t="s" s="2" r="D2">
        <v>81</v>
      </c>
    </row>
    <row spans="1:4" r="3">
      <c t="s" s="3" r="A3">
        <v>598</v>
      </c>
    </row>
    <row spans="1:4" r="4">
      <c t="s" s="4" r="A4">
        <v>599</v>
      </c>
      <c t="n" s="7" r="B4">
        <v>-2381</v>
      </c>
      <c t="n" s="7" r="C4">
        <v>-1757</v>
      </c>
      <c t="n" s="7" r="D4">
        <v>-2003</v>
      </c>
    </row>
    <row spans="1:4" r="5">
      <c t="s" s="4" r="A5">
        <v>357</v>
      </c>
      <c t="n" s="6" r="B5">
        <v>32828</v>
      </c>
      <c t="n" s="6" r="C5">
        <v>29218</v>
      </c>
      <c t="n" s="6" r="D5">
        <v>19364</v>
      </c>
    </row>
    <row spans="1:4" r="6">
      <c t="s" s="4" r="A6">
        <v>101</v>
      </c>
      <c t="n" s="7" r="B6">
        <v>30447</v>
      </c>
      <c t="n" s="7" r="C6">
        <v>27461</v>
      </c>
      <c t="n" s="7" r="D6">
        <v>173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8</v>
      </c>
      <c t="s" s="2" r="C2">
        <v>29</v>
      </c>
      <c t="s" s="2" r="D2">
        <v>81</v>
      </c>
    </row>
    <row spans="1:4" r="3">
      <c t="s" s="3" r="A3">
        <v>601</v>
      </c>
    </row>
    <row spans="1:4" r="4">
      <c t="s" s="4" r="A4">
        <v>602</v>
      </c>
      <c t="n" s="7" r="B4">
        <v>4798</v>
      </c>
      <c t="n" s="7" r="C4">
        <v>3988</v>
      </c>
      <c t="n" s="7" r="D4">
        <v>3107</v>
      </c>
    </row>
    <row spans="1:4" r="5">
      <c t="s" s="4" r="A5">
        <v>603</v>
      </c>
      <c t="n" s="6" r="B5">
        <v>1076</v>
      </c>
      <c t="n" s="6" r="C5">
        <v>64</v>
      </c>
      <c t="n" s="6" r="D5">
        <v>690</v>
      </c>
    </row>
    <row spans="1:4" r="6">
      <c t="s" s="4" r="A6">
        <v>604</v>
      </c>
      <c t="n" s="7" r="B6">
        <v>5874</v>
      </c>
      <c t="n" s="7" r="C6">
        <v>4052</v>
      </c>
      <c t="n" s="7" r="D6">
        <v>37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05</v>
      </c>
      <c t="s" s="2" r="B1">
        <v>1</v>
      </c>
    </row>
    <row spans="1:4" r="2">
      <c t="s" s="2" r="B2">
        <v>28</v>
      </c>
      <c t="s" s="2" r="C2">
        <v>29</v>
      </c>
      <c t="s" s="2" r="D2">
        <v>81</v>
      </c>
    </row>
    <row spans="1:4" r="3">
      <c t="s" s="3" r="A3">
        <v>606</v>
      </c>
    </row>
    <row spans="1:4" r="4">
      <c t="s" s="4" r="A4">
        <v>607</v>
      </c>
      <c t="n" s="7" r="B4">
        <v>30447</v>
      </c>
      <c t="n" s="7" r="C4">
        <v>27461</v>
      </c>
      <c t="n" s="7" r="D4">
        <v>17361</v>
      </c>
    </row>
    <row spans="1:4" r="5">
      <c t="s" s="4" r="A5">
        <v>608</v>
      </c>
      <c t="n" s="6" r="B5">
        <v>7612</v>
      </c>
      <c t="n" s="6" r="C5">
        <v>6865</v>
      </c>
      <c t="n" s="6" r="D5">
        <v>4340</v>
      </c>
    </row>
    <row spans="1:4" r="6">
      <c t="s" s="4" r="A6">
        <v>609</v>
      </c>
      <c t="n" s="6" r="B6">
        <v>614</v>
      </c>
      <c t="n" s="6" r="C6">
        <v>357</v>
      </c>
      <c t="n" s="6" r="D6">
        <v>440</v>
      </c>
    </row>
    <row spans="1:4" r="7">
      <c t="s" s="4" r="A7">
        <v>610</v>
      </c>
      <c t="n" s="6" r="B7">
        <v>120</v>
      </c>
      <c t="n" s="6" r="C7">
        <v>94</v>
      </c>
      <c t="n" s="6" r="D7">
        <v>75</v>
      </c>
    </row>
    <row spans="1:4" r="8">
      <c t="s" s="4" r="A8">
        <v>611</v>
      </c>
      <c t="n" s="6" r="B8">
        <v>-3001</v>
      </c>
      <c t="n" s="6" r="C8">
        <v>-2888</v>
      </c>
      <c t="n" s="6" r="D8">
        <v>-1740</v>
      </c>
    </row>
    <row spans="1:4" r="9">
      <c t="s" s="4" r="A9">
        <v>612</v>
      </c>
      <c t="n" s="6" r="B9">
        <v>59</v>
      </c>
      <c t="n" s="6" r="C9">
        <v>33</v>
      </c>
      <c t="n" s="6" r="D9">
        <v>194</v>
      </c>
    </row>
    <row spans="1:4" r="10">
      <c t="s" s="4" r="A10">
        <v>613</v>
      </c>
      <c t="n" s="6" r="D10">
        <v>237</v>
      </c>
    </row>
    <row spans="1:4" r="11">
      <c t="s" s="4" r="A11">
        <v>586</v>
      </c>
      <c t="n" s="6" r="B11">
        <v>507</v>
      </c>
      <c t="n" s="6" r="C11">
        <v>373</v>
      </c>
      <c t="n" s="6" r="D11">
        <v>251</v>
      </c>
    </row>
    <row spans="1:4" r="12">
      <c t="s" s="4" r="A12">
        <v>184</v>
      </c>
      <c t="n" s="6" r="B12">
        <v>-37</v>
      </c>
      <c t="n" s="6" r="C12">
        <v>-782</v>
      </c>
    </row>
    <row spans="1:4" r="13">
      <c t="s" s="4" r="A13">
        <v>604</v>
      </c>
      <c t="n" s="7" r="B13">
        <v>5874</v>
      </c>
      <c t="n" s="7" r="C13">
        <v>4052</v>
      </c>
      <c t="n" s="7" r="D13">
        <v>3797</v>
      </c>
    </row>
    <row spans="1:4" r="14">
      <c t="s" s="4" r="A14">
        <v>614</v>
      </c>
      <c t="s" s="4" r="B14">
        <v>615</v>
      </c>
      <c t="s" s="4" r="C14">
        <v>616</v>
      </c>
      <c t="s" s="4" r="D14">
        <v>6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18</v>
      </c>
      <c t="s" s="2" r="B1">
        <v>1</v>
      </c>
    </row>
    <row spans="1:4" r="2">
      <c t="s" s="2" r="B2">
        <v>28</v>
      </c>
      <c t="s" s="2" r="C2">
        <v>29</v>
      </c>
      <c t="s" s="2" r="D2">
        <v>81</v>
      </c>
    </row>
    <row spans="1:4" r="3">
      <c t="s" s="3" r="A3">
        <v>606</v>
      </c>
    </row>
    <row spans="1:4" r="4">
      <c t="s" s="4" r="A4">
        <v>619</v>
      </c>
      <c t="s" s="4" r="B4">
        <v>585</v>
      </c>
      <c t="s" s="4" r="C4">
        <v>585</v>
      </c>
      <c t="s" s="4" r="D4">
        <v>5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8</v>
      </c>
      <c t="s" s="2" r="C2">
        <v>29</v>
      </c>
      <c t="s" s="2" r="D2">
        <v>81</v>
      </c>
    </row>
    <row spans="1:4" r="3">
      <c t="s" s="4" r="A3">
        <v>621</v>
      </c>
      <c t="n" s="7" r="B3">
        <v>3001</v>
      </c>
      <c t="n" s="7" r="C3">
        <v>2888</v>
      </c>
      <c t="n" s="7" r="D3">
        <v>1740</v>
      </c>
    </row>
    <row spans="1:4" r="4">
      <c t="s" s="4" r="A4">
        <v>105</v>
      </c>
    </row>
    <row spans="1:4" r="5">
      <c t="s" s="4" r="A5">
        <v>622</v>
      </c>
      <c t="n" s="9" r="B5">
        <v>0.02</v>
      </c>
      <c t="n" s="9" r="C5">
        <v>0.02</v>
      </c>
      <c t="n" s="9" r="D5">
        <v>0.01</v>
      </c>
    </row>
    <row spans="1:4" r="6">
      <c t="s" s="4" r="A6">
        <v>106</v>
      </c>
    </row>
    <row spans="1:4" r="7">
      <c t="s" s="4" r="A7">
        <v>622</v>
      </c>
      <c t="n" s="9" r="B7">
        <v>0.02</v>
      </c>
      <c t="n" s="9" r="C7">
        <v>0.02</v>
      </c>
      <c t="n" s="9" r="D7">
        <v>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3</v>
      </c>
      <c t="s" s="2" r="B1">
        <v>28</v>
      </c>
      <c t="s" s="2" r="C1">
        <v>29</v>
      </c>
    </row>
    <row spans="1:3" r="2">
      <c t="s" s="3" r="A2">
        <v>624</v>
      </c>
    </row>
    <row spans="1:3" r="3">
      <c t="s" s="4" r="A3">
        <v>625</v>
      </c>
      <c t="n" s="7" r="B3">
        <v>679</v>
      </c>
      <c t="n" s="7" r="C3">
        <v>794</v>
      </c>
    </row>
    <row spans="1:3" r="4">
      <c t="s" s="4" r="A4">
        <v>532</v>
      </c>
      <c t="n" s="6" r="B4">
        <v>604</v>
      </c>
      <c t="n" s="6" r="C4">
        <v>599</v>
      </c>
    </row>
    <row spans="1:3" r="5">
      <c t="s" s="4" r="A5">
        <v>242</v>
      </c>
      <c t="n" s="6" r="B5">
        <v>247</v>
      </c>
      <c t="n" s="6" r="C5">
        <v>546</v>
      </c>
    </row>
    <row spans="1:3" r="6">
      <c t="s" s="4" r="A6">
        <v>626</v>
      </c>
      <c t="n" s="6" r="B6">
        <v>40</v>
      </c>
      <c t="n" s="6" r="C6">
        <v>255</v>
      </c>
    </row>
    <row spans="1:3" r="7">
      <c t="s" s="4" r="A7">
        <v>627</v>
      </c>
      <c t="n" s="6" r="B7">
        <v>1570</v>
      </c>
      <c t="n" s="6" r="C7">
        <v>2194</v>
      </c>
    </row>
    <row spans="1:3" r="8">
      <c t="s" s="4" r="A8">
        <v>628</v>
      </c>
      <c t="n" s="6" r="B8">
        <v>-62</v>
      </c>
      <c t="n" s="6" r="C8">
        <v>-78</v>
      </c>
    </row>
    <row spans="1:3" r="9">
      <c t="s" s="4" r="A9">
        <v>629</v>
      </c>
      <c t="n" s="6" r="B9">
        <v>1508</v>
      </c>
      <c t="n" s="6" r="C9">
        <v>2116</v>
      </c>
    </row>
    <row spans="1:3" r="10">
      <c t="s" s="4" r="A10">
        <v>630</v>
      </c>
      <c t="n" s="6" r="B10">
        <v>13</v>
      </c>
      <c t="n" s="6" r="C10">
        <v>19</v>
      </c>
    </row>
    <row spans="1:3" r="11">
      <c t="s" s="4" r="A11">
        <v>631</v>
      </c>
      <c t="n" s="6" r="B11">
        <v>132</v>
      </c>
      <c t="n" s="6" r="C11">
        <v>140</v>
      </c>
    </row>
    <row spans="1:3" r="12">
      <c t="s" s="4" r="A12">
        <v>626</v>
      </c>
      <c t="n" s="6" r="B12">
        <v>346</v>
      </c>
      <c t="n" s="6" r="C12">
        <v>314</v>
      </c>
    </row>
    <row spans="1:3" r="13">
      <c t="s" s="4" r="A13">
        <v>632</v>
      </c>
      <c t="n" s="6" r="B13">
        <v>491</v>
      </c>
      <c t="n" s="6" r="C13">
        <v>473</v>
      </c>
    </row>
    <row spans="1:3" r="14">
      <c t="s" s="4" r="A14">
        <v>628</v>
      </c>
      <c t="n" s="6" r="B14">
        <v>-337</v>
      </c>
      <c t="n" s="6" r="C14">
        <v>-268</v>
      </c>
    </row>
    <row spans="1:3" r="15">
      <c t="s" s="4" r="A15">
        <v>633</v>
      </c>
      <c t="n" s="6" r="B15">
        <v>154</v>
      </c>
      <c t="n" s="6" r="C15">
        <v>205</v>
      </c>
    </row>
    <row spans="1:3" r="16">
      <c t="s" s="4" r="A16">
        <v>630</v>
      </c>
      <c t="n" s="6" r="B16">
        <v>15</v>
      </c>
      <c t="n" s="6" r="C16">
        <v>39</v>
      </c>
    </row>
    <row spans="1:3" r="17">
      <c t="s" s="4" r="A17">
        <v>586</v>
      </c>
      <c t="n" s="6" r="B17">
        <v>1729</v>
      </c>
      <c t="n" s="6" r="C17">
        <v>1276</v>
      </c>
    </row>
    <row spans="1:3" r="18">
      <c t="s" s="4" r="A18">
        <v>634</v>
      </c>
      <c t="n" s="7" r="B18">
        <v>1744</v>
      </c>
      <c t="n" s="7" r="C18">
        <v>13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8</v>
      </c>
      <c t="s" s="2" r="C2">
        <v>29</v>
      </c>
    </row>
    <row spans="1:3" r="3">
      <c t="s" s="3" r="A3">
        <v>636</v>
      </c>
    </row>
    <row spans="1:3" r="4">
      <c t="s" s="4" r="A4">
        <v>499</v>
      </c>
      <c t="n" s="7" r="B4">
        <v>177</v>
      </c>
      <c t="n" s="7" r="C4">
        <v>177</v>
      </c>
    </row>
    <row spans="1:3" r="5">
      <c t="s" s="4" r="A5">
        <v>470</v>
      </c>
      <c t="n" s="6" r="B5">
        <v>-6</v>
      </c>
      <c t="s" s="4" r="C5">
        <v>61</v>
      </c>
    </row>
    <row spans="1:3" r="6">
      <c t="s" s="4" r="A6">
        <v>501</v>
      </c>
      <c t="n" s="7" r="B6">
        <v>171</v>
      </c>
      <c t="n" s="7" r="C6">
        <v>1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8</v>
      </c>
      <c t="s" s="2" r="C2">
        <v>29</v>
      </c>
      <c t="s" s="2" r="D2">
        <v>81</v>
      </c>
    </row>
    <row spans="1:4" r="3">
      <c t="s" s="3" r="A3">
        <v>638</v>
      </c>
    </row>
    <row spans="1:4" r="4">
      <c t="s" s="4" r="A4">
        <v>639</v>
      </c>
      <c t="n" s="7" r="B4">
        <v>6432</v>
      </c>
      <c t="n" s="7" r="C4">
        <v>5331</v>
      </c>
      <c t="n" s="7" r="D4">
        <v>3910</v>
      </c>
    </row>
    <row spans="1:4" r="5">
      <c t="s" s="4" r="A5">
        <v>640</v>
      </c>
      <c t="n" s="7" r="B5">
        <v>3</v>
      </c>
      <c t="n" s="7" r="C5">
        <v>2</v>
      </c>
      <c t="n" s="7" r="D5">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641</v>
      </c>
      <c t="s" s="2" r="B1">
        <v>136</v>
      </c>
    </row>
    <row spans="1:2" r="2">
      <c t="s" s="3" r="A2">
        <v>642</v>
      </c>
    </row>
    <row spans="1:2" r="3">
      <c t="n" s="6" r="A3">
        <v>2016</v>
      </c>
      <c t="n" s="7" r="B3">
        <v>4796</v>
      </c>
    </row>
    <row spans="1:2" r="4">
      <c t="n" s="6" r="A4">
        <v>2017</v>
      </c>
      <c t="n" s="6" r="B4">
        <v>3341</v>
      </c>
    </row>
    <row spans="1:2" r="5">
      <c t="n" s="6" r="A5">
        <v>2018</v>
      </c>
      <c t="n" s="6" r="B5">
        <v>1427</v>
      </c>
    </row>
    <row spans="1:2" r="6">
      <c t="n" s="6" r="A6">
        <v>2019</v>
      </c>
      <c t="n" s="6" r="B6">
        <v>118</v>
      </c>
    </row>
    <row spans="1:2" r="7">
      <c t="n" s="6" r="A7">
        <v>2020</v>
      </c>
      <c t="n" s="6" r="B7">
        <v>98</v>
      </c>
    </row>
    <row spans="1:2" r="8">
      <c t="s" s="4" r="A8">
        <v>643</v>
      </c>
      <c t="n" s="7" r="B8">
        <v>97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644</v>
      </c>
      <c t="s" s="2" r="B1">
        <v>1</v>
      </c>
      <c t="n" r="F1"/>
      <c t="n" r="I1"/>
    </row>
    <row spans="1:10" r="2">
      <c t="s" s="2" r="B2">
        <v>136</v>
      </c>
      <c t="s" s="2" r="C2">
        <v>137</v>
      </c>
      <c t="s" s="2" r="D2">
        <v>138</v>
      </c>
      <c t="s" s="2" r="E2">
        <v>540</v>
      </c>
      <c t="s" s="2" r="F2">
        <v>541</v>
      </c>
      <c t="s" s="2" r="G2">
        <v>542</v>
      </c>
      <c t="s" s="2" r="H2">
        <v>538</v>
      </c>
      <c t="s" s="2" r="I2">
        <v>539</v>
      </c>
      <c t="s" s="2" r="J2">
        <v>543</v>
      </c>
    </row>
    <row spans="1:10" r="3">
      <c t="s" s="3" r="A3">
        <v>645</v>
      </c>
    </row>
    <row spans="1:10" r="4">
      <c t="s" s="4" r="A4">
        <v>646</v>
      </c>
      <c t="n" s="7" r="B4">
        <v>6955</v>
      </c>
      <c t="n" s="7" r="C4">
        <v>5786</v>
      </c>
      <c t="n" s="7" r="D4">
        <v>3904</v>
      </c>
    </row>
    <row spans="1:10" r="5">
      <c t="s" s="4" r="A5">
        <v>647</v>
      </c>
      <c t="n" s="10" r="H5">
        <v>300</v>
      </c>
    </row>
    <row spans="1:10" r="6">
      <c t="s" s="4" r="A6">
        <v>546</v>
      </c>
      <c t="n" s="11" r="E6">
        <v>103.6</v>
      </c>
    </row>
    <row spans="1:10" r="7">
      <c t="s" s="4" r="A7">
        <v>552</v>
      </c>
    </row>
    <row spans="1:10" r="8">
      <c t="s" s="3" r="A8">
        <v>645</v>
      </c>
    </row>
    <row spans="1:10" r="9">
      <c t="s" s="4" r="A9">
        <v>647</v>
      </c>
      <c t="n" s="7" r="F9">
        <v>16300</v>
      </c>
      <c t="n" s="11" r="G9">
        <v>103.6</v>
      </c>
      <c t="n" s="7" r="I9">
        <v>16000</v>
      </c>
      <c t="n" s="10" r="J9">
        <v>100</v>
      </c>
    </row>
    <row spans="1:10" r="10">
      <c t="s" s="4" r="A10">
        <v>557</v>
      </c>
    </row>
    <row spans="1:10" r="11">
      <c t="s" s="3" r="A11">
        <v>645</v>
      </c>
    </row>
    <row spans="1:10" r="12">
      <c t="s" s="4" r="A12">
        <v>546</v>
      </c>
      <c t="n" s="11" r="G12">
        <v>103.6</v>
      </c>
      <c t="n" s="10" r="J12">
        <v>100</v>
      </c>
    </row>
  </sheetData>
  <mergeCells count="4">
    <mergeCell ref="A1:A2"/>
    <mergeCell ref="B1:D1"/>
    <mergeCell ref="F1:G1"/>
    <mergeCell ref="I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8</v>
      </c>
    </row>
    <row spans="1:2" r="3">
      <c t="s" s="4" r="A3">
        <v>185</v>
      </c>
      <c t="s" s="4" r="B3">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8</v>
      </c>
      <c t="s" s="2" r="C2">
        <v>29</v>
      </c>
      <c t="s" s="2" r="D2">
        <v>81</v>
      </c>
    </row>
    <row spans="1:4" r="3">
      <c t="s" s="3" r="A3">
        <v>649</v>
      </c>
    </row>
    <row spans="1:4" r="4">
      <c t="s" s="4" r="A4">
        <v>399</v>
      </c>
      <c t="n" s="7" r="B4">
        <v>108177</v>
      </c>
      <c t="n" s="7" r="C4">
        <v>97196</v>
      </c>
      <c t="n" s="7" r="D4">
        <v>71360</v>
      </c>
    </row>
    <row spans="1:4" r="5">
      <c t="s" s="4" r="A5">
        <v>504</v>
      </c>
    </row>
    <row spans="1:4" r="6">
      <c t="s" s="3" r="A6">
        <v>649</v>
      </c>
    </row>
    <row spans="1:4" r="7">
      <c t="s" s="4" r="A7">
        <v>399</v>
      </c>
      <c t="n" s="6" r="B7">
        <v>88657</v>
      </c>
      <c t="n" s="6" r="C7">
        <v>80545</v>
      </c>
      <c t="n" s="6" r="D7">
        <v>58573</v>
      </c>
    </row>
    <row spans="1:4" r="8">
      <c t="s" s="4" r="A8">
        <v>650</v>
      </c>
    </row>
    <row spans="1:4" r="9">
      <c t="s" s="3" r="A9">
        <v>649</v>
      </c>
    </row>
    <row spans="1:4" r="10">
      <c t="s" s="4" r="A10">
        <v>399</v>
      </c>
      <c t="n" s="6" r="B10">
        <v>6873</v>
      </c>
      <c t="n" s="6" r="C10">
        <v>6392</v>
      </c>
      <c t="n" s="6" r="D10">
        <v>5129</v>
      </c>
    </row>
    <row spans="1:4" r="11">
      <c t="s" s="4" r="A11">
        <v>651</v>
      </c>
    </row>
    <row spans="1:4" r="12">
      <c t="s" s="3" r="A12">
        <v>649</v>
      </c>
    </row>
    <row spans="1:4" r="13">
      <c t="s" s="4" r="A13">
        <v>399</v>
      </c>
      <c t="n" s="6" r="B13">
        <v>10758</v>
      </c>
      <c t="n" s="6" r="C13">
        <v>7817</v>
      </c>
      <c t="n" s="6" r="D13">
        <v>4617</v>
      </c>
    </row>
    <row spans="1:4" r="14">
      <c t="s" s="4" r="A14">
        <v>85</v>
      </c>
    </row>
    <row spans="1:4" r="15">
      <c t="s" s="3" r="A15">
        <v>649</v>
      </c>
    </row>
    <row spans="1:4" r="16">
      <c t="s" s="4" r="A16">
        <v>399</v>
      </c>
      <c t="n" s="7" r="B16">
        <v>1889</v>
      </c>
      <c t="n" s="7" r="C16">
        <v>2442</v>
      </c>
      <c t="n" s="7" r="D16">
        <v>30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2</v>
      </c>
      <c t="s" s="2" r="B1">
        <v>1</v>
      </c>
    </row>
    <row spans="1:4" r="2">
      <c t="s" s="2" r="B2">
        <v>28</v>
      </c>
      <c t="s" s="2" r="C2">
        <v>29</v>
      </c>
      <c t="s" s="2" r="D2">
        <v>81</v>
      </c>
    </row>
    <row spans="1:4" r="3">
      <c t="s" s="4" r="A3">
        <v>653</v>
      </c>
    </row>
    <row spans="1:4" r="4">
      <c t="s" s="3" r="A4">
        <v>649</v>
      </c>
    </row>
    <row spans="1:4" r="5">
      <c t="s" s="4" r="A5">
        <v>654</v>
      </c>
      <c t="s" s="4" r="B5">
        <v>655</v>
      </c>
      <c t="s" s="4" r="C5">
        <v>656</v>
      </c>
      <c t="s" s="4" r="D5">
        <v>6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8</v>
      </c>
      <c t="s" s="2" r="C2">
        <v>29</v>
      </c>
      <c t="s" s="2" r="D2">
        <v>81</v>
      </c>
    </row>
    <row spans="1:4" r="3">
      <c t="s" s="3" r="A3">
        <v>659</v>
      </c>
    </row>
    <row spans="1:4" r="4">
      <c t="s" s="4" r="A4">
        <v>103</v>
      </c>
      <c t="n" s="7" r="B4">
        <v>24573</v>
      </c>
      <c t="n" s="7" r="C4">
        <v>23409</v>
      </c>
      <c t="n" s="7" r="D4">
        <v>13564</v>
      </c>
    </row>
    <row spans="1:4" r="5">
      <c t="s" s="4" r="A5">
        <v>660</v>
      </c>
      <c t="n" s="6" r="B5">
        <v>24485</v>
      </c>
      <c t="n" s="6" r="C5">
        <v>23392</v>
      </c>
      <c t="n" s="6" r="D5">
        <v>13554</v>
      </c>
    </row>
    <row spans="1:4" r="6">
      <c t="s" s="4" r="A6">
        <v>661</v>
      </c>
      <c t="n" s="7" r="B6">
        <v>88</v>
      </c>
      <c t="n" s="7" r="C6">
        <v>17</v>
      </c>
      <c t="n" s="7" r="D6">
        <v>10</v>
      </c>
    </row>
    <row spans="1:4" r="7">
      <c t="s" s="4" r="A7">
        <v>662</v>
      </c>
      <c t="n" s="6" r="B7">
        <v>142720838</v>
      </c>
      <c t="n" s="6" r="C7">
        <v>139613967</v>
      </c>
      <c t="n" s="6" r="D7">
        <v>135174562</v>
      </c>
    </row>
    <row spans="1:4" r="8">
      <c t="s" s="4" r="A8">
        <v>663</v>
      </c>
      <c t="n" s="6" r="B8">
        <v>512833</v>
      </c>
      <c t="n" s="6" r="C8">
        <v>102754</v>
      </c>
      <c t="n" s="6" r="D8">
        <v>103082</v>
      </c>
    </row>
    <row spans="1:4" r="9">
      <c t="s" s="4" r="A9">
        <v>664</v>
      </c>
      <c t="n" s="6" r="B9">
        <v>534319</v>
      </c>
      <c t="n" s="6" r="C9">
        <v>780483</v>
      </c>
      <c t="n" s="6" r="D9">
        <v>1121589</v>
      </c>
    </row>
    <row spans="1:4" r="10">
      <c t="s" s="4" r="A10">
        <v>665</v>
      </c>
      <c t="n" s="6" r="B10">
        <v>143767990</v>
      </c>
      <c t="n" s="6" r="C10">
        <v>140497204</v>
      </c>
      <c t="n" s="6" r="D10">
        <v>136399233</v>
      </c>
    </row>
    <row spans="1:4" r="11">
      <c t="s" s="4" r="A11">
        <v>666</v>
      </c>
      <c t="n" s="9" r="B11">
        <v>0.17</v>
      </c>
      <c t="n" s="9" r="C11">
        <v>0.17</v>
      </c>
      <c t="n" s="9" r="D11">
        <v>0.1</v>
      </c>
    </row>
    <row spans="1:4" r="12">
      <c t="s" s="4" r="A12">
        <v>667</v>
      </c>
      <c t="n" s="12" r="B12">
        <v>0.17</v>
      </c>
      <c t="n" s="12" r="C12">
        <v>0.17</v>
      </c>
      <c t="n" s="12" r="D12">
        <v>0.1</v>
      </c>
    </row>
    <row spans="1:4" r="13">
      <c t="s" s="4" r="A13">
        <v>668</v>
      </c>
      <c t="n" s="12" r="B13">
        <v>0.17</v>
      </c>
      <c t="n" s="12" r="C13">
        <v>0.17</v>
      </c>
      <c t="n" s="12" r="D13">
        <v>0.1</v>
      </c>
    </row>
    <row spans="1:4" r="14">
      <c t="s" s="4" r="A14">
        <v>669</v>
      </c>
      <c t="n" s="9" r="B14">
        <v>0.17</v>
      </c>
      <c t="n" s="9" r="C14">
        <v>0.17</v>
      </c>
      <c t="n" s="9" r="D14">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s>
  <sheetData>
    <row spans="1:13" r="1">
      <c t="s" s="1" r="A1">
        <v>670</v>
      </c>
      <c t="s" s="2" r="B1">
        <v>671</v>
      </c>
      <c t="s" s="2" r="C1">
        <v>672</v>
      </c>
      <c t="s" s="2" r="D1">
        <v>673</v>
      </c>
      <c t="s" s="2" r="E1">
        <v>674</v>
      </c>
      <c t="s" s="2" r="F1">
        <v>675</v>
      </c>
      <c t="s" s="2" r="G1">
        <v>676</v>
      </c>
      <c t="s" s="2" r="H1">
        <v>677</v>
      </c>
      <c t="s" s="2" r="I1">
        <v>678</v>
      </c>
      <c t="s" s="2" r="J1">
        <v>28</v>
      </c>
      <c t="s" s="2" r="K1">
        <v>29</v>
      </c>
      <c t="s" s="2" r="L1">
        <v>81</v>
      </c>
      <c t="s" s="2" r="M1">
        <v>679</v>
      </c>
    </row>
    <row spans="1:13" r="2">
      <c t="s" s="3" r="A2">
        <v>680</v>
      </c>
    </row>
    <row spans="1:13" r="3">
      <c t="s" s="4" r="A3">
        <v>681</v>
      </c>
      <c t="n" s="6" r="I3">
        <v>11652556</v>
      </c>
    </row>
    <row spans="1:13" r="4">
      <c t="s" s="4" r="A4">
        <v>75</v>
      </c>
      <c t="n" s="8" r="I4">
        <v>0.0001</v>
      </c>
      <c t="n" s="8" r="J4">
        <v>0.0001</v>
      </c>
      <c t="n" s="8" r="K4">
        <v>0.0001</v>
      </c>
    </row>
    <row spans="1:13" r="5">
      <c t="s" s="4" r="A5">
        <v>682</v>
      </c>
      <c t="s" s="4" r="H5">
        <v>411</v>
      </c>
    </row>
    <row spans="1:13" r="6">
      <c t="s" s="4" r="A6">
        <v>683</v>
      </c>
      <c t="s" s="4" r="B6">
        <v>684</v>
      </c>
    </row>
    <row spans="1:13" r="7">
      <c t="s" s="4" r="A7">
        <v>685</v>
      </c>
      <c t="n" s="7" r="J7">
        <v>1783</v>
      </c>
      <c t="n" s="7" r="K7">
        <v>503</v>
      </c>
      <c t="n" s="7" r="L7">
        <v>625</v>
      </c>
    </row>
    <row spans="1:13" r="8">
      <c t="s" s="4" r="A8">
        <v>686</v>
      </c>
      <c t="n" s="6" r="E8">
        <v>2800000</v>
      </c>
    </row>
    <row spans="1:13" r="9">
      <c t="s" s="4" r="A9">
        <v>687</v>
      </c>
      <c t="n" s="9" r="E9">
        <v>3.74</v>
      </c>
    </row>
    <row spans="1:13" r="10">
      <c t="s" s="4" r="A10">
        <v>688</v>
      </c>
      <c t="n" s="9" r="C10">
        <v>0.2</v>
      </c>
    </row>
    <row spans="1:13" r="11">
      <c t="s" s="4" r="A11">
        <v>689</v>
      </c>
      <c t="n" s="9" r="C11">
        <v>0.2</v>
      </c>
    </row>
    <row spans="1:13" r="12">
      <c t="s" s="4" r="A12">
        <v>690</v>
      </c>
      <c t="n" s="7" r="J12">
        <v>317</v>
      </c>
    </row>
    <row spans="1:13" r="13">
      <c t="s" s="4" r="A13">
        <v>691</v>
      </c>
      <c t="n" s="6" r="B13">
        <v>542372</v>
      </c>
      <c t="n" s="6" r="J13">
        <v>667372</v>
      </c>
    </row>
    <row spans="1:13" r="14">
      <c t="s" s="4" r="A14">
        <v>692</v>
      </c>
      <c t="n" s="8" r="B14">
        <v>3.6875</v>
      </c>
      <c t="n" s="9" r="J14">
        <v>3.85</v>
      </c>
    </row>
    <row spans="1:13" r="15">
      <c t="s" s="4" r="A15">
        <v>685</v>
      </c>
      <c t="n" s="7" r="B15">
        <v>2000</v>
      </c>
    </row>
    <row spans="1:13" r="16">
      <c t="s" s="4" r="A16">
        <v>693</v>
      </c>
      <c t="s" s="4" r="B16">
        <v>684</v>
      </c>
    </row>
    <row spans="1:13" r="17">
      <c t="s" s="4" r="A17">
        <v>694</v>
      </c>
      <c t="n" s="7" r="J17">
        <v>1783</v>
      </c>
      <c t="n" s="6" r="K17">
        <v>503</v>
      </c>
      <c t="n" s="6" r="L17">
        <v>625</v>
      </c>
    </row>
    <row spans="1:13" r="18">
      <c t="s" s="4" r="A18">
        <v>695</v>
      </c>
    </row>
    <row spans="1:13" r="19">
      <c t="s" s="3" r="A19">
        <v>680</v>
      </c>
    </row>
    <row spans="1:13" r="20">
      <c t="s" s="4" r="A20">
        <v>696</v>
      </c>
      <c t="s" s="4" r="E20">
        <v>585</v>
      </c>
    </row>
    <row spans="1:13" r="21">
      <c t="s" s="4" r="A21">
        <v>697</v>
      </c>
    </row>
    <row spans="1:13" r="22">
      <c t="s" s="3" r="A22">
        <v>680</v>
      </c>
    </row>
    <row spans="1:13" r="23">
      <c t="s" s="4" r="A23">
        <v>696</v>
      </c>
      <c t="s" s="4" r="B23">
        <v>585</v>
      </c>
    </row>
    <row spans="1:13" r="24">
      <c t="s" s="4" r="A24">
        <v>698</v>
      </c>
    </row>
    <row spans="1:13" r="25">
      <c t="s" s="3" r="A25">
        <v>680</v>
      </c>
    </row>
    <row spans="1:13" r="26">
      <c t="s" s="4" r="A26">
        <v>696</v>
      </c>
      <c t="s" s="4" r="B26">
        <v>395</v>
      </c>
    </row>
    <row spans="1:13" r="27">
      <c t="s" s="4" r="A27">
        <v>699</v>
      </c>
    </row>
    <row spans="1:13" r="28">
      <c t="s" s="3" r="A28">
        <v>680</v>
      </c>
    </row>
    <row spans="1:13" r="29">
      <c t="s" s="4" r="A29">
        <v>683</v>
      </c>
      <c t="s" s="4" r="E29">
        <v>684</v>
      </c>
      <c t="s" s="4" r="I29">
        <v>684</v>
      </c>
    </row>
    <row spans="1:13" r="30">
      <c t="s" s="4" r="A30">
        <v>700</v>
      </c>
      <c t="s" s="4" r="I30">
        <v>389</v>
      </c>
    </row>
    <row spans="1:13" r="31">
      <c t="s" s="4" r="A31">
        <v>701</v>
      </c>
      <c t="n" s="7" r="J31">
        <v>2878</v>
      </c>
    </row>
    <row spans="1:13" r="32">
      <c t="s" s="4" r="A32">
        <v>702</v>
      </c>
      <c t="s" s="4" r="J32">
        <v>703</v>
      </c>
    </row>
    <row spans="1:13" r="33">
      <c t="s" s="4" r="A33">
        <v>704</v>
      </c>
    </row>
    <row spans="1:13" r="34">
      <c t="s" s="3" r="A34">
        <v>680</v>
      </c>
    </row>
    <row spans="1:13" r="35">
      <c t="s" s="4" r="A35">
        <v>683</v>
      </c>
      <c t="s" s="4" r="I35">
        <v>432</v>
      </c>
    </row>
    <row spans="1:13" r="36">
      <c t="s" s="4" r="A36">
        <v>705</v>
      </c>
    </row>
    <row spans="1:13" r="37">
      <c t="s" s="3" r="A37">
        <v>680</v>
      </c>
    </row>
    <row spans="1:13" r="38">
      <c t="s" s="4" r="A38">
        <v>685</v>
      </c>
      <c t="n" s="6" r="L38">
        <v>146</v>
      </c>
    </row>
    <row spans="1:13" r="39">
      <c t="s" s="4" r="A39">
        <v>706</v>
      </c>
    </row>
    <row spans="1:13" r="40">
      <c t="s" s="3" r="A40">
        <v>680</v>
      </c>
    </row>
    <row spans="1:13" r="41">
      <c t="s" s="4" r="A41">
        <v>691</v>
      </c>
      <c t="n" s="6" r="D41">
        <v>125000</v>
      </c>
      <c t="n" s="6" r="F41">
        <v>125000</v>
      </c>
    </row>
    <row spans="1:13" r="42">
      <c t="s" s="4" r="A42">
        <v>692</v>
      </c>
      <c t="n" s="9" r="D42">
        <v>4.53</v>
      </c>
      <c t="n" s="9" r="F42">
        <v>4.58</v>
      </c>
    </row>
    <row spans="1:13" r="43">
      <c t="s" s="4" r="A43">
        <v>685</v>
      </c>
      <c t="n" s="7" r="D43">
        <v>566</v>
      </c>
      <c t="n" s="7" r="F43">
        <v>573</v>
      </c>
    </row>
    <row spans="1:13" r="44">
      <c t="s" s="4" r="A44">
        <v>693</v>
      </c>
      <c t="s" s="4" r="D44">
        <v>432</v>
      </c>
      <c t="s" s="4" r="F44">
        <v>432</v>
      </c>
    </row>
    <row spans="1:13" r="45">
      <c t="s" s="4" r="A45">
        <v>707</v>
      </c>
    </row>
    <row spans="1:13" r="46">
      <c t="s" s="3" r="A46">
        <v>680</v>
      </c>
    </row>
    <row spans="1:13" r="47">
      <c t="s" s="4" r="A47">
        <v>701</v>
      </c>
      <c t="n" s="7" r="J47">
        <v>1615</v>
      </c>
    </row>
    <row spans="1:13" r="48">
      <c t="s" s="4" r="A48">
        <v>702</v>
      </c>
      <c t="s" s="4" r="J48">
        <v>708</v>
      </c>
    </row>
    <row spans="1:13" r="49">
      <c t="s" s="4" r="A49">
        <v>709</v>
      </c>
      <c t="n" s="7" r="J49">
        <v>573</v>
      </c>
      <c t="n" s="6" r="K49">
        <v>153</v>
      </c>
      <c t="n" s="6" r="L49">
        <v>122</v>
      </c>
    </row>
    <row spans="1:13" r="50">
      <c t="s" s="4" r="A50">
        <v>694</v>
      </c>
      <c t="n" s="7" r="J50">
        <v>921</v>
      </c>
      <c t="n" s="7" r="K50">
        <v>503</v>
      </c>
      <c t="n" s="7" r="L50">
        <v>250</v>
      </c>
    </row>
    <row spans="1:13" r="51">
      <c t="s" s="4" r="A51">
        <v>710</v>
      </c>
    </row>
    <row spans="1:13" r="52">
      <c t="s" s="3" r="A52">
        <v>680</v>
      </c>
    </row>
    <row spans="1:13" r="53">
      <c t="s" s="4" r="A53">
        <v>711</v>
      </c>
      <c t="n" s="6" r="G53">
        <v>400000</v>
      </c>
    </row>
    <row spans="1:13" r="54">
      <c t="s" s="4" r="A54">
        <v>712</v>
      </c>
    </row>
    <row spans="1:13" r="55">
      <c t="s" s="3" r="A55">
        <v>680</v>
      </c>
    </row>
    <row spans="1:13" r="56">
      <c t="s" s="4" r="A56">
        <v>711</v>
      </c>
      <c t="n" s="6" r="G56">
        <v>720900</v>
      </c>
    </row>
    <row spans="1:13" r="57">
      <c t="s" s="4" r="A57">
        <v>713</v>
      </c>
      <c t="n" s="9" r="M57">
        <v>1.87</v>
      </c>
    </row>
    <row spans="1:13" r="58">
      <c t="s" s="4" r="A58">
        <v>686</v>
      </c>
      <c t="n" s="6" r="J58">
        <v>2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s>
  <sheetData>
    <row spans="1:4" r="1">
      <c t="s" s="1" r="A1">
        <v>714</v>
      </c>
      <c t="s" s="2" r="B1">
        <v>674</v>
      </c>
      <c t="s" s="2" r="C1">
        <v>28</v>
      </c>
      <c t="s" s="2" r="D1">
        <v>29</v>
      </c>
    </row>
    <row spans="1:4" r="2">
      <c t="s" s="3" r="A2">
        <v>680</v>
      </c>
    </row>
    <row spans="1:4" r="3">
      <c t="s" s="4" r="A3">
        <v>715</v>
      </c>
      <c t="n" s="6" r="B3">
        <v>2800000</v>
      </c>
    </row>
    <row spans="1:4" r="4">
      <c t="s" s="4" r="A4">
        <v>712</v>
      </c>
    </row>
    <row spans="1:4" r="5">
      <c t="s" s="3" r="A5">
        <v>680</v>
      </c>
    </row>
    <row spans="1:4" r="6">
      <c t="s" s="4" r="A6">
        <v>716</v>
      </c>
      <c t="n" s="6" r="C6">
        <v>484000</v>
      </c>
    </row>
    <row spans="1:4" r="7">
      <c t="s" s="4" r="A7">
        <v>715</v>
      </c>
      <c t="n" s="6" r="C7">
        <v>2800000</v>
      </c>
    </row>
    <row spans="1:4" r="8">
      <c t="s" s="4" r="A8">
        <v>717</v>
      </c>
      <c t="n" s="6" r="C8">
        <v>-121024</v>
      </c>
    </row>
    <row spans="1:4" r="9">
      <c t="s" s="4" r="A9">
        <v>718</v>
      </c>
      <c t="n" s="6" r="C9">
        <v>-599376</v>
      </c>
    </row>
    <row spans="1:4" r="10">
      <c t="s" s="4" r="A10">
        <v>719</v>
      </c>
      <c t="n" s="6" r="C10">
        <v>2563600</v>
      </c>
      <c t="n" s="6" r="D10">
        <v>484000</v>
      </c>
    </row>
    <row spans="1:4" r="11">
      <c t="s" s="4" r="A11">
        <v>720</v>
      </c>
      <c t="n" s="6" r="C11">
        <v>2288000</v>
      </c>
    </row>
    <row spans="1:4" r="12">
      <c t="s" s="4" r="A12">
        <v>721</v>
      </c>
      <c t="n" s="6" r="C12">
        <v>275600</v>
      </c>
    </row>
    <row spans="1:4" r="13">
      <c t="s" s="4" r="A13">
        <v>722</v>
      </c>
      <c t="n" s="9" r="C13">
        <v>0.35</v>
      </c>
    </row>
    <row spans="1:4" r="14">
      <c t="s" s="4" r="A14">
        <v>723</v>
      </c>
      <c t="n" s="12" r="C14">
        <v>3.74</v>
      </c>
    </row>
    <row spans="1:4" r="15">
      <c t="s" s="4" r="A15">
        <v>724</v>
      </c>
      <c t="n" s="12" r="C15">
        <v>0.15</v>
      </c>
    </row>
    <row spans="1:4" r="16">
      <c t="s" s="4" r="A16">
        <v>725</v>
      </c>
      <c t="n" s="12" r="C16">
        <v>3.22</v>
      </c>
    </row>
    <row spans="1:4" r="17">
      <c t="s" s="4" r="A17">
        <v>726</v>
      </c>
      <c t="n" s="12" r="C17">
        <v>3.36</v>
      </c>
      <c t="n" s="9" r="D17">
        <v>0.35</v>
      </c>
    </row>
    <row spans="1:4" r="18">
      <c t="s" s="4" r="A18">
        <v>727</v>
      </c>
      <c t="n" s="12" r="C18">
        <v>3.74</v>
      </c>
    </row>
    <row spans="1:4" r="19">
      <c t="s" s="4" r="A19">
        <v>728</v>
      </c>
      <c t="n" s="9" r="C19">
        <v>0.15</v>
      </c>
    </row>
    <row spans="1:4" r="20">
      <c t="s" s="4" r="A20">
        <v>729</v>
      </c>
      <c t="s" s="4" r="C20">
        <v>730</v>
      </c>
    </row>
    <row spans="1:4" r="21">
      <c t="s" s="4" r="A21">
        <v>731</v>
      </c>
      <c t="s" s="4" r="C21">
        <v>732</v>
      </c>
      <c t="s" s="4" r="D21">
        <v>733</v>
      </c>
    </row>
    <row spans="1:4" r="22">
      <c t="s" s="4" r="A22">
        <v>720</v>
      </c>
      <c t="s" s="4" r="C22">
        <v>730</v>
      </c>
    </row>
    <row spans="1:4" r="23">
      <c t="s" s="4" r="A23">
        <v>734</v>
      </c>
      <c t="s" s="4" r="C23">
        <v>735</v>
      </c>
    </row>
    <row spans="1:4" r="24">
      <c t="s" s="4" r="A24">
        <v>736</v>
      </c>
      <c t="n" s="7" r="C24">
        <v>1528</v>
      </c>
    </row>
    <row spans="1:4" r="25">
      <c t="s" s="4" r="A25">
        <v>737</v>
      </c>
      <c t="n" s="7" r="C25">
        <v>8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38</v>
      </c>
      <c t="s" s="2" r="B1">
        <v>1</v>
      </c>
    </row>
    <row spans="1:3" r="2">
      <c t="s" s="2" r="B2">
        <v>28</v>
      </c>
      <c t="s" s="2" r="C2">
        <v>29</v>
      </c>
    </row>
    <row spans="1:3" r="3">
      <c t="s" s="3" r="A3">
        <v>680</v>
      </c>
    </row>
    <row spans="1:3" r="4">
      <c t="s" s="4" r="A4">
        <v>716</v>
      </c>
      <c t="n" s="6" r="B4">
        <v>128200</v>
      </c>
    </row>
    <row spans="1:3" r="5">
      <c t="s" s="4" r="A5">
        <v>717</v>
      </c>
      <c t="n" s="6" r="B5">
        <v>-2900</v>
      </c>
    </row>
    <row spans="1:3" r="6">
      <c t="s" s="4" r="A6">
        <v>719</v>
      </c>
      <c t="n" s="6" r="B6">
        <v>125300</v>
      </c>
      <c t="n" s="6" r="C6">
        <v>128200</v>
      </c>
    </row>
    <row spans="1:3" r="7">
      <c t="s" s="4" r="A7">
        <v>721</v>
      </c>
      <c t="n" s="6" r="B7">
        <v>125300</v>
      </c>
    </row>
    <row spans="1:3" r="8">
      <c t="s" s="4" r="A8">
        <v>722</v>
      </c>
      <c t="n" s="9" r="B8">
        <v>0.35</v>
      </c>
    </row>
    <row spans="1:3" r="9">
      <c t="s" s="4" r="A9">
        <v>724</v>
      </c>
      <c t="n" s="12" r="B9">
        <v>0.18</v>
      </c>
    </row>
    <row spans="1:3" r="10">
      <c t="s" s="4" r="A10">
        <v>726</v>
      </c>
      <c t="n" s="12" r="B10">
        <v>0.15</v>
      </c>
      <c t="n" s="9" r="C10">
        <v>0.35</v>
      </c>
    </row>
    <row spans="1:3" r="11">
      <c t="s" s="4" r="A11">
        <v>728</v>
      </c>
      <c t="n" s="9" r="B11">
        <v>0.15</v>
      </c>
    </row>
    <row spans="1:3" r="12">
      <c t="s" s="4" r="A12">
        <v>731</v>
      </c>
      <c t="s" s="4" r="B12">
        <v>739</v>
      </c>
      <c t="s" s="4" r="C12">
        <v>740</v>
      </c>
    </row>
    <row spans="1:3" r="13">
      <c t="s" s="4" r="A13">
        <v>734</v>
      </c>
      <c t="s" s="4" r="B13">
        <v>739</v>
      </c>
    </row>
    <row spans="1:3" r="14">
      <c t="s" s="4" r="A14">
        <v>736</v>
      </c>
      <c t="n" s="7" r="B14">
        <v>405</v>
      </c>
    </row>
    <row spans="1:3" r="15">
      <c t="s" s="4" r="A15">
        <v>741</v>
      </c>
      <c t="n" s="6" r="B15">
        <v>382</v>
      </c>
      <c t="n" s="7" r="C15">
        <v>405</v>
      </c>
    </row>
    <row spans="1:3" r="16">
      <c t="s" s="4" r="A16">
        <v>737</v>
      </c>
      <c t="n" s="7" r="B16">
        <v>3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742</v>
      </c>
      <c t="s" s="2" r="B1">
        <v>1</v>
      </c>
    </row>
    <row spans="1:2" r="2">
      <c t="s" s="2" r="B2">
        <v>743</v>
      </c>
    </row>
    <row spans="1:2" r="3">
      <c t="s" s="3" r="A3">
        <v>680</v>
      </c>
    </row>
    <row spans="1:2" r="4">
      <c t="s" s="4" r="A4">
        <v>744</v>
      </c>
      <c t="s" s="4" r="B4">
        <v>745</v>
      </c>
    </row>
    <row spans="1:2" r="5">
      <c t="s" s="4" r="A5">
        <v>746</v>
      </c>
      <c t="s" s="4" r="B5">
        <v>747</v>
      </c>
    </row>
    <row spans="1:2" r="6">
      <c t="s" s="4" r="A6">
        <v>748</v>
      </c>
      <c t="s" s="4" r="B6">
        <v>749</v>
      </c>
    </row>
    <row spans="1:2" r="7">
      <c t="s" s="4" r="A7">
        <v>750</v>
      </c>
      <c t="n" s="8" r="B7">
        <v>3.7425</v>
      </c>
    </row>
    <row spans="1:2" r="8">
      <c t="s" s="4" r="A8">
        <v>751</v>
      </c>
      <c t="n" s="12" r="B8">
        <v>1.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2</v>
      </c>
      <c t="s" s="2" r="B1">
        <v>671</v>
      </c>
      <c t="s" s="2" r="C1">
        <v>28</v>
      </c>
      <c t="s" s="2" r="D1">
        <v>29</v>
      </c>
    </row>
    <row spans="1:4" r="2">
      <c t="s" s="3" r="A2">
        <v>680</v>
      </c>
    </row>
    <row spans="1:4" r="3">
      <c t="s" s="4" r="A3">
        <v>753</v>
      </c>
      <c t="n" s="6" r="C3">
        <v>125000</v>
      </c>
    </row>
    <row spans="1:4" r="4">
      <c t="s" s="4" r="A4">
        <v>754</v>
      </c>
      <c t="n" s="6" r="B4">
        <v>542372</v>
      </c>
      <c t="n" s="6" r="C4">
        <v>667372</v>
      </c>
    </row>
    <row spans="1:4" r="5">
      <c t="s" s="4" r="A5">
        <v>755</v>
      </c>
      <c t="n" s="6" r="C5">
        <v>-125000</v>
      </c>
    </row>
    <row spans="1:4" r="6">
      <c t="s" s="4" r="A6">
        <v>756</v>
      </c>
      <c t="n" s="6" r="C6">
        <v>667372</v>
      </c>
    </row>
    <row spans="1:4" r="7">
      <c t="s" s="4" r="A7">
        <v>757</v>
      </c>
      <c t="n" s="6" r="C7">
        <v>667372</v>
      </c>
    </row>
    <row spans="1:4" r="8">
      <c t="s" s="4" r="A8">
        <v>758</v>
      </c>
      <c t="n" s="9" r="C8">
        <v>4.58</v>
      </c>
    </row>
    <row spans="1:4" r="9">
      <c t="s" s="4" r="A9">
        <v>759</v>
      </c>
      <c t="n" s="8" r="B9">
        <v>3.6875</v>
      </c>
      <c t="n" s="12" r="C9">
        <v>3.85</v>
      </c>
    </row>
    <row spans="1:4" r="10">
      <c t="s" s="4" r="A10">
        <v>760</v>
      </c>
      <c t="n" s="12" r="C10">
        <v>4.58</v>
      </c>
    </row>
    <row spans="1:4" r="11">
      <c t="s" s="4" r="A11">
        <v>761</v>
      </c>
      <c t="n" s="12" r="C11">
        <v>3.85</v>
      </c>
    </row>
    <row spans="1:4" r="12">
      <c t="s" s="4" r="A12">
        <v>762</v>
      </c>
      <c t="n" s="9" r="C12">
        <v>3.85</v>
      </c>
    </row>
    <row spans="1:4" r="13">
      <c t="s" s="4" r="A13">
        <v>763</v>
      </c>
      <c t="n" s="7" r="C13">
        <v>2132</v>
      </c>
      <c t="n" s="7" r="D13">
        <v>438</v>
      </c>
    </row>
    <row spans="1:4" r="14">
      <c t="s" s="4" r="A14">
        <v>764</v>
      </c>
      <c t="n" s="7" r="C14">
        <v>21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8</v>
      </c>
      <c t="s" s="2" r="C2">
        <v>29</v>
      </c>
      <c t="s" s="2" r="D2">
        <v>81</v>
      </c>
    </row>
    <row spans="1:4" r="3">
      <c t="s" s="3" r="A3">
        <v>766</v>
      </c>
    </row>
    <row spans="1:4" r="4">
      <c t="s" s="4" r="A4">
        <v>767</v>
      </c>
      <c t="n" s="7" r="B4">
        <v>1783</v>
      </c>
      <c t="n" s="7" r="C4">
        <v>503</v>
      </c>
      <c t="n" s="7" r="D4">
        <v>625</v>
      </c>
    </row>
    <row spans="1:4" r="5">
      <c t="s" s="4" r="A5">
        <v>768</v>
      </c>
    </row>
    <row spans="1:4" r="6">
      <c t="s" s="3" r="A6">
        <v>766</v>
      </c>
    </row>
    <row spans="1:4" r="7">
      <c t="s" s="4" r="A7">
        <v>767</v>
      </c>
      <c t="n" s="6" r="B7">
        <v>143</v>
      </c>
      <c t="n" s="6" r="D7">
        <v>56</v>
      </c>
    </row>
    <row spans="1:4" r="8">
      <c t="s" s="4" r="A8">
        <v>769</v>
      </c>
    </row>
    <row spans="1:4" r="9">
      <c t="s" s="3" r="A9">
        <v>766</v>
      </c>
    </row>
    <row spans="1:4" r="10">
      <c t="s" s="4" r="A10">
        <v>767</v>
      </c>
      <c t="n" s="6" r="B10">
        <v>1566</v>
      </c>
      <c t="n" s="7" r="C10">
        <v>503</v>
      </c>
      <c t="n" s="6" r="D10">
        <v>522</v>
      </c>
    </row>
    <row spans="1:4" r="11">
      <c t="s" s="4" r="A11">
        <v>770</v>
      </c>
    </row>
    <row spans="1:4" r="12">
      <c t="s" s="3" r="A12">
        <v>766</v>
      </c>
    </row>
    <row spans="1:4" r="13">
      <c t="s" s="4" r="A13">
        <v>767</v>
      </c>
      <c t="n" s="7" r="B13">
        <v>74</v>
      </c>
      <c t="n" s="7" r="D13">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71</v>
      </c>
      <c t="s" s="2" r="B1">
        <v>674</v>
      </c>
      <c t="s" s="2" r="C1">
        <v>772</v>
      </c>
      <c t="s" s="2" r="D1">
        <v>773</v>
      </c>
      <c t="s" s="2" r="E1">
        <v>28</v>
      </c>
      <c t="s" s="2" r="F1">
        <v>29</v>
      </c>
      <c t="s" s="2" r="G1">
        <v>81</v>
      </c>
      <c t="s" s="2" r="H1">
        <v>672</v>
      </c>
      <c t="s" s="2" r="I1">
        <v>774</v>
      </c>
      <c t="s" s="2" r="J1">
        <v>775</v>
      </c>
    </row>
    <row spans="1:10" r="2">
      <c t="s" s="4" r="A2">
        <v>776</v>
      </c>
      <c t="n" s="9" r="B2">
        <v>0.2</v>
      </c>
      <c t="n" s="9" r="C2">
        <v>0.15</v>
      </c>
      <c t="n" s="9" r="D2">
        <v>0.12</v>
      </c>
    </row>
    <row spans="1:10" r="3">
      <c t="s" s="4" r="A3">
        <v>78</v>
      </c>
      <c t="n" s="6" r="E3">
        <v>142406933</v>
      </c>
      <c t="n" s="6" r="F3">
        <v>142752873</v>
      </c>
      <c t="n" s="6" r="H3">
        <v>142878373</v>
      </c>
      <c t="n" s="6" r="I3">
        <v>136409633</v>
      </c>
      <c t="n" s="6" r="J3">
        <v>135409521</v>
      </c>
    </row>
    <row spans="1:10" r="4">
      <c t="s" s="4" r="A4">
        <v>777</v>
      </c>
      <c t="n" s="7" r="B4">
        <v>28199</v>
      </c>
      <c t="n" s="7" r="C4">
        <v>20258</v>
      </c>
      <c t="n" s="7" r="D4">
        <v>16056</v>
      </c>
      <c t="n" s="7" r="E4">
        <v>28199</v>
      </c>
      <c t="n" s="7" r="F4">
        <v>20258</v>
      </c>
      <c t="n" s="7" r="G4">
        <v>160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8</v>
      </c>
    </row>
    <row spans="1:2" r="3">
      <c t="s" s="4" r="A3">
        <v>187</v>
      </c>
      <c t="s" s="4" r="B3">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 customWidth="1" max="6" min="6" width="21"/>
    <col customWidth="1" max="7" min="7" width="80"/>
    <col customWidth="1" max="8" min="8" width="14"/>
    <col customWidth="1" max="9" min="9" width="24"/>
    <col customWidth="1" max="10" min="10" width="21"/>
  </cols>
  <sheetData>
    <row spans="1:10" r="1">
      <c t="s" s="1" r="A1">
        <v>778</v>
      </c>
      <c t="s" s="2" r="B1">
        <v>779</v>
      </c>
      <c t="s" s="2" r="C1">
        <v>780</v>
      </c>
      <c t="s" s="2" r="D1">
        <v>781</v>
      </c>
      <c t="s" s="2" r="E1">
        <v>782</v>
      </c>
      <c t="s" s="2" r="F1">
        <v>783</v>
      </c>
      <c t="s" s="2" r="G1">
        <v>784</v>
      </c>
      <c t="s" s="2" r="H1">
        <v>785</v>
      </c>
      <c t="s" s="2" r="I1">
        <v>786</v>
      </c>
      <c t="s" s="2" r="J1">
        <v>787</v>
      </c>
    </row>
    <row spans="1:10" r="2">
      <c t="s" s="3" r="A2">
        <v>788</v>
      </c>
    </row>
    <row spans="1:10" r="3">
      <c t="s" s="4" r="A3">
        <v>789</v>
      </c>
      <c t="n" s="9" r="I3">
        <v>0.2</v>
      </c>
    </row>
    <row spans="1:10" r="4">
      <c t="s" s="4" r="A4">
        <v>790</v>
      </c>
      <c t="n" s="7" r="D4">
        <v>10000000</v>
      </c>
    </row>
    <row spans="1:10" r="5">
      <c t="s" s="4" r="A5">
        <v>791</v>
      </c>
      <c t="n" s="7" r="J5">
        <v>20000000</v>
      </c>
    </row>
    <row spans="1:10" r="6">
      <c t="s" s="4" r="A6">
        <v>792</v>
      </c>
    </row>
    <row spans="1:10" r="7">
      <c t="s" s="3" r="A7">
        <v>788</v>
      </c>
    </row>
    <row spans="1:10" r="8">
      <c t="s" s="4" r="A8">
        <v>793</v>
      </c>
      <c t="s" s="4" r="C8">
        <v>794</v>
      </c>
    </row>
    <row spans="1:10" r="9">
      <c t="s" s="4" r="A9">
        <v>789</v>
      </c>
      <c t="n" s="13" r="C9">
        <v>0.225</v>
      </c>
    </row>
    <row spans="1:10" r="10">
      <c t="s" s="4" r="A10">
        <v>795</v>
      </c>
      <c t="s" s="4" r="C10">
        <v>796</v>
      </c>
    </row>
    <row spans="1:10" r="11">
      <c t="s" s="4" r="A11">
        <v>113</v>
      </c>
      <c t="s" s="4" r="B11">
        <v>797</v>
      </c>
    </row>
    <row spans="1:10" r="12">
      <c t="s" s="4" r="A12">
        <v>798</v>
      </c>
      <c t="n" s="9" r="B12">
        <v>0.9</v>
      </c>
    </row>
    <row spans="1:10" r="13">
      <c t="s" s="4" r="A13">
        <v>799</v>
      </c>
      <c t="n" s="9" r="B13">
        <v>0.02</v>
      </c>
    </row>
    <row spans="1:10" r="14">
      <c t="s" s="4" r="A14">
        <v>795</v>
      </c>
      <c t="s" s="4" r="B14">
        <v>800</v>
      </c>
    </row>
    <row spans="1:10" r="15">
      <c t="s" s="4" r="A15">
        <v>790</v>
      </c>
      <c t="n" s="7" r="C15">
        <v>10000000</v>
      </c>
    </row>
    <row spans="1:10" r="16">
      <c t="s" s="4" r="A16">
        <v>791</v>
      </c>
      <c t="n" s="7" r="C16">
        <v>20000000</v>
      </c>
    </row>
    <row spans="1:10" r="17">
      <c t="s" s="4" r="A17">
        <v>801</v>
      </c>
      <c t="s" s="4" r="G17">
        <v>802</v>
      </c>
    </row>
    <row spans="1:10" r="18">
      <c t="s" s="4" r="A18">
        <v>803</v>
      </c>
    </row>
    <row spans="1:10" r="19">
      <c t="s" s="3" r="A19">
        <v>788</v>
      </c>
    </row>
    <row spans="1:10" r="20">
      <c t="s" s="4" r="A20">
        <v>341</v>
      </c>
      <c t="s" s="4" r="G20">
        <v>804</v>
      </c>
    </row>
    <row spans="1:10" r="21">
      <c t="s" s="4" r="A21">
        <v>343</v>
      </c>
      <c t="s" s="4" r="G21">
        <v>357</v>
      </c>
    </row>
    <row spans="1:10" r="22">
      <c t="s" s="4" r="A22">
        <v>805</v>
      </c>
    </row>
    <row spans="1:10" r="23">
      <c t="s" s="3" r="A23">
        <v>788</v>
      </c>
    </row>
    <row spans="1:10" r="24">
      <c t="s" s="4" r="A24">
        <v>806</v>
      </c>
      <c t="s" s="4" r="H24">
        <v>346</v>
      </c>
    </row>
    <row spans="1:10" r="25">
      <c t="s" s="4" r="A25">
        <v>807</v>
      </c>
      <c t="s" s="4" r="E25">
        <v>808</v>
      </c>
      <c t="s" s="4" r="F25">
        <v>808</v>
      </c>
    </row>
    <row spans="1:10" r="26">
      <c t="s" s="4" r="A26">
        <v>809</v>
      </c>
      <c t="n" s="7" r="E26">
        <v>4993000</v>
      </c>
      <c t="n" s="11" r="F26">
        <v>31.7</v>
      </c>
    </row>
    <row spans="1:10" r="27">
      <c t="s" s="4" r="A27">
        <v>810</v>
      </c>
    </row>
    <row spans="1:10" r="28">
      <c t="s" s="3" r="A28">
        <v>788</v>
      </c>
    </row>
    <row spans="1:10" r="29">
      <c t="s" s="4" r="A29">
        <v>811</v>
      </c>
      <c t="s" s="4" r="H29">
        <v>812</v>
      </c>
    </row>
    <row spans="1:10" r="30">
      <c t="s" s="4" r="A30">
        <v>813</v>
      </c>
    </row>
    <row spans="1:10" r="31">
      <c t="s" s="3" r="A31">
        <v>788</v>
      </c>
    </row>
    <row spans="1:10" r="32">
      <c t="s" s="4" r="A32">
        <v>814</v>
      </c>
      <c t="s" s="4" r="H32">
        <v>8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6</v>
      </c>
      <c t="s" s="2" r="B1">
        <v>28</v>
      </c>
      <c t="s" s="2" r="C1">
        <v>29</v>
      </c>
      <c t="s" s="2" r="D1">
        <v>81</v>
      </c>
      <c t="s" s="2" r="E1">
        <v>581</v>
      </c>
    </row>
    <row spans="1:5" r="2">
      <c t="s" s="3" r="A2">
        <v>30</v>
      </c>
    </row>
    <row spans="1:5" r="3">
      <c t="s" s="4" r="A3">
        <v>31</v>
      </c>
      <c t="n" s="7" r="B3">
        <v>117899</v>
      </c>
      <c t="n" s="7" r="C3">
        <v>118075</v>
      </c>
    </row>
    <row spans="1:5" r="4">
      <c t="s" s="4" r="A4">
        <v>36</v>
      </c>
      <c t="n" s="6" r="B4">
        <v>4853</v>
      </c>
      <c t="n" s="6" r="C4">
        <v>3749</v>
      </c>
    </row>
    <row spans="1:5" r="5">
      <c t="s" s="4" r="A5">
        <v>817</v>
      </c>
      <c t="n" s="6" r="B5">
        <v>103</v>
      </c>
    </row>
    <row spans="1:5" r="6">
      <c t="s" s="4" r="A6">
        <v>40</v>
      </c>
      <c t="n" s="6" r="B6">
        <v>150229</v>
      </c>
      <c t="n" s="6" r="C6">
        <v>149613</v>
      </c>
    </row>
    <row spans="1:5" r="7">
      <c t="s" s="3" r="A7">
        <v>41</v>
      </c>
    </row>
    <row spans="1:5" r="8">
      <c t="s" s="4" r="A8">
        <v>47</v>
      </c>
      <c t="n" s="6" r="B8">
        <v>23891</v>
      </c>
      <c t="n" s="6" r="C8">
        <v>22016</v>
      </c>
    </row>
    <row spans="1:5" r="9">
      <c t="s" s="4" r="A9">
        <v>48</v>
      </c>
      <c t="n" s="6" r="B9">
        <v>174120</v>
      </c>
      <c t="n" s="6" r="C9">
        <v>171629</v>
      </c>
    </row>
    <row spans="1:5" r="10">
      <c t="s" s="3" r="A10">
        <v>49</v>
      </c>
    </row>
    <row spans="1:5" r="11">
      <c t="s" s="4" r="A11">
        <v>71</v>
      </c>
      <c t="n" s="6" r="B11">
        <v>25993</v>
      </c>
      <c t="n" s="6" r="C11">
        <v>22695</v>
      </c>
    </row>
    <row spans="1:5" r="12">
      <c t="s" s="4" r="A12">
        <v>50</v>
      </c>
      <c t="n" s="6" r="B12">
        <v>16467</v>
      </c>
      <c t="n" s="6" r="C12">
        <v>16583</v>
      </c>
    </row>
    <row spans="1:5" r="13">
      <c t="s" s="4" r="A13">
        <v>55</v>
      </c>
      <c t="n" s="6" r="B13">
        <v>81721</v>
      </c>
      <c t="n" s="6" r="C13">
        <v>72109</v>
      </c>
    </row>
    <row spans="1:5" r="14">
      <c t="s" s="4" r="A14">
        <v>59</v>
      </c>
      <c t="n" s="6" r="B14">
        <v>83311</v>
      </c>
      <c t="n" s="6" r="C14">
        <v>73219</v>
      </c>
    </row>
    <row spans="1:5" r="15">
      <c t="s" s="3" r="A15">
        <v>818</v>
      </c>
    </row>
    <row spans="1:5" r="16">
      <c t="s" s="4" r="A16">
        <v>819</v>
      </c>
      <c t="n" s="6" r="B16">
        <v>14</v>
      </c>
      <c t="n" s="6" r="C16">
        <v>14</v>
      </c>
    </row>
    <row spans="1:5" r="17">
      <c t="s" s="4" r="A17">
        <v>64</v>
      </c>
      <c t="n" s="6" r="B17">
        <v>55598</v>
      </c>
      <c t="n" s="6" r="C17">
        <v>77270</v>
      </c>
    </row>
    <row spans="1:5" r="18">
      <c t="s" s="4" r="A18">
        <v>65</v>
      </c>
      <c t="n" s="6" r="B18">
        <v>2735</v>
      </c>
      <c t="n" s="6" r="C18">
        <v>6220</v>
      </c>
    </row>
    <row spans="1:5" r="19">
      <c t="s" s="4" r="A19">
        <v>66</v>
      </c>
      <c t="n" s="6" r="B19">
        <v>32462</v>
      </c>
      <c t="n" s="6" r="C19">
        <v>14906</v>
      </c>
    </row>
    <row spans="1:5" r="20">
      <c t="s" s="4" r="A20">
        <v>68</v>
      </c>
      <c t="n" s="6" r="B20">
        <v>174120</v>
      </c>
      <c t="n" s="6" r="C20">
        <v>171629</v>
      </c>
    </row>
    <row spans="1:5" r="21">
      <c t="s" s="4" r="A21">
        <v>820</v>
      </c>
    </row>
    <row spans="1:5" r="22">
      <c t="s" s="3" r="A22">
        <v>30</v>
      </c>
    </row>
    <row spans="1:5" r="23">
      <c t="s" s="4" r="A23">
        <v>31</v>
      </c>
      <c t="n" s="6" r="B23">
        <v>9453</v>
      </c>
      <c t="n" s="6" r="C23">
        <v>11740</v>
      </c>
      <c t="n" s="7" r="D23">
        <v>2333</v>
      </c>
      <c t="n" s="7" r="E23">
        <v>11998</v>
      </c>
    </row>
    <row spans="1:5" r="24">
      <c t="s" s="4" r="A24">
        <v>36</v>
      </c>
      <c t="n" s="6" r="B24">
        <v>280</v>
      </c>
      <c t="n" s="6" r="C24">
        <v>304</v>
      </c>
    </row>
    <row spans="1:5" r="25">
      <c t="s" s="4" r="A25">
        <v>817</v>
      </c>
      <c t="n" s="6" r="B25">
        <v>3889</v>
      </c>
      <c t="n" s="6" r="C25">
        <v>2707</v>
      </c>
    </row>
    <row spans="1:5" r="26">
      <c t="s" s="4" r="A26">
        <v>40</v>
      </c>
      <c t="n" s="6" r="B26">
        <v>13622</v>
      </c>
      <c t="n" s="6" r="C26">
        <v>14751</v>
      </c>
    </row>
    <row spans="1:5" r="27">
      <c t="s" s="3" r="A27">
        <v>41</v>
      </c>
    </row>
    <row spans="1:5" r="28">
      <c t="s" s="4" r="A28">
        <v>821</v>
      </c>
      <c t="n" s="6" r="B28">
        <v>110401</v>
      </c>
      <c t="n" s="6" r="C28">
        <v>86976</v>
      </c>
    </row>
    <row spans="1:5" r="29">
      <c t="s" s="4" r="A29">
        <v>47</v>
      </c>
      <c t="n" s="6" r="B29">
        <v>110401</v>
      </c>
      <c t="n" s="6" r="C29">
        <v>86976</v>
      </c>
    </row>
    <row spans="1:5" r="30">
      <c t="s" s="4" r="A30">
        <v>48</v>
      </c>
      <c t="n" s="6" r="B30">
        <v>124023</v>
      </c>
      <c t="n" s="6" r="C30">
        <v>101727</v>
      </c>
    </row>
    <row spans="1:5" r="31">
      <c t="s" s="3" r="A31">
        <v>49</v>
      </c>
    </row>
    <row spans="1:5" r="32">
      <c t="s" s="4" r="A32">
        <v>71</v>
      </c>
      <c t="n" s="6" r="B32">
        <v>296</v>
      </c>
      <c t="n" s="6" r="C32">
        <v>185</v>
      </c>
    </row>
    <row spans="1:5" r="33">
      <c t="s" s="4" r="A33">
        <v>822</v>
      </c>
      <c t="n" s="6" r="B33">
        <v>16451</v>
      </c>
      <c t="n" s="6" r="C33">
        <v>3132</v>
      </c>
    </row>
    <row spans="1:5" r="34">
      <c t="s" s="4" r="A34">
        <v>50</v>
      </c>
      <c t="n" s="6" r="B34">
        <v>16467</v>
      </c>
    </row>
    <row spans="1:5" r="35">
      <c t="s" s="4" r="A35">
        <v>55</v>
      </c>
      <c t="n" s="6" r="B35">
        <v>33214</v>
      </c>
      <c t="n" s="6" r="C35">
        <v>3317</v>
      </c>
    </row>
    <row spans="1:5" r="36">
      <c t="s" s="4" r="A36">
        <v>59</v>
      </c>
      <c t="n" s="6" r="B36">
        <v>33214</v>
      </c>
      <c t="n" s="6" r="C36">
        <v>3317</v>
      </c>
    </row>
    <row spans="1:5" r="37">
      <c t="s" s="3" r="A37">
        <v>818</v>
      </c>
    </row>
    <row spans="1:5" r="38">
      <c t="s" s="4" r="A38">
        <v>819</v>
      </c>
      <c t="n" s="6" r="B38">
        <v>14</v>
      </c>
      <c t="n" s="6" r="C38">
        <v>14</v>
      </c>
    </row>
    <row spans="1:5" r="39">
      <c t="s" s="4" r="A39">
        <v>64</v>
      </c>
      <c t="n" s="6" r="B39">
        <v>55598</v>
      </c>
      <c t="n" s="6" r="C39">
        <v>77270</v>
      </c>
    </row>
    <row spans="1:5" r="40">
      <c t="s" s="4" r="A40">
        <v>65</v>
      </c>
      <c t="n" s="6" r="B40">
        <v>2735</v>
      </c>
      <c t="n" s="6" r="C40">
        <v>6220</v>
      </c>
    </row>
    <row spans="1:5" r="41">
      <c t="s" s="4" r="A41">
        <v>66</v>
      </c>
      <c t="n" s="6" r="B41">
        <v>32462</v>
      </c>
      <c t="n" s="6" r="C41">
        <v>14906</v>
      </c>
    </row>
    <row spans="1:5" r="42">
      <c t="s" s="4" r="A42">
        <v>67</v>
      </c>
      <c t="n" s="6" r="B42">
        <v>90809</v>
      </c>
      <c t="n" s="6" r="C42">
        <v>98410</v>
      </c>
      <c t="n" s="7" r="D42">
        <v>64520</v>
      </c>
      <c t="n" s="7" r="E42">
        <v>64617</v>
      </c>
    </row>
    <row spans="1:5" r="43">
      <c t="s" s="4" r="A43">
        <v>68</v>
      </c>
      <c t="n" s="7" r="B43">
        <v>124023</v>
      </c>
      <c t="n" s="7" r="C43">
        <v>1017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823</v>
      </c>
      <c t="s" s="2" r="B1">
        <v>28</v>
      </c>
      <c t="s" s="2" r="C1">
        <v>672</v>
      </c>
      <c t="s" s="2" r="D1">
        <v>29</v>
      </c>
      <c t="s" s="2" r="E1">
        <v>774</v>
      </c>
      <c t="s" s="2" r="F1">
        <v>775</v>
      </c>
      <c t="s" s="2" r="G1">
        <v>678</v>
      </c>
    </row>
    <row spans="1:7" r="2">
      <c t="s" s="3" r="A2">
        <v>824</v>
      </c>
    </row>
    <row spans="1:7" r="3">
      <c t="s" s="4" r="A3">
        <v>75</v>
      </c>
      <c t="n" s="8" r="B3">
        <v>0.0001</v>
      </c>
      <c t="n" s="8" r="D3">
        <v>0.0001</v>
      </c>
      <c t="n" s="8" r="G3">
        <v>0.0001</v>
      </c>
    </row>
    <row spans="1:7" r="4">
      <c t="s" s="4" r="A4">
        <v>76</v>
      </c>
      <c t="n" s="6" r="B4">
        <v>500000000</v>
      </c>
      <c t="n" s="6" r="D4">
        <v>500000000</v>
      </c>
    </row>
    <row spans="1:7" r="5">
      <c t="s" s="4" r="A5">
        <v>77</v>
      </c>
      <c t="n" s="6" r="B5">
        <v>142406933</v>
      </c>
      <c t="n" s="6" r="D5">
        <v>142752873</v>
      </c>
    </row>
    <row spans="1:7" r="6">
      <c t="s" s="4" r="A6">
        <v>78</v>
      </c>
      <c t="n" s="6" r="B6">
        <v>142406933</v>
      </c>
      <c t="n" s="6" r="C6">
        <v>142878373</v>
      </c>
      <c t="n" s="6" r="D6">
        <v>142752873</v>
      </c>
      <c t="n" s="6" r="E6">
        <v>136409633</v>
      </c>
      <c t="n" s="6" r="F6">
        <v>135409521</v>
      </c>
    </row>
    <row spans="1:7" r="7">
      <c t="s" s="4" r="A7">
        <v>820</v>
      </c>
    </row>
    <row spans="1:7" r="8">
      <c t="s" s="3" r="A8">
        <v>824</v>
      </c>
    </row>
    <row spans="1:7" r="9">
      <c t="s" s="4" r="A9">
        <v>75</v>
      </c>
      <c t="n" s="8" r="B9">
        <v>0.0001</v>
      </c>
      <c t="n" s="8" r="D9">
        <v>0.0001</v>
      </c>
    </row>
    <row spans="1:7" r="10">
      <c t="s" s="4" r="A10">
        <v>76</v>
      </c>
      <c t="n" s="6" r="B10">
        <v>500000000</v>
      </c>
      <c t="n" s="6" r="D10">
        <v>500000000</v>
      </c>
    </row>
    <row spans="1:7" r="11">
      <c t="s" s="4" r="A11">
        <v>77</v>
      </c>
      <c t="n" s="6" r="B11">
        <v>142406933</v>
      </c>
      <c t="n" s="6" r="D11">
        <v>142752873</v>
      </c>
    </row>
    <row spans="1:7" r="12">
      <c t="s" s="4" r="A12">
        <v>78</v>
      </c>
      <c t="n" s="6" r="B12">
        <v>142406933</v>
      </c>
      <c t="n" s="6" r="D12">
        <v>1427528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25</v>
      </c>
      <c t="s" s="2" r="B1">
        <v>1</v>
      </c>
    </row>
    <row spans="1:4" r="2">
      <c t="s" s="2" r="B2">
        <v>28</v>
      </c>
      <c t="s" s="2" r="C2">
        <v>29</v>
      </c>
      <c t="s" s="2" r="D2">
        <v>81</v>
      </c>
    </row>
    <row spans="1:4" r="3">
      <c t="s" s="3" r="A3">
        <v>826</v>
      </c>
    </row>
    <row spans="1:4" r="4">
      <c t="s" s="4" r="A4">
        <v>93</v>
      </c>
      <c t="n" s="7" r="B4">
        <v>-24186</v>
      </c>
      <c t="n" s="7" r="C4">
        <v>-21445</v>
      </c>
      <c t="n" s="7" r="D4">
        <v>-15673</v>
      </c>
    </row>
    <row spans="1:4" r="5">
      <c t="s" s="4" r="A5">
        <v>94</v>
      </c>
      <c t="n" s="6" r="B5">
        <v>-13211</v>
      </c>
      <c t="n" s="6" r="C5">
        <v>-11645</v>
      </c>
      <c t="n" s="6" r="D5">
        <v>-9806</v>
      </c>
    </row>
    <row spans="1:4" r="6">
      <c t="s" s="4" r="A6">
        <v>97</v>
      </c>
      <c t="n" s="6" r="B6">
        <v>26661</v>
      </c>
      <c t="n" s="6" r="C6">
        <v>24556</v>
      </c>
      <c t="n" s="6" r="D6">
        <v>16023</v>
      </c>
    </row>
    <row spans="1:4" r="7">
      <c t="s" s="4" r="A7">
        <v>98</v>
      </c>
      <c t="n" s="6" r="B7">
        <v>3513</v>
      </c>
      <c t="n" s="6" r="C7">
        <v>2964</v>
      </c>
      <c t="n" s="6" r="D7">
        <v>1415</v>
      </c>
    </row>
    <row spans="1:4" r="8">
      <c t="s" s="4" r="A8">
        <v>99</v>
      </c>
      <c t="n" s="6" r="B8">
        <v>-464</v>
      </c>
      <c t="n" s="6" r="C8">
        <v>-291</v>
      </c>
    </row>
    <row spans="1:4" r="9">
      <c t="s" s="4" r="A9">
        <v>827</v>
      </c>
      <c t="n" s="6" r="B9">
        <v>737</v>
      </c>
      <c t="n" s="6" r="C9">
        <v>232</v>
      </c>
      <c t="n" s="6" r="D9">
        <v>-77</v>
      </c>
    </row>
    <row spans="1:4" r="10">
      <c t="s" s="4" r="A10">
        <v>103</v>
      </c>
      <c t="n" s="6" r="B10">
        <v>24573</v>
      </c>
      <c t="n" s="6" r="C10">
        <v>23409</v>
      </c>
      <c t="n" s="6" r="D10">
        <v>13564</v>
      </c>
    </row>
    <row spans="1:4" r="11">
      <c t="s" s="4" r="A11">
        <v>820</v>
      </c>
    </row>
    <row spans="1:4" r="12">
      <c t="s" s="3" r="A12">
        <v>826</v>
      </c>
    </row>
    <row spans="1:4" r="13">
      <c t="s" s="4" r="A13">
        <v>828</v>
      </c>
      <c t="n" s="6" r="B13">
        <v>-143</v>
      </c>
      <c t="n" s="6" r="D13">
        <v>-56</v>
      </c>
    </row>
    <row spans="1:4" r="14">
      <c t="s" s="4" r="A14">
        <v>93</v>
      </c>
      <c t="n" s="6" r="B14">
        <v>-74</v>
      </c>
      <c t="n" s="6" r="D14">
        <v>-47</v>
      </c>
    </row>
    <row spans="1:4" r="15">
      <c t="s" s="4" r="A15">
        <v>94</v>
      </c>
      <c t="n" s="6" r="B15">
        <v>-2540</v>
      </c>
      <c t="n" s="6" r="C15">
        <v>-1378</v>
      </c>
      <c t="n" s="6" r="D15">
        <v>-1556</v>
      </c>
    </row>
    <row spans="1:4" r="16">
      <c t="s" s="4" r="A16">
        <v>97</v>
      </c>
      <c t="n" s="6" r="B16">
        <v>-2757</v>
      </c>
      <c t="n" s="6" r="C16">
        <v>-1378</v>
      </c>
      <c t="n" s="6" r="D16">
        <v>-1659</v>
      </c>
    </row>
    <row spans="1:4" r="17">
      <c t="s" s="4" r="A17">
        <v>829</v>
      </c>
      <c t="n" s="6" r="B17">
        <v>26910</v>
      </c>
      <c t="n" s="6" r="C17">
        <v>24627</v>
      </c>
      <c t="n" s="6" r="D17">
        <v>15215</v>
      </c>
    </row>
    <row spans="1:4" r="18">
      <c t="s" s="4" r="A18">
        <v>98</v>
      </c>
      <c t="n" s="6" r="B18">
        <v>31</v>
      </c>
      <c t="n" s="6" r="C18">
        <v>160</v>
      </c>
      <c t="n" s="6" r="D18">
        <v>8</v>
      </c>
    </row>
    <row spans="1:4" r="19">
      <c t="s" s="4" r="A19">
        <v>99</v>
      </c>
      <c t="n" s="6" r="B19">
        <v>-178</v>
      </c>
    </row>
    <row spans="1:4" r="20">
      <c t="s" s="4" r="A20">
        <v>827</v>
      </c>
      <c t="n" s="6" r="B20">
        <v>567</v>
      </c>
    </row>
    <row spans="1:4" r="21">
      <c t="s" s="4" r="A21">
        <v>103</v>
      </c>
      <c t="n" s="7" r="B21">
        <v>24573</v>
      </c>
      <c t="n" s="7" r="C21">
        <v>23409</v>
      </c>
      <c t="n" s="7" r="D21">
        <v>135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8</v>
      </c>
      <c t="s" s="2" r="C2">
        <v>29</v>
      </c>
      <c t="s" s="2" r="D2">
        <v>81</v>
      </c>
    </row>
    <row spans="1:4" r="3">
      <c t="s" s="3" r="A3">
        <v>831</v>
      </c>
    </row>
    <row spans="1:4" r="4">
      <c t="s" s="4" r="A4">
        <v>103</v>
      </c>
      <c t="n" s="7" r="B4">
        <v>24573</v>
      </c>
      <c t="n" s="7" r="C4">
        <v>23409</v>
      </c>
      <c t="n" s="7" r="D4">
        <v>13564</v>
      </c>
    </row>
    <row spans="1:4" r="5">
      <c t="s" s="3" r="A5">
        <v>832</v>
      </c>
    </row>
    <row spans="1:4" r="6">
      <c t="s" s="4" r="A6">
        <v>833</v>
      </c>
      <c t="n" s="6" r="B6">
        <v>-3485</v>
      </c>
      <c t="n" s="6" r="C6">
        <v>-75</v>
      </c>
      <c t="n" s="6" r="D6">
        <v>1373</v>
      </c>
    </row>
    <row spans="1:4" r="7">
      <c t="s" s="4" r="A7">
        <v>834</v>
      </c>
      <c t="n" s="6" r="B7">
        <v>21088</v>
      </c>
      <c t="n" s="6" r="C7">
        <v>23334</v>
      </c>
      <c t="n" s="6" r="D7">
        <v>14937</v>
      </c>
    </row>
    <row spans="1:4" r="8">
      <c t="s" s="4" r="A8">
        <v>820</v>
      </c>
    </row>
    <row spans="1:4" r="9">
      <c t="s" s="3" r="A9">
        <v>831</v>
      </c>
    </row>
    <row spans="1:4" r="10">
      <c t="s" s="4" r="A10">
        <v>103</v>
      </c>
      <c t="n" s="6" r="B10">
        <v>24573</v>
      </c>
      <c t="n" s="6" r="C10">
        <v>23409</v>
      </c>
      <c t="n" s="6" r="D10">
        <v>13564</v>
      </c>
    </row>
    <row spans="1:4" r="11">
      <c t="s" s="3" r="A11">
        <v>832</v>
      </c>
    </row>
    <row spans="1:4" r="12">
      <c t="s" s="4" r="A12">
        <v>833</v>
      </c>
      <c t="n" s="6" r="B12">
        <v>-3485</v>
      </c>
      <c t="n" s="6" r="C12">
        <v>-75</v>
      </c>
      <c t="n" s="6" r="D12">
        <v>1373</v>
      </c>
    </row>
    <row spans="1:4" r="13">
      <c t="s" s="4" r="A13">
        <v>834</v>
      </c>
      <c t="n" s="7" r="B13">
        <v>21088</v>
      </c>
      <c t="n" s="7" r="C13">
        <v>23334</v>
      </c>
      <c t="n" s="7" r="D13">
        <v>149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835</v>
      </c>
      <c t="s" s="2" r="B1">
        <v>674</v>
      </c>
      <c t="s" s="2" r="C1">
        <v>772</v>
      </c>
      <c t="s" s="2" r="D1">
        <v>773</v>
      </c>
      <c t="s" s="2" r="E1">
        <v>28</v>
      </c>
      <c t="s" s="2" r="F1">
        <v>29</v>
      </c>
      <c t="s" s="2" r="G1">
        <v>81</v>
      </c>
    </row>
    <row spans="1:7" r="2">
      <c t="s" s="3" r="A2">
        <v>836</v>
      </c>
    </row>
    <row spans="1:7" r="3">
      <c t="s" s="4" r="A3">
        <v>117</v>
      </c>
      <c t="n" s="7" r="E3">
        <v>24573</v>
      </c>
      <c t="n" s="7" r="F3">
        <v>23409</v>
      </c>
      <c t="n" s="7" r="G3">
        <v>13564</v>
      </c>
    </row>
    <row spans="1:7" r="4">
      <c t="s" s="4" r="A4">
        <v>118</v>
      </c>
      <c t="n" s="6" r="E4">
        <v>-3485</v>
      </c>
      <c t="n" s="6" r="F4">
        <v>-75</v>
      </c>
      <c t="n" s="6" r="G4">
        <v>1373</v>
      </c>
    </row>
    <row spans="1:7" r="5">
      <c t="s" s="4" r="A5">
        <v>120</v>
      </c>
      <c t="n" s="6" r="E5">
        <v>-3333</v>
      </c>
      <c t="n" s="6" r="G5">
        <v>-93</v>
      </c>
    </row>
    <row spans="1:7" r="6">
      <c t="s" s="4" r="A6">
        <v>130</v>
      </c>
      <c t="n" s="6" r="F6">
        <v>29088</v>
      </c>
    </row>
    <row spans="1:7" r="7">
      <c t="s" s="4" r="A7">
        <v>122</v>
      </c>
      <c t="n" s="6" r="E7">
        <v>18</v>
      </c>
      <c t="n" s="6" r="F7">
        <v>491</v>
      </c>
      <c t="n" s="6" r="G7">
        <v>603</v>
      </c>
    </row>
    <row spans="1:7" r="8">
      <c t="s" s="4" r="A8">
        <v>124</v>
      </c>
      <c t="n" s="6" r="E8">
        <v>1783</v>
      </c>
      <c t="n" s="6" r="F8">
        <v>503</v>
      </c>
      <c t="n" s="6" r="G8">
        <v>625</v>
      </c>
    </row>
    <row spans="1:7" r="9">
      <c t="s" s="4" r="A9">
        <v>125</v>
      </c>
      <c t="n" s="7" r="B9">
        <v>-28199</v>
      </c>
      <c t="n" s="7" r="C9">
        <v>-20258</v>
      </c>
      <c t="n" s="7" r="D9">
        <v>-16056</v>
      </c>
      <c t="n" s="6" r="E9">
        <v>-28199</v>
      </c>
      <c t="n" s="6" r="F9">
        <v>-20258</v>
      </c>
      <c t="n" s="6" r="G9">
        <v>-16056</v>
      </c>
    </row>
    <row spans="1:7" r="10">
      <c t="s" s="4" r="A10">
        <v>173</v>
      </c>
      <c t="n" s="7" r="E10">
        <v>1042</v>
      </c>
      <c t="n" s="7" r="F10">
        <v>732</v>
      </c>
      <c t="n" s="7" r="G10">
        <v>-113</v>
      </c>
    </row>
    <row spans="1:7" r="11">
      <c t="s" s="4" r="A11">
        <v>113</v>
      </c>
    </row>
    <row spans="1:7" r="12">
      <c t="s" s="3" r="A12">
        <v>836</v>
      </c>
    </row>
    <row spans="1:7" r="13">
      <c t="s" s="4" r="A13">
        <v>837</v>
      </c>
      <c t="n" s="6" r="E13">
        <v>142752873</v>
      </c>
      <c t="n" s="6" r="F13">
        <v>135532141</v>
      </c>
      <c t="n" s="6" r="G13">
        <v>134386849</v>
      </c>
    </row>
    <row spans="1:7" r="14">
      <c t="s" s="4" r="A14">
        <v>119</v>
      </c>
      <c t="n" s="6" r="E14">
        <v>-1137236</v>
      </c>
      <c t="n" s="6" r="G14">
        <v>-67100</v>
      </c>
    </row>
    <row spans="1:7" r="15">
      <c t="s" s="4" r="A15">
        <v>838</v>
      </c>
      <c t="n" s="6" r="F15">
        <v>6000000</v>
      </c>
    </row>
    <row spans="1:7" r="16">
      <c t="s" s="4" r="A16">
        <v>121</v>
      </c>
      <c t="n" s="6" r="E16">
        <v>123924</v>
      </c>
      <c t="n" s="6" r="F16">
        <v>1095732</v>
      </c>
      <c t="n" s="6" r="G16">
        <v>987392</v>
      </c>
    </row>
    <row spans="1:7" r="17">
      <c t="s" s="4" r="A17">
        <v>122</v>
      </c>
      <c t="n" s="7" r="G17">
        <v>1</v>
      </c>
    </row>
    <row spans="1:7" r="18">
      <c t="s" s="4" r="A18">
        <v>839</v>
      </c>
      <c t="n" s="6" r="E18">
        <v>667372</v>
      </c>
      <c t="n" s="6" r="F18">
        <v>125000</v>
      </c>
      <c t="n" s="6" r="G18">
        <v>225000</v>
      </c>
    </row>
    <row spans="1:7" r="19">
      <c t="s" s="4" r="A19">
        <v>840</v>
      </c>
      <c t="n" s="6" r="E19">
        <v>142406933</v>
      </c>
      <c t="n" s="6" r="F19">
        <v>142752873</v>
      </c>
      <c t="n" s="6" r="G19">
        <v>135532141</v>
      </c>
    </row>
    <row spans="1:7" r="20">
      <c t="s" s="4" r="A20">
        <v>64</v>
      </c>
    </row>
    <row spans="1:7" r="21">
      <c t="s" s="3" r="A21">
        <v>836</v>
      </c>
    </row>
    <row spans="1:7" r="22">
      <c t="s" s="4" r="A22">
        <v>120</v>
      </c>
      <c t="n" s="7" r="E22">
        <v>-3333</v>
      </c>
      <c t="n" s="7" r="G22">
        <v>-93</v>
      </c>
    </row>
    <row spans="1:7" r="23">
      <c t="s" s="4" r="A23">
        <v>130</v>
      </c>
      <c t="n" s="7" r="F23">
        <v>29088</v>
      </c>
    </row>
    <row spans="1:7" r="24">
      <c t="s" s="4" r="A24">
        <v>122</v>
      </c>
      <c t="n" s="6" r="E24">
        <v>18</v>
      </c>
      <c t="n" s="6" r="F24">
        <v>491</v>
      </c>
      <c t="n" s="6" r="G24">
        <v>602</v>
      </c>
    </row>
    <row spans="1:7" r="25">
      <c t="s" s="4" r="A25">
        <v>124</v>
      </c>
      <c t="n" s="6" r="E25">
        <v>1783</v>
      </c>
      <c t="n" s="6" r="F25">
        <v>503</v>
      </c>
      <c t="n" s="6" r="G25">
        <v>625</v>
      </c>
    </row>
    <row spans="1:7" r="26">
      <c t="s" s="4" r="A26">
        <v>125</v>
      </c>
      <c t="n" s="6" r="E26">
        <v>-21182</v>
      </c>
      <c t="n" s="6" r="F26">
        <v>-286</v>
      </c>
      <c t="n" s="6" r="G26">
        <v>-16056</v>
      </c>
    </row>
    <row spans="1:7" r="27">
      <c t="s" s="4" r="A27">
        <v>173</v>
      </c>
      <c t="n" s="6" r="E27">
        <v>1042</v>
      </c>
      <c t="n" s="6" r="F27">
        <v>732</v>
      </c>
      <c t="n" s="6" r="G27">
        <v>-113</v>
      </c>
    </row>
    <row spans="1:7" r="28">
      <c t="s" s="4" r="A28">
        <v>65</v>
      </c>
    </row>
    <row spans="1:7" r="29">
      <c t="s" s="3" r="A29">
        <v>836</v>
      </c>
    </row>
    <row spans="1:7" r="30">
      <c t="s" s="4" r="A30">
        <v>118</v>
      </c>
      <c t="n" s="6" r="E30">
        <v>-3485</v>
      </c>
      <c t="n" s="6" r="F30">
        <v>-75</v>
      </c>
      <c t="n" s="6" r="G30">
        <v>1373</v>
      </c>
    </row>
    <row spans="1:7" r="31">
      <c t="s" s="4" r="A31">
        <v>114</v>
      </c>
    </row>
    <row spans="1:7" r="32">
      <c t="s" s="3" r="A32">
        <v>836</v>
      </c>
    </row>
    <row spans="1:7" r="33">
      <c t="s" s="4" r="A33">
        <v>125</v>
      </c>
      <c t="n" s="6" r="E33">
        <v>-7017</v>
      </c>
      <c t="n" s="6" r="F33">
        <v>-19972</v>
      </c>
    </row>
    <row spans="1:7" r="34">
      <c t="s" s="4" r="A34">
        <v>820</v>
      </c>
    </row>
    <row spans="1:7" r="35">
      <c t="s" s="3" r="A35">
        <v>836</v>
      </c>
    </row>
    <row spans="1:7" r="36">
      <c t="s" s="4" r="A36">
        <v>841</v>
      </c>
      <c t="n" s="6" r="E36">
        <v>98410</v>
      </c>
      <c t="n" s="6" r="F36">
        <v>64520</v>
      </c>
      <c t="n" s="6" r="G36">
        <v>64617</v>
      </c>
    </row>
    <row spans="1:7" r="37">
      <c t="s" s="4" r="A37">
        <v>117</v>
      </c>
      <c t="n" s="6" r="E37">
        <v>24573</v>
      </c>
      <c t="n" s="6" r="F37">
        <v>23409</v>
      </c>
      <c t="n" s="6" r="G37">
        <v>13564</v>
      </c>
    </row>
    <row spans="1:7" r="38">
      <c t="s" s="4" r="A38">
        <v>118</v>
      </c>
      <c t="n" s="6" r="E38">
        <v>-3485</v>
      </c>
      <c t="n" s="6" r="F38">
        <v>-75</v>
      </c>
      <c t="n" s="6" r="G38">
        <v>1373</v>
      </c>
    </row>
    <row spans="1:7" r="39">
      <c t="s" s="4" r="A39">
        <v>120</v>
      </c>
      <c t="n" s="6" r="E39">
        <v>-3333</v>
      </c>
      <c t="n" s="6" r="G39">
        <v>-93</v>
      </c>
    </row>
    <row spans="1:7" r="40">
      <c t="s" s="4" r="A40">
        <v>130</v>
      </c>
      <c t="n" s="6" r="F40">
        <v>29088</v>
      </c>
    </row>
    <row spans="1:7" r="41">
      <c t="s" s="4" r="A41">
        <v>122</v>
      </c>
      <c t="n" s="6" r="E41">
        <v>18</v>
      </c>
      <c t="n" s="6" r="F41">
        <v>491</v>
      </c>
      <c t="n" s="6" r="G41">
        <v>603</v>
      </c>
    </row>
    <row spans="1:7" r="42">
      <c t="s" s="4" r="A42">
        <v>124</v>
      </c>
      <c t="n" s="6" r="E42">
        <v>1783</v>
      </c>
      <c t="n" s="6" r="F42">
        <v>503</v>
      </c>
      <c t="n" s="6" r="G42">
        <v>625</v>
      </c>
    </row>
    <row spans="1:7" r="43">
      <c t="s" s="4" r="A43">
        <v>125</v>
      </c>
      <c t="n" s="6" r="E43">
        <v>-28199</v>
      </c>
      <c t="n" s="6" r="F43">
        <v>-20258</v>
      </c>
      <c t="n" s="6" r="G43">
        <v>-16056</v>
      </c>
    </row>
    <row spans="1:7" r="44">
      <c t="s" s="4" r="A44">
        <v>173</v>
      </c>
      <c t="n" s="6" r="E44">
        <v>1042</v>
      </c>
      <c t="n" s="6" r="F44">
        <v>732</v>
      </c>
      <c t="n" s="6" r="G44">
        <v>-113</v>
      </c>
    </row>
    <row spans="1:7" r="45">
      <c t="s" s="4" r="A45">
        <v>842</v>
      </c>
      <c t="n" s="6" r="E45">
        <v>90809</v>
      </c>
      <c t="n" s="6" r="F45">
        <v>98410</v>
      </c>
      <c t="n" s="6" r="G45">
        <v>64520</v>
      </c>
    </row>
    <row spans="1:7" r="46">
      <c t="s" s="4" r="A46">
        <v>843</v>
      </c>
    </row>
    <row spans="1:7" r="47">
      <c t="s" s="3" r="A47">
        <v>836</v>
      </c>
    </row>
    <row spans="1:7" r="48">
      <c t="s" s="4" r="A48">
        <v>841</v>
      </c>
      <c t="n" s="7" r="E48">
        <v>14</v>
      </c>
      <c t="n" s="7" r="F48">
        <v>14</v>
      </c>
      <c t="n" s="7" r="G48">
        <v>13</v>
      </c>
    </row>
    <row spans="1:7" r="49">
      <c t="s" s="4" r="A49">
        <v>837</v>
      </c>
      <c t="n" s="6" r="E49">
        <v>142752873</v>
      </c>
      <c t="n" s="6" r="F49">
        <v>135532141</v>
      </c>
      <c t="n" s="6" r="G49">
        <v>134386849</v>
      </c>
    </row>
    <row spans="1:7" r="50">
      <c t="s" s="4" r="A50">
        <v>119</v>
      </c>
      <c t="n" s="6" r="E50">
        <v>-1137236</v>
      </c>
      <c t="n" s="6" r="G50">
        <v>-67100</v>
      </c>
    </row>
    <row spans="1:7" r="51">
      <c t="s" s="4" r="A51">
        <v>838</v>
      </c>
      <c t="n" s="6" r="F51">
        <v>6000000</v>
      </c>
    </row>
    <row spans="1:7" r="52">
      <c t="s" s="4" r="A52">
        <v>121</v>
      </c>
      <c t="n" s="6" r="E52">
        <v>123924</v>
      </c>
      <c t="n" s="6" r="F52">
        <v>1095732</v>
      </c>
      <c t="n" s="6" r="G52">
        <v>987392</v>
      </c>
    </row>
    <row spans="1:7" r="53">
      <c t="s" s="4" r="A53">
        <v>122</v>
      </c>
      <c t="n" s="7" r="G53">
        <v>1</v>
      </c>
    </row>
    <row spans="1:7" r="54">
      <c t="s" s="4" r="A54">
        <v>839</v>
      </c>
      <c t="n" s="6" r="E54">
        <v>667372</v>
      </c>
      <c t="n" s="6" r="F54">
        <v>125000</v>
      </c>
      <c t="n" s="6" r="G54">
        <v>225000</v>
      </c>
    </row>
    <row spans="1:7" r="55">
      <c t="s" s="4" r="A55">
        <v>842</v>
      </c>
      <c t="n" s="7" r="E55">
        <v>14</v>
      </c>
      <c t="n" s="7" r="F55">
        <v>14</v>
      </c>
      <c t="n" s="7" r="G55">
        <v>14</v>
      </c>
    </row>
    <row spans="1:7" r="56">
      <c t="s" s="4" r="A56">
        <v>840</v>
      </c>
      <c t="n" s="6" r="E56">
        <v>142406933</v>
      </c>
      <c t="n" s="6" r="F56">
        <v>142752873</v>
      </c>
      <c t="n" s="6" r="G56">
        <v>135532141</v>
      </c>
    </row>
    <row spans="1:7" r="57">
      <c t="s" s="4" r="A57">
        <v>844</v>
      </c>
    </row>
    <row spans="1:7" r="58">
      <c t="s" s="3" r="A58">
        <v>836</v>
      </c>
    </row>
    <row spans="1:7" r="59">
      <c t="s" s="4" r="A59">
        <v>841</v>
      </c>
      <c t="n" s="7" r="E59">
        <v>77270</v>
      </c>
      <c t="n" s="7" r="F59">
        <v>46742</v>
      </c>
      <c t="n" s="7" r="G59">
        <v>61777</v>
      </c>
    </row>
    <row spans="1:7" r="60">
      <c t="s" s="4" r="A60">
        <v>120</v>
      </c>
      <c t="n" s="6" r="E60">
        <v>-3333</v>
      </c>
      <c t="n" s="6" r="G60">
        <v>-93</v>
      </c>
    </row>
    <row spans="1:7" r="61">
      <c t="s" s="4" r="A61">
        <v>130</v>
      </c>
      <c t="n" s="6" r="F61">
        <v>29088</v>
      </c>
    </row>
    <row spans="1:7" r="62">
      <c t="s" s="4" r="A62">
        <v>122</v>
      </c>
      <c t="n" s="6" r="E62">
        <v>18</v>
      </c>
      <c t="n" s="6" r="F62">
        <v>491</v>
      </c>
      <c t="n" s="6" r="G62">
        <v>602</v>
      </c>
    </row>
    <row spans="1:7" r="63">
      <c t="s" s="4" r="A63">
        <v>124</v>
      </c>
      <c t="n" s="6" r="E63">
        <v>1783</v>
      </c>
      <c t="n" s="6" r="F63">
        <v>503</v>
      </c>
      <c t="n" s="6" r="G63">
        <v>625</v>
      </c>
    </row>
    <row spans="1:7" r="64">
      <c t="s" s="4" r="A64">
        <v>125</v>
      </c>
      <c t="n" s="6" r="E64">
        <v>-21182</v>
      </c>
      <c t="n" s="6" r="F64">
        <v>-286</v>
      </c>
      <c t="n" s="6" r="G64">
        <v>-16056</v>
      </c>
    </row>
    <row spans="1:7" r="65">
      <c t="s" s="4" r="A65">
        <v>173</v>
      </c>
      <c t="n" s="6" r="E65">
        <v>1042</v>
      </c>
      <c t="n" s="6" r="F65">
        <v>732</v>
      </c>
      <c t="n" s="6" r="G65">
        <v>-113</v>
      </c>
    </row>
    <row spans="1:7" r="66">
      <c t="s" s="4" r="A66">
        <v>842</v>
      </c>
      <c t="n" s="6" r="E66">
        <v>55598</v>
      </c>
      <c t="n" s="6" r="F66">
        <v>77270</v>
      </c>
      <c t="n" s="6" r="G66">
        <v>46742</v>
      </c>
    </row>
    <row spans="1:7" r="67">
      <c t="s" s="4" r="A67">
        <v>845</v>
      </c>
    </row>
    <row spans="1:7" r="68">
      <c t="s" s="3" r="A68">
        <v>836</v>
      </c>
    </row>
    <row spans="1:7" r="69">
      <c t="s" s="4" r="A69">
        <v>841</v>
      </c>
      <c t="n" s="6" r="E69">
        <v>6220</v>
      </c>
      <c t="n" s="6" r="F69">
        <v>6295</v>
      </c>
      <c t="n" s="6" r="G69">
        <v>4922</v>
      </c>
    </row>
    <row spans="1:7" r="70">
      <c t="s" s="4" r="A70">
        <v>118</v>
      </c>
      <c t="n" s="6" r="E70">
        <v>-3485</v>
      </c>
      <c t="n" s="6" r="F70">
        <v>-75</v>
      </c>
      <c t="n" s="6" r="G70">
        <v>1373</v>
      </c>
    </row>
    <row spans="1:7" r="71">
      <c t="s" s="4" r="A71">
        <v>842</v>
      </c>
      <c t="n" s="6" r="E71">
        <v>2735</v>
      </c>
      <c t="n" s="6" r="F71">
        <v>6220</v>
      </c>
      <c t="n" s="6" r="G71">
        <v>6295</v>
      </c>
    </row>
    <row spans="1:7" r="72">
      <c t="s" s="4" r="A72">
        <v>846</v>
      </c>
    </row>
    <row spans="1:7" r="73">
      <c t="s" s="3" r="A73">
        <v>836</v>
      </c>
    </row>
    <row spans="1:7" r="74">
      <c t="s" s="4" r="A74">
        <v>841</v>
      </c>
      <c t="n" s="6" r="E74">
        <v>14906</v>
      </c>
      <c t="n" s="6" r="F74">
        <v>11469</v>
      </c>
      <c t="n" s="6" r="G74">
        <v>-2095</v>
      </c>
    </row>
    <row spans="1:7" r="75">
      <c t="s" s="4" r="A75">
        <v>117</v>
      </c>
      <c t="n" s="6" r="E75">
        <v>24573</v>
      </c>
      <c t="n" s="6" r="F75">
        <v>23409</v>
      </c>
      <c t="n" s="6" r="G75">
        <v>13564</v>
      </c>
    </row>
    <row spans="1:7" r="76">
      <c t="s" s="4" r="A76">
        <v>125</v>
      </c>
      <c t="n" s="6" r="E76">
        <v>-7017</v>
      </c>
      <c t="n" s="6" r="F76">
        <v>-19972</v>
      </c>
    </row>
    <row spans="1:7" r="77">
      <c t="s" s="4" r="A77">
        <v>842</v>
      </c>
      <c t="n" s="7" r="E77">
        <v>32462</v>
      </c>
      <c t="n" s="7" r="F77">
        <v>14906</v>
      </c>
      <c t="n" s="7" r="G77">
        <v>114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47</v>
      </c>
      <c t="s" s="2" r="B1">
        <v>1</v>
      </c>
    </row>
    <row spans="1:4" r="2">
      <c t="s" s="2" r="B2">
        <v>28</v>
      </c>
      <c t="s" s="2" r="C2">
        <v>29</v>
      </c>
      <c t="s" s="2" r="D2">
        <v>81</v>
      </c>
    </row>
    <row spans="1:4" r="3">
      <c t="s" s="3" r="A3">
        <v>139</v>
      </c>
    </row>
    <row spans="1:4" r="4">
      <c t="s" s="4" r="A4">
        <v>848</v>
      </c>
      <c t="n" s="7" r="B4">
        <v>24573</v>
      </c>
      <c t="n" s="7" r="C4">
        <v>23409</v>
      </c>
      <c t="n" s="7" r="D4">
        <v>13564</v>
      </c>
    </row>
    <row spans="1:4" r="5">
      <c t="s" s="3" r="A5">
        <v>849</v>
      </c>
    </row>
    <row spans="1:4" r="6">
      <c t="s" s="4" r="A6">
        <v>260</v>
      </c>
      <c t="n" s="6" r="B6">
        <v>1783</v>
      </c>
      <c t="n" s="6" r="C6">
        <v>503</v>
      </c>
      <c t="n" s="6" r="D6">
        <v>625</v>
      </c>
    </row>
    <row spans="1:4" r="7">
      <c t="s" s="4" r="A7">
        <v>850</v>
      </c>
      <c t="n" s="6" r="B7">
        <v>3450</v>
      </c>
      <c t="n" s="6" r="C7">
        <v>7944</v>
      </c>
      <c t="n" s="6" r="D7">
        <v>5132</v>
      </c>
    </row>
    <row spans="1:4" r="8">
      <c t="s" s="4" r="A8">
        <v>851</v>
      </c>
      <c t="n" s="6" r="B8">
        <v>-1315</v>
      </c>
      <c t="n" s="6" r="C8">
        <v>327</v>
      </c>
      <c t="n" s="6" r="D8">
        <v>-420</v>
      </c>
    </row>
    <row spans="1:4" r="9">
      <c t="s" s="4" r="A9">
        <v>160</v>
      </c>
      <c t="n" s="6" r="B9">
        <v>37779</v>
      </c>
      <c t="n" s="6" r="C9">
        <v>44093</v>
      </c>
      <c t="n" s="6" r="D9">
        <v>32138</v>
      </c>
    </row>
    <row spans="1:4" r="10">
      <c t="s" s="4" r="A10">
        <v>120</v>
      </c>
      <c t="n" s="6" r="B10">
        <v>-3333</v>
      </c>
      <c t="n" s="6" r="D10">
        <v>-93</v>
      </c>
    </row>
    <row spans="1:4" r="11">
      <c t="s" s="4" r="A11">
        <v>172</v>
      </c>
      <c t="n" s="6" r="B11">
        <v>18</v>
      </c>
      <c t="n" s="6" r="C11">
        <v>491</v>
      </c>
      <c t="n" s="6" r="D11">
        <v>603</v>
      </c>
    </row>
    <row spans="1:4" r="12">
      <c t="s" s="4" r="A12">
        <v>173</v>
      </c>
      <c t="n" s="6" r="C12">
        <v>-510</v>
      </c>
      <c t="n" s="6" r="D12">
        <v>-408</v>
      </c>
    </row>
    <row spans="1:4" r="13">
      <c t="s" s="4" r="A13">
        <v>126</v>
      </c>
      <c t="n" s="6" r="B13">
        <v>1042</v>
      </c>
      <c t="n" s="6" r="C13">
        <v>1242</v>
      </c>
      <c t="n" s="6" r="D13">
        <v>295</v>
      </c>
    </row>
    <row spans="1:4" r="14">
      <c t="s" s="4" r="A14">
        <v>852</v>
      </c>
      <c t="n" s="6" r="C14">
        <v>29088</v>
      </c>
    </row>
    <row spans="1:4" r="15">
      <c t="s" s="4" r="A15">
        <v>174</v>
      </c>
      <c t="n" s="6" r="B15">
        <v>-28199</v>
      </c>
      <c t="n" s="6" r="C15">
        <v>-20258</v>
      </c>
      <c t="n" s="6" r="D15">
        <v>-16056</v>
      </c>
    </row>
    <row spans="1:4" r="16">
      <c t="s" s="4" r="A16">
        <v>175</v>
      </c>
      <c t="n" s="6" r="B16">
        <v>-29887</v>
      </c>
      <c t="n" s="6" r="C16">
        <v>26115</v>
      </c>
      <c t="n" s="6" r="D16">
        <v>-15659</v>
      </c>
    </row>
    <row spans="1:4" r="17">
      <c t="s" s="4" r="A17">
        <v>177</v>
      </c>
      <c t="n" s="6" r="B17">
        <v>-176</v>
      </c>
      <c t="n" s="6" r="C17">
        <v>46156</v>
      </c>
      <c t="n" s="6" r="D17">
        <v>22196</v>
      </c>
    </row>
    <row spans="1:4" r="18">
      <c t="s" s="4" r="A18">
        <v>178</v>
      </c>
      <c t="n" s="6" r="B18">
        <v>118075</v>
      </c>
    </row>
    <row spans="1:4" r="19">
      <c t="s" s="4" r="A19">
        <v>820</v>
      </c>
    </row>
    <row spans="1:4" r="20">
      <c t="s" s="3" r="A20">
        <v>139</v>
      </c>
    </row>
    <row spans="1:4" r="21">
      <c t="s" s="4" r="A21">
        <v>848</v>
      </c>
      <c t="n" s="6" r="B21">
        <v>24573</v>
      </c>
      <c t="n" s="6" r="C21">
        <v>23409</v>
      </c>
      <c t="n" s="6" r="D21">
        <v>13564</v>
      </c>
    </row>
    <row spans="1:4" r="22">
      <c t="s" s="3" r="A22">
        <v>849</v>
      </c>
    </row>
    <row spans="1:4" r="23">
      <c t="s" s="4" r="A23">
        <v>853</v>
      </c>
      <c t="n" s="6" r="B23">
        <v>-26910</v>
      </c>
      <c t="n" s="6" r="C23">
        <v>-24627</v>
      </c>
      <c t="n" s="6" r="D23">
        <v>-15215</v>
      </c>
    </row>
    <row spans="1:4" r="24">
      <c t="s" s="4" r="A24">
        <v>260</v>
      </c>
      <c t="n" s="6" r="B24">
        <v>1783</v>
      </c>
      <c t="n" s="6" r="C24">
        <v>503</v>
      </c>
      <c t="n" s="6" r="D24">
        <v>625</v>
      </c>
    </row>
    <row spans="1:4" r="25">
      <c t="s" s="4" r="A25">
        <v>850</v>
      </c>
      <c t="n" s="6" r="B25">
        <v>111</v>
      </c>
      <c t="n" s="6" r="C25">
        <v>-624</v>
      </c>
      <c t="n" s="6" r="D25">
        <v>650</v>
      </c>
    </row>
    <row spans="1:4" r="26">
      <c t="s" s="4" r="A26">
        <v>854</v>
      </c>
      <c t="n" s="6" r="B26">
        <v>-1182</v>
      </c>
      <c t="n" s="6" r="C26">
        <v>-65</v>
      </c>
      <c t="n" s="6" r="D26">
        <v>6262</v>
      </c>
    </row>
    <row spans="1:4" r="27">
      <c t="s" s="4" r="A27">
        <v>851</v>
      </c>
      <c t="n" s="6" r="B27">
        <v>24</v>
      </c>
      <c t="n" s="6" r="C27">
        <v>-26</v>
      </c>
      <c t="n" s="6" r="D27">
        <v>15</v>
      </c>
    </row>
    <row spans="1:4" r="28">
      <c t="s" s="4" r="A28">
        <v>855</v>
      </c>
      <c t="n" s="6" r="B28">
        <v>13319</v>
      </c>
      <c t="n" s="6" r="C28">
        <v>784</v>
      </c>
      <c t="n" s="6" r="D28">
        <v>93</v>
      </c>
    </row>
    <row spans="1:4" r="29">
      <c t="s" s="4" r="A29">
        <v>856</v>
      </c>
      <c t="n" s="6" r="B29">
        <v>16467</v>
      </c>
    </row>
    <row spans="1:4" r="30">
      <c t="s" s="4" r="A30">
        <v>160</v>
      </c>
      <c t="n" s="6" r="B30">
        <v>28185</v>
      </c>
      <c t="n" s="6" r="C30">
        <v>-646</v>
      </c>
      <c t="n" s="6" r="D30">
        <v>5994</v>
      </c>
    </row>
    <row spans="1:4" r="31">
      <c t="s" s="4" r="A31">
        <v>120</v>
      </c>
      <c t="n" s="6" r="B31">
        <v>-3333</v>
      </c>
      <c t="n" s="6" r="D31">
        <v>-93</v>
      </c>
    </row>
    <row spans="1:4" r="32">
      <c t="s" s="4" r="A32">
        <v>172</v>
      </c>
      <c t="n" s="6" r="B32">
        <v>18</v>
      </c>
      <c t="n" s="6" r="C32">
        <v>491</v>
      </c>
      <c t="n" s="6" r="D32">
        <v>603</v>
      </c>
    </row>
    <row spans="1:4" r="33">
      <c t="s" s="4" r="A33">
        <v>173</v>
      </c>
      <c t="n" s="6" r="C33">
        <v>-510</v>
      </c>
      <c t="n" s="6" r="D33">
        <v>-408</v>
      </c>
    </row>
    <row spans="1:4" r="34">
      <c t="s" s="4" r="A34">
        <v>126</v>
      </c>
      <c t="n" s="6" r="B34">
        <v>1042</v>
      </c>
      <c t="n" s="6" r="C34">
        <v>1242</v>
      </c>
      <c t="n" s="6" r="D34">
        <v>295</v>
      </c>
    </row>
    <row spans="1:4" r="35">
      <c t="s" s="4" r="A35">
        <v>852</v>
      </c>
      <c t="n" s="6" r="C35">
        <v>29088</v>
      </c>
    </row>
    <row spans="1:4" r="36">
      <c t="s" s="4" r="A36">
        <v>174</v>
      </c>
      <c t="n" s="6" r="B36">
        <v>-28199</v>
      </c>
      <c t="n" s="6" r="C36">
        <v>-20258</v>
      </c>
      <c t="n" s="6" r="D36">
        <v>-16056</v>
      </c>
    </row>
    <row spans="1:4" r="37">
      <c t="s" s="4" r="A37">
        <v>175</v>
      </c>
      <c t="n" s="6" r="B37">
        <v>-30472</v>
      </c>
      <c t="n" s="6" r="C37">
        <v>10053</v>
      </c>
      <c t="n" s="6" r="D37">
        <v>-15659</v>
      </c>
    </row>
    <row spans="1:4" r="38">
      <c t="s" s="4" r="A38">
        <v>177</v>
      </c>
      <c t="n" s="6" r="B38">
        <v>-2287</v>
      </c>
      <c t="n" s="6" r="C38">
        <v>9407</v>
      </c>
      <c t="n" s="6" r="D38">
        <v>-9665</v>
      </c>
    </row>
    <row spans="1:4" r="39">
      <c t="s" s="4" r="A39">
        <v>178</v>
      </c>
      <c t="n" s="6" r="B39">
        <v>11740</v>
      </c>
      <c t="n" s="6" r="C39">
        <v>2333</v>
      </c>
      <c t="n" s="6" r="D39">
        <v>11998</v>
      </c>
    </row>
    <row spans="1:4" r="40">
      <c t="s" s="4" r="A40">
        <v>857</v>
      </c>
      <c t="n" s="7" r="B40">
        <v>9453</v>
      </c>
      <c t="n" s="7" r="C40">
        <v>11740</v>
      </c>
      <c t="n" s="7" r="D40">
        <v>2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t="s" s="1" r="A1">
        <v>858</v>
      </c>
      <c t="s" s="2" r="B1">
        <v>28</v>
      </c>
    </row>
    <row spans="1:2" r="2">
      <c t="s" s="4" r="A2">
        <v>820</v>
      </c>
    </row>
    <row spans="1:2" r="3">
      <c t="s" s="3" r="A3">
        <v>836</v>
      </c>
    </row>
    <row spans="1:2" r="4">
      <c t="s" s="4" r="A4">
        <v>859</v>
      </c>
      <c t="s" s="4" r="B4">
        <v>5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8</v>
      </c>
      <c t="s" s="2" r="C2">
        <v>29</v>
      </c>
      <c t="s" s="2" r="D2">
        <v>81</v>
      </c>
    </row>
    <row spans="1:4" r="3">
      <c t="s" s="3" r="A3">
        <v>836</v>
      </c>
    </row>
    <row spans="1:4" r="4">
      <c t="s" s="4" r="A4">
        <v>861</v>
      </c>
      <c t="n" s="7" r="B4">
        <v>110401</v>
      </c>
      <c t="n" s="7" r="C4">
        <v>86976</v>
      </c>
    </row>
    <row spans="1:4" r="5">
      <c t="s" s="4" r="A5">
        <v>829</v>
      </c>
      <c t="n" s="7" r="B5">
        <v>26910</v>
      </c>
      <c t="n" s="7" r="C5">
        <v>24627</v>
      </c>
      <c t="n" s="7" r="D5">
        <v>152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ASIS OF PRESE</vt:lpstr>
      <vt:lpstr>SIGNIFICANT ACCOUNTING POLICIES</vt:lpstr>
      <vt:lpstr>ACCOUNTS RECEIVABLE, NET</vt:lpstr>
      <vt:lpstr>INVENTORIES</vt:lpstr>
      <vt:lpstr>PREPAYMENT AND OTHER CURRENT AS</vt:lpstr>
      <vt:lpstr>PROPERTY, PLANT AND EQUIPMENT, </vt:lpstr>
      <vt:lpstr>GOODWILL</vt:lpstr>
      <vt:lpstr>OTHER INTANGIBLE ASSETS, NET</vt:lpstr>
      <vt:lpstr>OTHER NON-CURRENT ASSETS</vt:lpstr>
      <vt:lpstr>ACCRUED EXPENSES AND OTHER LIAB</vt:lpstr>
      <vt:lpstr>BANK BORROWING</vt:lpstr>
      <vt:lpstr>ORDINARY SHARES</vt:lpstr>
      <vt:lpstr>RESTRICTED NET ASSETS</vt:lpstr>
      <vt:lpstr>INCOME TAX</vt:lpstr>
      <vt:lpstr>EMPLOYEE DEFINED CONTRIBUTION P</vt:lpstr>
      <vt:lpstr>COMMITMENTS AND CONTINGENCIES</vt:lpstr>
      <vt:lpstr>SEGMENT REPORTING</vt:lpstr>
      <vt:lpstr>NET INCOME PER SHARE</vt:lpstr>
      <vt:lpstr>SHARE INCENTIVE PLAN</vt:lpstr>
      <vt:lpstr>CASH DIVIDEND</vt:lpstr>
      <vt:lpstr>SUBSEQUENT EVENTS</vt:lpstr>
      <vt:lpstr>Financial Statement Schedule I</vt:lpstr>
      <vt:lpstr>SIGNIFICANT ACCOUNTING POLICI30</vt:lpstr>
      <vt:lpstr>ORGANIZATION AND BASIS OF PRE31</vt:lpstr>
      <vt:lpstr>SIGNIFICANT ACCOUNTING POLICI32</vt:lpstr>
      <vt:lpstr>ACCOUNTS RECEIVABLE, NET (Table</vt:lpstr>
      <vt:lpstr>INVENTORIES (Tables)</vt:lpstr>
      <vt:lpstr>PREPAYMENT AND OTHER CURRENT 35</vt:lpstr>
      <vt:lpstr>PROPERTY, PLANT AND EQUIPMENT36</vt:lpstr>
      <vt:lpstr>GOODWILL (Tables)</vt:lpstr>
      <vt:lpstr>OTHER INTANGIBLE ASSETS, NET (T</vt:lpstr>
      <vt:lpstr>OTHER NON-CURRENT ASSETS (Table</vt:lpstr>
      <vt:lpstr>ACCRUED EXPENSES AND OTHER LI40</vt:lpstr>
      <vt:lpstr>INCOME TAX (Tables)</vt:lpstr>
      <vt:lpstr>COMMITMENTS AND CONTINGENCIES (</vt:lpstr>
      <vt:lpstr>SEGMENT REPORTING (Tables)</vt:lpstr>
      <vt:lpstr>NET INCOME PER SHARE (Tables)</vt:lpstr>
      <vt:lpstr>SHARE INCENTIVE PLAN (Tables)</vt:lpstr>
      <vt:lpstr>Details of Subsidiaries and Var</vt:lpstr>
      <vt:lpstr>Organization and Basis of Pre47</vt:lpstr>
      <vt:lpstr>Financial Information of VIE an</vt:lpstr>
      <vt:lpstr>Property, Plant and Equipment E</vt:lpstr>
      <vt:lpstr>Other Intangible Assets Estimat</vt:lpstr>
      <vt:lpstr>Significant Accounting Polici51</vt:lpstr>
      <vt:lpstr>Accounts Receivable Net (Detail</vt:lpstr>
      <vt:lpstr>Movement of Allowance For Doubt</vt:lpstr>
      <vt:lpstr>Inventories Net (Detail)</vt:lpstr>
      <vt:lpstr>Inventories - Additional Inform</vt:lpstr>
      <vt:lpstr>Prepayment and Other Current 56</vt:lpstr>
      <vt:lpstr>Property, Plant and Equipment (</vt:lpstr>
      <vt:lpstr>Property, Plant and Equipment -</vt:lpstr>
      <vt:lpstr>Goodwill (Detail)</vt:lpstr>
      <vt:lpstr>Composition of Other Intangible</vt:lpstr>
      <vt:lpstr>Other Intangible Assets, Net - </vt:lpstr>
      <vt:lpstr>Estimated Amortization Expenses</vt:lpstr>
      <vt:lpstr>Other Non-Current Assets (Detai</vt:lpstr>
      <vt:lpstr>Other Non-Current Assets (Paren</vt:lpstr>
      <vt:lpstr>Components of Accrued Expenses </vt:lpstr>
      <vt:lpstr>Bank Borrowing - Additional Inf</vt:lpstr>
      <vt:lpstr>Ordinary Shares - Additional In</vt:lpstr>
      <vt:lpstr>Restricted Net Assets - Additio</vt:lpstr>
      <vt:lpstr>Income Tax - Additional Informa</vt:lpstr>
      <vt:lpstr>Income (Loss) before Income Tax</vt:lpstr>
      <vt:lpstr>Current and Deferred Components</vt:lpstr>
      <vt:lpstr>Reconciliation of Effective Tax</vt:lpstr>
      <vt:lpstr>Reconciliation of Effective T73</vt:lpstr>
      <vt:lpstr>Aggregate Amount and Per Share </vt:lpstr>
      <vt:lpstr>Components of Deferred Taxes (D</vt:lpstr>
      <vt:lpstr>Reconciliation of Accrued Unrec</vt:lpstr>
      <vt:lpstr>Employee Defined Contribution77</vt:lpstr>
      <vt:lpstr>Operating Lease Commitments (De</vt:lpstr>
      <vt:lpstr>Commitments and Contingencies -</vt:lpstr>
      <vt:lpstr>Revenues Attributable to Differ</vt:lpstr>
      <vt:lpstr>Segment Reporting - Additional </vt:lpstr>
      <vt:lpstr>Basic and Diluted Net Income pe</vt:lpstr>
      <vt:lpstr>Share Incentive Plan - Addition</vt:lpstr>
      <vt:lpstr>Summary of Option Activity (Det</vt:lpstr>
      <vt:lpstr>Share Options, Nonemployees (De</vt:lpstr>
      <vt:lpstr>Assumptions Used to Estimate Gr</vt:lpstr>
      <vt:lpstr>Nonvested Restricted Shares Act</vt:lpstr>
      <vt:lpstr>Total Share-Based Compensation </vt:lpstr>
      <vt:lpstr>Cash Dividend - Additional Info</vt:lpstr>
      <vt:lpstr>Subsequent Events - Additional </vt:lpstr>
      <vt:lpstr>Schedule I - BALANCE SHEETS (De</vt:lpstr>
      <vt:lpstr>Schedule I - BALANCE SHEETS (Pa</vt:lpstr>
      <vt:lpstr>Schedule I - STATEMENTS OF OPER</vt:lpstr>
      <vt:lpstr>Schedule I - STATEMENTS OF COMP</vt:lpstr>
      <vt:lpstr>Schedule I - STATEMENT OF CHANG</vt:lpstr>
      <vt:lpstr>Schedule I - STATEMENTS OF CASH</vt:lpstr>
      <vt:lpstr>Schedule I - Basis of Preparati</vt:lpstr>
      <vt:lpstr>Schedule I - Investments in Su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06:35:06Z</dcterms:created>
  <dcterms:modified xmlns:dcterms="http://purl.org/dc/terms/" xmlns:xsi="http://www.w3.org/2001/XMLSchema-instance" xsi:type="dcterms:W3CDTF">2016-01-27T06:35:06Z</dcterms:modified>
  <dc:title xmlns:dc="http://purl.org/dc/elements/1.1/">Untitled</dc:title>
  <dc:description xmlns:dc="http://purl.org/dc/elements/1.1/"/>
  <dc:subject xmlns:dc="http://purl.org/dc/elements/1.1/"/>
  <cp:keywords/>
  <cp:category/>
</cp:coreProperties>
</file>